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MPLEMENTED ACCOUNTING" sheetId="10" state="visible" r:id="rId10"/>
    <sheet xmlns:r="http://schemas.openxmlformats.org/officeDocument/2006/relationships" name="CHANGES IN FUTURE ACCOUNTING ST" sheetId="11" state="visible" r:id="rId11"/>
    <sheet xmlns:r="http://schemas.openxmlformats.org/officeDocument/2006/relationships" name="ACQUISITIONS AND DISPOSALS" sheetId="12" state="visible" r:id="rId12"/>
    <sheet xmlns:r="http://schemas.openxmlformats.org/officeDocument/2006/relationships" name="SEGMENTED INFORMATION" sheetId="13" state="visible" r:id="rId13"/>
    <sheet xmlns:r="http://schemas.openxmlformats.org/officeDocument/2006/relationships" name="RESEARCH AND DEVELOPMENT" sheetId="14" state="visible" r:id="rId14"/>
    <sheet xmlns:r="http://schemas.openxmlformats.org/officeDocument/2006/relationships" name="RESTRUCTURING" sheetId="15" state="visible" r:id="rId15"/>
    <sheet xmlns:r="http://schemas.openxmlformats.org/officeDocument/2006/relationships" name="GOVERNMENT ASSISTANCE" sheetId="16" state="visible" r:id="rId16"/>
    <sheet xmlns:r="http://schemas.openxmlformats.org/officeDocument/2006/relationships" name="OTHER EXPENSE" sheetId="17" state="visible" r:id="rId17"/>
    <sheet xmlns:r="http://schemas.openxmlformats.org/officeDocument/2006/relationships" name="INCOME TAXES" sheetId="18" state="visible" r:id="rId18"/>
    <sheet xmlns:r="http://schemas.openxmlformats.org/officeDocument/2006/relationships" name="STOCK-BASED COMPENSATION PLANS" sheetId="19" state="visible" r:id="rId19"/>
    <sheet xmlns:r="http://schemas.openxmlformats.org/officeDocument/2006/relationships" name="EARNINGS (LOSS) PER SHARE" sheetId="20" state="visible" r:id="rId20"/>
    <sheet xmlns:r="http://schemas.openxmlformats.org/officeDocument/2006/relationships" name="ACCOUNTS RECEIVABLE" sheetId="21" state="visible" r:id="rId21"/>
    <sheet xmlns:r="http://schemas.openxmlformats.org/officeDocument/2006/relationships" name="CONTRACT BALANCES" sheetId="22" state="visible" r:id="rId22"/>
    <sheet xmlns:r="http://schemas.openxmlformats.org/officeDocument/2006/relationships" name="INVENTORIES" sheetId="23" state="visible" r:id="rId23"/>
    <sheet xmlns:r="http://schemas.openxmlformats.org/officeDocument/2006/relationships" name="PREPAIDS AND OTHER" sheetId="24" state="visible" r:id="rId24"/>
    <sheet xmlns:r="http://schemas.openxmlformats.org/officeDocument/2006/relationships" name="PROPERTY AND EQUIPMENT" sheetId="25" state="visible" r:id="rId25"/>
    <sheet xmlns:r="http://schemas.openxmlformats.org/officeDocument/2006/relationships" name="INTANGIBLE ASSETS" sheetId="26" state="visible" r:id="rId26"/>
    <sheet xmlns:r="http://schemas.openxmlformats.org/officeDocument/2006/relationships" name="GOODWILL" sheetId="27" state="visible" r:id="rId27"/>
    <sheet xmlns:r="http://schemas.openxmlformats.org/officeDocument/2006/relationships" name="LEASES" sheetId="28" state="visible" r:id="rId28"/>
    <sheet xmlns:r="http://schemas.openxmlformats.org/officeDocument/2006/relationships" name="ACCOUNTS PAYABLE AND ACCRUED LI" sheetId="29" state="visible" r:id="rId29"/>
    <sheet xmlns:r="http://schemas.openxmlformats.org/officeDocument/2006/relationships" name="LONG-TERM OBLIGATIONS" sheetId="30" state="visible" r:id="rId30"/>
    <sheet xmlns:r="http://schemas.openxmlformats.org/officeDocument/2006/relationships" name="ACCUMULATED OTHER COMPREHENSIVE" sheetId="31" state="visible" r:id="rId31"/>
    <sheet xmlns:r="http://schemas.openxmlformats.org/officeDocument/2006/relationships" name="SUPPLEMENTAL CASH FLOW INFORMAT" sheetId="32" state="visible" r:id="rId32"/>
    <sheet xmlns:r="http://schemas.openxmlformats.org/officeDocument/2006/relationships" name="FAIR VALUE MEASUREMENT" sheetId="33" state="visible" r:id="rId33"/>
    <sheet xmlns:r="http://schemas.openxmlformats.org/officeDocument/2006/relationships" name="FINANCIAL INSTRUMENTS" sheetId="34" state="visible" r:id="rId34"/>
    <sheet xmlns:r="http://schemas.openxmlformats.org/officeDocument/2006/relationships" name="COMMITMENTS AND CONTINGENCIES" sheetId="35" state="visible" r:id="rId35"/>
    <sheet xmlns:r="http://schemas.openxmlformats.org/officeDocument/2006/relationships" name="SUBSEQUENT EVENT"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CENTLY IMPLEMENTED ACCOUNTI_2" sheetId="39" state="visible" r:id="rId39"/>
    <sheet xmlns:r="http://schemas.openxmlformats.org/officeDocument/2006/relationships" name="ACQUISITIONS AND DISPOSALS (Tab" sheetId="40" state="visible" r:id="rId40"/>
    <sheet xmlns:r="http://schemas.openxmlformats.org/officeDocument/2006/relationships" name="SEGMENTED INFORMATION (Tables)" sheetId="41" state="visible" r:id="rId41"/>
    <sheet xmlns:r="http://schemas.openxmlformats.org/officeDocument/2006/relationships" name="RESEARCH AND DEVELOPMENT (Table" sheetId="42" state="visible" r:id="rId42"/>
    <sheet xmlns:r="http://schemas.openxmlformats.org/officeDocument/2006/relationships" name="RESTRUCTURING (Tables)" sheetId="43" state="visible" r:id="rId43"/>
    <sheet xmlns:r="http://schemas.openxmlformats.org/officeDocument/2006/relationships" name="GOVERNMENT ASSISTANCE (Tables)" sheetId="44" state="visible" r:id="rId44"/>
    <sheet xmlns:r="http://schemas.openxmlformats.org/officeDocument/2006/relationships" name="OTHER EXPENSE (Tables)" sheetId="45" state="visible" r:id="rId45"/>
    <sheet xmlns:r="http://schemas.openxmlformats.org/officeDocument/2006/relationships" name="INCOME TAXES (Tables)" sheetId="46" state="visible" r:id="rId46"/>
    <sheet xmlns:r="http://schemas.openxmlformats.org/officeDocument/2006/relationships" name="STOCK-BASED COMPENSATION PLANS " sheetId="47" state="visible" r:id="rId47"/>
    <sheet xmlns:r="http://schemas.openxmlformats.org/officeDocument/2006/relationships" name="EARNINGS (LOSS) PER SHARE (Tabl" sheetId="48" state="visible" r:id="rId48"/>
    <sheet xmlns:r="http://schemas.openxmlformats.org/officeDocument/2006/relationships" name="ACCOUNTS RECEIVABLE (Tables)" sheetId="49" state="visible" r:id="rId49"/>
    <sheet xmlns:r="http://schemas.openxmlformats.org/officeDocument/2006/relationships" name="CONTRACT BALANCES (Tables)" sheetId="50" state="visible" r:id="rId50"/>
    <sheet xmlns:r="http://schemas.openxmlformats.org/officeDocument/2006/relationships" name="INVENTORIES (Tables)" sheetId="51" state="visible" r:id="rId51"/>
    <sheet xmlns:r="http://schemas.openxmlformats.org/officeDocument/2006/relationships" name="PREPAIDS AND OTHER (Tables)" sheetId="52" state="visible" r:id="rId52"/>
    <sheet xmlns:r="http://schemas.openxmlformats.org/officeDocument/2006/relationships" name="PROPERTY AND EQUIPMENT (Tables)" sheetId="53" state="visible" r:id="rId53"/>
    <sheet xmlns:r="http://schemas.openxmlformats.org/officeDocument/2006/relationships" name="INTANGIBLE ASSETS (Tables)" sheetId="54" state="visible" r:id="rId54"/>
    <sheet xmlns:r="http://schemas.openxmlformats.org/officeDocument/2006/relationships" name="GOODWILL (Tables)" sheetId="55" state="visible" r:id="rId55"/>
    <sheet xmlns:r="http://schemas.openxmlformats.org/officeDocument/2006/relationships" name="LEASES (Tables)" sheetId="56" state="visible" r:id="rId56"/>
    <sheet xmlns:r="http://schemas.openxmlformats.org/officeDocument/2006/relationships" name="ACCOUNTS PAYABLE AND ACCRUED _2" sheetId="57" state="visible" r:id="rId57"/>
    <sheet xmlns:r="http://schemas.openxmlformats.org/officeDocument/2006/relationships" name="LONG-TERM OBLIGATIONS (Tables)" sheetId="58" state="visible" r:id="rId58"/>
    <sheet xmlns:r="http://schemas.openxmlformats.org/officeDocument/2006/relationships" name="ACCUMULATED OTHER COMPREHENSI_2" sheetId="59" state="visible" r:id="rId59"/>
    <sheet xmlns:r="http://schemas.openxmlformats.org/officeDocument/2006/relationships" name="SUPPLEMENTAL CASH FLOW INFORM_2" sheetId="60" state="visible" r:id="rId60"/>
    <sheet xmlns:r="http://schemas.openxmlformats.org/officeDocument/2006/relationships" name="FINANCIAL INSTRUMENTS (Tables)" sheetId="61" state="visible" r:id="rId61"/>
    <sheet xmlns:r="http://schemas.openxmlformats.org/officeDocument/2006/relationships" name="COMMITMENTS AND CONTINGENCIES (" sheetId="62" state="visible" r:id="rId62"/>
    <sheet xmlns:r="http://schemas.openxmlformats.org/officeDocument/2006/relationships" name="NATURE OF OPERATIONS (Details)"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RECENTLY IMPLEMENTED ACCOUNTI_3" sheetId="68" state="visible" r:id="rId68"/>
    <sheet xmlns:r="http://schemas.openxmlformats.org/officeDocument/2006/relationships" name="ACQUISITIONS AND DISPOSALS - Ac" sheetId="69" state="visible" r:id="rId69"/>
    <sheet xmlns:r="http://schemas.openxmlformats.org/officeDocument/2006/relationships" name="ACQUISITIONS AND DISPOSALS - Pu" sheetId="70" state="visible" r:id="rId70"/>
    <sheet xmlns:r="http://schemas.openxmlformats.org/officeDocument/2006/relationships" name="ACQUISITIONS AND DISPOSALS - In" sheetId="71" state="visible" r:id="rId71"/>
    <sheet xmlns:r="http://schemas.openxmlformats.org/officeDocument/2006/relationships" name="ACQUISITIONS AND DISPOSALS - Di" sheetId="72" state="visible" r:id="rId72"/>
    <sheet xmlns:r="http://schemas.openxmlformats.org/officeDocument/2006/relationships" name="ACQUISITIONS AND DISPOSALS - Ga" sheetId="73" state="visible" r:id="rId73"/>
    <sheet xmlns:r="http://schemas.openxmlformats.org/officeDocument/2006/relationships" name="ACQUISITIONS AND DISPOSALS - _2" sheetId="74" state="visible" r:id="rId74"/>
    <sheet xmlns:r="http://schemas.openxmlformats.org/officeDocument/2006/relationships" name="SEGMENTED INFORMATION Narrative" sheetId="75" state="visible" r:id="rId75"/>
    <sheet xmlns:r="http://schemas.openxmlformats.org/officeDocument/2006/relationships" name="SEGMENTED INFORMATION Schedule " sheetId="76" state="visible" r:id="rId76"/>
    <sheet xmlns:r="http://schemas.openxmlformats.org/officeDocument/2006/relationships" name="SEGMENTED INFORMATION Schedul_2" sheetId="77" state="visible" r:id="rId77"/>
    <sheet xmlns:r="http://schemas.openxmlformats.org/officeDocument/2006/relationships" name="SEGMENTED INFORMATION Schedul_3" sheetId="78" state="visible" r:id="rId78"/>
    <sheet xmlns:r="http://schemas.openxmlformats.org/officeDocument/2006/relationships" name="RESEARCH AND DEVELOPMENT (Detai" sheetId="79" state="visible" r:id="rId79"/>
    <sheet xmlns:r="http://schemas.openxmlformats.org/officeDocument/2006/relationships" name="RESTRUCTURING (Details)" sheetId="80" state="visible" r:id="rId80"/>
    <sheet xmlns:r="http://schemas.openxmlformats.org/officeDocument/2006/relationships" name="RESTRUCTURING - Discontinued Op" sheetId="81" state="visible" r:id="rId81"/>
    <sheet xmlns:r="http://schemas.openxmlformats.org/officeDocument/2006/relationships" name="GOVERNMENT ASSISTANCE - Governm" sheetId="82" state="visible" r:id="rId82"/>
    <sheet xmlns:r="http://schemas.openxmlformats.org/officeDocument/2006/relationships" name="OTHER EXPENSE (Details)" sheetId="83" state="visible" r:id="rId83"/>
    <sheet xmlns:r="http://schemas.openxmlformats.org/officeDocument/2006/relationships" name="INCOME TAXES - Schedule of comp" sheetId="84" state="visible" r:id="rId84"/>
    <sheet xmlns:r="http://schemas.openxmlformats.org/officeDocument/2006/relationships" name="INCOME TAXES - Schedule of inco" sheetId="85" state="visible" r:id="rId85"/>
    <sheet xmlns:r="http://schemas.openxmlformats.org/officeDocument/2006/relationships" name="INCOME TAXES - Schedule of reco" sheetId="86" state="visible" r:id="rId86"/>
    <sheet xmlns:r="http://schemas.openxmlformats.org/officeDocument/2006/relationships" name="INCOME TAXES - Schedule of tax " sheetId="87" state="visible" r:id="rId87"/>
    <sheet xmlns:r="http://schemas.openxmlformats.org/officeDocument/2006/relationships" name="INCOME TAXES - Narrative (Detai" sheetId="88" state="visible" r:id="rId88"/>
    <sheet xmlns:r="http://schemas.openxmlformats.org/officeDocument/2006/relationships" name="INCOME TAXES - Schedule of re_2" sheetId="89" state="visible" r:id="rId89"/>
    <sheet xmlns:r="http://schemas.openxmlformats.org/officeDocument/2006/relationships" name="STOCK-BASED COMPENSATION PLAN_2" sheetId="90" state="visible" r:id="rId90"/>
    <sheet xmlns:r="http://schemas.openxmlformats.org/officeDocument/2006/relationships" name="STOCK-BASED COMPENSATION PLAN_3" sheetId="91" state="visible" r:id="rId91"/>
    <sheet xmlns:r="http://schemas.openxmlformats.org/officeDocument/2006/relationships" name="STOCK-BASED COMPENSATION PLAN_4" sheetId="92" state="visible" r:id="rId92"/>
    <sheet xmlns:r="http://schemas.openxmlformats.org/officeDocument/2006/relationships" name="STOCK-BASED COMPENSATION PLAN_5" sheetId="93" state="visible" r:id="rId93"/>
    <sheet xmlns:r="http://schemas.openxmlformats.org/officeDocument/2006/relationships" name="STOCK-BASED COMPENSATION PLAN_6" sheetId="94" state="visible" r:id="rId94"/>
    <sheet xmlns:r="http://schemas.openxmlformats.org/officeDocument/2006/relationships" name="STOCK-BASED COMPENSATION PLAN_7" sheetId="95" state="visible" r:id="rId95"/>
    <sheet xmlns:r="http://schemas.openxmlformats.org/officeDocument/2006/relationships" name="EARNINGS (LOSS) PER SHARE (Deta" sheetId="96" state="visible" r:id="rId96"/>
    <sheet xmlns:r="http://schemas.openxmlformats.org/officeDocument/2006/relationships" name="ACCOUNTS RECEIVABLE Schedule of" sheetId="97" state="visible" r:id="rId97"/>
    <sheet xmlns:r="http://schemas.openxmlformats.org/officeDocument/2006/relationships" name="ACCOUNTS RECEIVABLE Schedule _2" sheetId="98" state="visible" r:id="rId98"/>
    <sheet xmlns:r="http://schemas.openxmlformats.org/officeDocument/2006/relationships" name="CONTRACT BALANCES (Details)" sheetId="99" state="visible" r:id="rId99"/>
    <sheet xmlns:r="http://schemas.openxmlformats.org/officeDocument/2006/relationships" name="INVENTORIES (Details)" sheetId="100" state="visible" r:id="rId100"/>
    <sheet xmlns:r="http://schemas.openxmlformats.org/officeDocument/2006/relationships" name="PREPAIDS AND OTHER (Details)" sheetId="101" state="visible" r:id="rId101"/>
    <sheet xmlns:r="http://schemas.openxmlformats.org/officeDocument/2006/relationships" name="PROPERTY AND EQUIPMENT (Details" sheetId="102" state="visible" r:id="rId102"/>
    <sheet xmlns:r="http://schemas.openxmlformats.org/officeDocument/2006/relationships" name="PROPERTY AND EQUIPMENT - Narrat" sheetId="103" state="visible" r:id="rId103"/>
    <sheet xmlns:r="http://schemas.openxmlformats.org/officeDocument/2006/relationships" name="INTANGIBLE ASSETS Narrative (De" sheetId="104" state="visible" r:id="rId104"/>
    <sheet xmlns:r="http://schemas.openxmlformats.org/officeDocument/2006/relationships" name="INTANGIBLE ASSETS (Details)" sheetId="105" state="visible" r:id="rId105"/>
    <sheet xmlns:r="http://schemas.openxmlformats.org/officeDocument/2006/relationships" name="GOODWILL (Details)" sheetId="106" state="visible" r:id="rId106"/>
    <sheet xmlns:r="http://schemas.openxmlformats.org/officeDocument/2006/relationships" name="LEASES Schedule of Components o" sheetId="107" state="visible" r:id="rId107"/>
    <sheet xmlns:r="http://schemas.openxmlformats.org/officeDocument/2006/relationships" name="LEASES Schedule of Supplemental" sheetId="108" state="visible" r:id="rId108"/>
    <sheet xmlns:r="http://schemas.openxmlformats.org/officeDocument/2006/relationships" name="LEASES Schedule of Lease Cost (" sheetId="109" state="visible" r:id="rId109"/>
    <sheet xmlns:r="http://schemas.openxmlformats.org/officeDocument/2006/relationships" name="LEASES Schedule of Lease Maturi" sheetId="110" state="visible" r:id="rId110"/>
    <sheet xmlns:r="http://schemas.openxmlformats.org/officeDocument/2006/relationships" name="ACCOUNTS PAYABLE AND ACCRUED _3" sheetId="111" state="visible" r:id="rId111"/>
    <sheet xmlns:r="http://schemas.openxmlformats.org/officeDocument/2006/relationships" name="LONG-TERM OBLIGATIONS (Details)" sheetId="112" state="visible" r:id="rId112"/>
    <sheet xmlns:r="http://schemas.openxmlformats.org/officeDocument/2006/relationships" name="LONG-TERM OBLIGATIONS LONG-TERM" sheetId="113" state="visible" r:id="rId113"/>
    <sheet xmlns:r="http://schemas.openxmlformats.org/officeDocument/2006/relationships" name="LONG-TERM OBLIGATIONS LONG-TE_2" sheetId="114" state="visible" r:id="rId114"/>
    <sheet xmlns:r="http://schemas.openxmlformats.org/officeDocument/2006/relationships" name="ACCUMULATED OTHER COMPREHENSI_3" sheetId="115" state="visible" r:id="rId115"/>
    <sheet xmlns:r="http://schemas.openxmlformats.org/officeDocument/2006/relationships" name="SUPPLEMENTAL CASH FLOW INFORM_3" sheetId="116" state="visible" r:id="rId116"/>
    <sheet xmlns:r="http://schemas.openxmlformats.org/officeDocument/2006/relationships" name="FAIR VALUE MEASUREMENT (Details" sheetId="117" state="visible" r:id="rId117"/>
    <sheet xmlns:r="http://schemas.openxmlformats.org/officeDocument/2006/relationships" name="FINANCIAL INSTRUMENTS - Narrati" sheetId="118" state="visible" r:id="rId118"/>
    <sheet xmlns:r="http://schemas.openxmlformats.org/officeDocument/2006/relationships" name="FINANCIAL INSTRUMENTS - Contrac" sheetId="119" state="visible" r:id="rId119"/>
    <sheet xmlns:r="http://schemas.openxmlformats.org/officeDocument/2006/relationships" name="COMMITMENTS AND CONTINGENCIES C"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SUBSEQUENT EVENT (Details)"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Entity File Number</t>
        </is>
      </c>
      <c r="B9" s="4" t="inlineStr">
        <is>
          <t>000-30718</t>
        </is>
      </c>
    </row>
    <row r="10">
      <c r="A10" s="4" t="inlineStr">
        <is>
          <t>Entity Registrant Name</t>
        </is>
      </c>
      <c r="B10" s="4" t="inlineStr">
        <is>
          <t>SIERRA WIRELESS, INC</t>
        </is>
      </c>
    </row>
    <row r="11">
      <c r="A11" s="4" t="inlineStr">
        <is>
          <t>Entity Incorporation, State or Country Code</t>
        </is>
      </c>
      <c r="B11" s="4" t="inlineStr">
        <is>
          <t>Z4</t>
        </is>
      </c>
    </row>
    <row r="12">
      <c r="A12" s="4" t="inlineStr">
        <is>
          <t>Entity Primary SIC Number</t>
        </is>
      </c>
      <c r="B12" s="4" t="inlineStr">
        <is>
          <t>3663</t>
        </is>
      </c>
    </row>
    <row r="13">
      <c r="A13" s="4" t="inlineStr">
        <is>
          <t>Entity Tax Identification Number</t>
        </is>
      </c>
      <c r="B13" s="4" t="inlineStr">
        <is>
          <t>98-0163236</t>
        </is>
      </c>
    </row>
    <row r="14">
      <c r="A14" s="4" t="inlineStr">
        <is>
          <t>Entity Address, Address Line One</t>
        </is>
      </c>
      <c r="B14" s="4" t="inlineStr">
        <is>
          <t>13811 Wireless Way</t>
        </is>
      </c>
    </row>
    <row r="15">
      <c r="A15" s="4" t="inlineStr">
        <is>
          <t>Entity Address, City or Town</t>
        </is>
      </c>
      <c r="B15" s="4" t="inlineStr">
        <is>
          <t>Richmond</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V 3A4</t>
        </is>
      </c>
    </row>
    <row r="19">
      <c r="A19" s="4" t="inlineStr">
        <is>
          <t>City Area Code</t>
        </is>
      </c>
      <c r="B19" s="4" t="inlineStr">
        <is>
          <t>604</t>
        </is>
      </c>
    </row>
    <row r="20">
      <c r="A20" s="4" t="inlineStr">
        <is>
          <t>Local Phone Number</t>
        </is>
      </c>
      <c r="B20" s="4" t="inlineStr">
        <is>
          <t>231-1100</t>
        </is>
      </c>
    </row>
    <row r="21">
      <c r="A21" s="4" t="inlineStr">
        <is>
          <t>Title of 12(b) Security</t>
        </is>
      </c>
      <c r="B21" s="4" t="inlineStr">
        <is>
          <t>Common Shares, without par value</t>
        </is>
      </c>
    </row>
    <row r="22">
      <c r="A22" s="4" t="inlineStr">
        <is>
          <t>Trading Symbol</t>
        </is>
      </c>
      <c r="B22" s="4" t="inlineStr">
        <is>
          <t>SWIR</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37774800</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Entity Central Index Key</t>
        </is>
      </c>
      <c r="B31" s="4" t="inlineStr">
        <is>
          <t>0001111863</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Business Contact</t>
        </is>
      </c>
    </row>
    <row r="36">
      <c r="A36" s="3" t="inlineStr">
        <is>
          <t>Document Information [Line Items]</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ity Area Code</t>
        </is>
      </c>
      <c r="B41" s="4" t="inlineStr">
        <is>
          <t>212</t>
        </is>
      </c>
    </row>
    <row r="42">
      <c r="A42" s="4" t="inlineStr">
        <is>
          <t>Local Phone Number</t>
        </is>
      </c>
      <c r="B42" s="4" t="inlineStr">
        <is>
          <t>894-8940</t>
        </is>
      </c>
    </row>
    <row r="43">
      <c r="A43" s="4" t="inlineStr">
        <is>
          <t>Contact Personnel Name</t>
        </is>
      </c>
      <c r="B43"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MPLEMENTED ACCOUNTING STANDARDS</t>
        </is>
      </c>
      <c r="B1" s="2" t="inlineStr">
        <is>
          <t>12 Months Ended</t>
        </is>
      </c>
    </row>
    <row r="2">
      <c r="B2" s="2" t="inlineStr">
        <is>
          <t>Dec. 31, 2021</t>
        </is>
      </c>
    </row>
    <row r="3">
      <c r="A3" s="3" t="inlineStr">
        <is>
          <t>Accounting Standards Update and Change in Accounting Principle [Abstract]</t>
        </is>
      </c>
    </row>
    <row r="4">
      <c r="A4" s="4" t="inlineStr">
        <is>
          <t>RECENTLY IMPLEMENTED ACCOUNTING STANDARDS</t>
        </is>
      </c>
      <c r="B4" s="4" t="inlineStr">
        <is>
          <t>RECENTLY IMPLEMENTED ACCOUNTING STANDARDS In June 2016, the FASB issued ASU 2016-13, Financial Instruments - Credit Losses, Measurement of Credit Losses on Financial Instruments ("ASC 326"), replacing the incurred loss impairment model that recognizes losses when a probable threshold is met with a requirement to recognize lifetime expected credit losses immediately when a financial asset is originated or purchased. The standard is effective for fiscal years beginning after December 15, 2019, including interim periods within those fiscal years. The new guidance on the current expected credit loss ("CECL") impairment model requires an estimate of expected credit loss, measured over the contractual life of an asset, that considers reasonable and supportable forecasts of future economic conditions in addition to historical experience and current conditions. The objective is to present the entity’s estimate of the net amount expected to be collected on the financial assets. The measurement of expected credit losses under the CECL methodology is applicable to financial assets measured at amortized cost, net investment in leases recognized by lessor and off-balance sheet credit exposures not accounted for as insurance. In addition, ASC 326 made changes to the accounting for available for sale debt securities. On January 1, 2020, the Company adopted ASC 326 using the modified retrospective method. Results for reporting periods beginning after January 1, 2020 are presented under ASC 326. The Company recorded a net decrease to retained earnings of $779 as of January 1, 2020 for the cumulative effect of adopting ASC 326 as a result of measuring expected credit losses on trade accounts receivable. The cumulative effect was allocated between continuing and discontinued operations as follows: Effect of adoption of ASC 326 on January 1, 2020 Amount Continuing operations $ 917 Discontinued operations (138) $ 779 In December 2019, the FASB issued ASU 2019-12 Income Taxes (Topic 740): Simplifying the Accounting for Income Taxes (ASU 2019-12), which simplifies the accounting for income taxes, including the methodology for calculating taxes in an interim period and the recognition of deferred tax liabilities for outside basis differences. ASU 2019-12 is effective for fiscal years beginning after December 15, 2020, including interim periods within those fiscal years. The Company adopted ASU 2019-12 on January 1, 2021 and applied the new standard in determining tax expense for the year ended December 31, 2021. The adoption of this standard did not have a material impact on our consolidated financial statements and notes thereto and prior periods were not impacted. In March 2020, the FASB issued an update to ASU 2020-04 Reference Rate Reform (Topic 848): Facilitation of the Effects of Reference Rate Reform on Financial Reporting, which addresses the effects of reference rate reform on financial reporting. This would apply to companies meeting certain criteria that have contracts, hedging relationships and other transactions that reference London Interbank Offered Rate ("LIBOR") or another reference rate expected to be discontinued because of reference rate reform. ASU 2020-04 is effective for the Company beginning January 1, 2022 and a successor rate has been established for our Revolving Facility with CIBC (see note 27(b)). The adoption of this ASU is not expected to have a material impact on the Company's consolidated financial statements. In October 2021, FASB issued ASU 2021-08 Business Combinations (Topic 805): Accounting for Contract Assets and Contract Liabilities from Contracts with Customers . The amendments in this ASU require an entity to recognize and measure contract assets and liabilities acquired in a business combination in accordance with Topic 606. The amendments in this ASU are effective for fiscal years beginning after December 15, 2022 and should be applied prospectively to business combinations occurring on or after the effective date of the amendment. The adoption of this ASU is not expected to have a material impact on the Company’s consolidated financial statements. In November 2021, the FASB issued ASU 2021-10 Government Assistance (Topic 832): Disclosures by Business Entities about Government Assistance (ASU 2021-10), which aims to provide increased transparency by requiring business entities to disclose information about certain types of government assistance they receive in the notes to the financial statements. ASU 2021-10 is effective for fiscal years beginning after December 15, 2021. The Company is currently assessing the impact of ASU 2021-10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Electronic components</t>
        </is>
      </c>
      <c r="B3" s="6" t="n">
        <v>57302</v>
      </c>
      <c r="C3" s="6" t="n">
        <v>19468</v>
      </c>
    </row>
    <row r="4">
      <c r="A4" s="4" t="inlineStr">
        <is>
          <t>Finished goods</t>
        </is>
      </c>
      <c r="B4" s="5" t="n">
        <v>24875</v>
      </c>
      <c r="C4" s="5" t="n">
        <v>13347</v>
      </c>
    </row>
    <row r="5">
      <c r="A5" s="4" t="inlineStr">
        <is>
          <t>Inventories</t>
        </is>
      </c>
      <c r="B5" s="6" t="n">
        <v>82177</v>
      </c>
      <c r="C5" s="6" t="n">
        <v>328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EPAIDS AND OTHER (Details) - USD ($) $ in Thousands</t>
        </is>
      </c>
      <c r="B1" s="2" t="inlineStr">
        <is>
          <t>12 Months Ended</t>
        </is>
      </c>
    </row>
    <row r="2">
      <c r="B2" s="2" t="inlineStr">
        <is>
          <t>Dec. 31, 2021</t>
        </is>
      </c>
      <c r="C2" s="2" t="inlineStr">
        <is>
          <t>Dec. 31, 2020</t>
        </is>
      </c>
    </row>
    <row r="3">
      <c r="A3" s="3" t="inlineStr">
        <is>
          <t>Deferred Costs, Capitalized, Prepaid, and Other Assets Disclosure [Abstract]</t>
        </is>
      </c>
    </row>
    <row r="4">
      <c r="A4" s="4" t="inlineStr">
        <is>
          <t>Inventory advances</t>
        </is>
      </c>
      <c r="B4" s="6" t="n">
        <v>16631</v>
      </c>
      <c r="C4" s="6" t="n">
        <v>1434</v>
      </c>
    </row>
    <row r="5">
      <c r="A5" s="4" t="inlineStr">
        <is>
          <t>Insurance and licenses</t>
        </is>
      </c>
      <c r="B5" s="5" t="n">
        <v>841</v>
      </c>
      <c r="C5" s="5" t="n">
        <v>873</v>
      </c>
    </row>
    <row r="6">
      <c r="A6" s="4" t="inlineStr">
        <is>
          <t>Deposits</t>
        </is>
      </c>
      <c r="B6" s="5" t="n">
        <v>2821</v>
      </c>
      <c r="C6" s="5" t="n">
        <v>2665</v>
      </c>
    </row>
    <row r="7">
      <c r="A7" s="4" t="inlineStr">
        <is>
          <t>Contract acquisition and fulfillment costs</t>
        </is>
      </c>
      <c r="B7" s="5" t="n">
        <v>1746</v>
      </c>
      <c r="C7" s="5" t="n">
        <v>1850</v>
      </c>
    </row>
    <row r="8">
      <c r="A8" s="4" t="inlineStr">
        <is>
          <t>Other</t>
        </is>
      </c>
      <c r="B8" s="5" t="n">
        <v>5333</v>
      </c>
      <c r="C8" s="5" t="n">
        <v>5111</v>
      </c>
    </row>
    <row r="9">
      <c r="A9" s="4" t="inlineStr">
        <is>
          <t>Prepaids and other</t>
        </is>
      </c>
      <c r="B9" s="5" t="n">
        <v>27372</v>
      </c>
      <c r="C9" s="5" t="n">
        <v>11933</v>
      </c>
    </row>
    <row r="10">
      <c r="A10" s="4" t="inlineStr">
        <is>
          <t>Deferred contract acquisition and fulfillment costs</t>
        </is>
      </c>
      <c r="B10" s="6" t="n">
        <v>1750</v>
      </c>
      <c r="C10" s="6" t="n">
        <v>127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AND EQUIPMENT</t>
        </is>
      </c>
    </row>
    <row r="3">
      <c r="A3" s="4" t="inlineStr">
        <is>
          <t>Cost</t>
        </is>
      </c>
      <c r="B3" s="6" t="n">
        <v>108742</v>
      </c>
      <c r="C3" s="6" t="n">
        <v>104106</v>
      </c>
    </row>
    <row r="4">
      <c r="A4" s="4" t="inlineStr">
        <is>
          <t>Accumulated amortization</t>
        </is>
      </c>
      <c r="B4" s="5" t="n">
        <v>77608</v>
      </c>
      <c r="C4" s="5" t="n">
        <v>72694</v>
      </c>
    </row>
    <row r="5">
      <c r="A5" s="4" t="inlineStr">
        <is>
          <t>Net book value</t>
        </is>
      </c>
      <c r="B5" s="5" t="n">
        <v>31134</v>
      </c>
      <c r="C5" s="5" t="n">
        <v>31412</v>
      </c>
    </row>
    <row r="6">
      <c r="A6" s="4" t="inlineStr">
        <is>
          <t>Furniture and fixtures</t>
        </is>
      </c>
    </row>
    <row r="7">
      <c r="A7" s="3" t="inlineStr">
        <is>
          <t>PROPERTY AND EQUIPMENT</t>
        </is>
      </c>
    </row>
    <row r="8">
      <c r="A8" s="4" t="inlineStr">
        <is>
          <t>Cost</t>
        </is>
      </c>
      <c r="B8" s="5" t="n">
        <v>3122</v>
      </c>
      <c r="C8" s="5" t="n">
        <v>3467</v>
      </c>
    </row>
    <row r="9">
      <c r="A9" s="4" t="inlineStr">
        <is>
          <t>Accumulated amortization</t>
        </is>
      </c>
      <c r="B9" s="5" t="n">
        <v>1989</v>
      </c>
      <c r="C9" s="5" t="n">
        <v>2163</v>
      </c>
    </row>
    <row r="10">
      <c r="A10" s="4" t="inlineStr">
        <is>
          <t>Net book value</t>
        </is>
      </c>
      <c r="B10" s="5" t="n">
        <v>1133</v>
      </c>
      <c r="C10" s="5" t="n">
        <v>1304</v>
      </c>
    </row>
    <row r="11">
      <c r="A11" s="4" t="inlineStr">
        <is>
          <t>Research and development equipment</t>
        </is>
      </c>
    </row>
    <row r="12">
      <c r="A12" s="3" t="inlineStr">
        <is>
          <t>PROPERTY AND EQUIPMENT</t>
        </is>
      </c>
    </row>
    <row r="13">
      <c r="A13" s="4" t="inlineStr">
        <is>
          <t>Cost</t>
        </is>
      </c>
      <c r="B13" s="5" t="n">
        <v>35088</v>
      </c>
      <c r="C13" s="5" t="n">
        <v>33583</v>
      </c>
    </row>
    <row r="14">
      <c r="A14" s="4" t="inlineStr">
        <is>
          <t>Accumulated amortization</t>
        </is>
      </c>
      <c r="B14" s="5" t="n">
        <v>24448</v>
      </c>
      <c r="C14" s="5" t="n">
        <v>21770</v>
      </c>
    </row>
    <row r="15">
      <c r="A15" s="4" t="inlineStr">
        <is>
          <t>Net book value</t>
        </is>
      </c>
      <c r="B15" s="5" t="n">
        <v>10640</v>
      </c>
      <c r="C15" s="5" t="n">
        <v>11813</v>
      </c>
    </row>
    <row r="16">
      <c r="A16" s="4" t="inlineStr">
        <is>
          <t>Production equipment and tooling</t>
        </is>
      </c>
    </row>
    <row r="17">
      <c r="A17" s="3" t="inlineStr">
        <is>
          <t>PROPERTY AND EQUIPMENT</t>
        </is>
      </c>
    </row>
    <row r="18">
      <c r="A18" s="4" t="inlineStr">
        <is>
          <t>Cost</t>
        </is>
      </c>
      <c r="B18" s="5" t="n">
        <v>30292</v>
      </c>
      <c r="C18" s="5" t="n">
        <v>31999</v>
      </c>
    </row>
    <row r="19">
      <c r="A19" s="4" t="inlineStr">
        <is>
          <t>Accumulated amortization</t>
        </is>
      </c>
      <c r="B19" s="5" t="n">
        <v>22624</v>
      </c>
      <c r="C19" s="5" t="n">
        <v>23466</v>
      </c>
    </row>
    <row r="20">
      <c r="A20" s="4" t="inlineStr">
        <is>
          <t>Net book value</t>
        </is>
      </c>
      <c r="B20" s="5" t="n">
        <v>7668</v>
      </c>
      <c r="C20" s="5" t="n">
        <v>8533</v>
      </c>
    </row>
    <row r="21">
      <c r="A21" s="4" t="inlineStr">
        <is>
          <t>Computer equipment</t>
        </is>
      </c>
    </row>
    <row r="22">
      <c r="A22" s="3" t="inlineStr">
        <is>
          <t>PROPERTY AND EQUIPMENT</t>
        </is>
      </c>
    </row>
    <row r="23">
      <c r="A23" s="4" t="inlineStr">
        <is>
          <t>Cost</t>
        </is>
      </c>
      <c r="B23" s="5" t="n">
        <v>6515</v>
      </c>
      <c r="C23" s="5" t="n">
        <v>5608</v>
      </c>
    </row>
    <row r="24">
      <c r="A24" s="4" t="inlineStr">
        <is>
          <t>Accumulated amortization</t>
        </is>
      </c>
      <c r="B24" s="5" t="n">
        <v>5370</v>
      </c>
      <c r="C24" s="5" t="n">
        <v>4610</v>
      </c>
    </row>
    <row r="25">
      <c r="A25" s="4" t="inlineStr">
        <is>
          <t>Net book value</t>
        </is>
      </c>
      <c r="B25" s="5" t="n">
        <v>1145</v>
      </c>
      <c r="C25" s="5" t="n">
        <v>998</v>
      </c>
    </row>
    <row r="26">
      <c r="A26" s="4" t="inlineStr">
        <is>
          <t>Software</t>
        </is>
      </c>
    </row>
    <row r="27">
      <c r="A27" s="3" t="inlineStr">
        <is>
          <t>PROPERTY AND EQUIPMENT</t>
        </is>
      </c>
    </row>
    <row r="28">
      <c r="A28" s="4" t="inlineStr">
        <is>
          <t>Cost</t>
        </is>
      </c>
      <c r="B28" s="5" t="n">
        <v>8609</v>
      </c>
      <c r="C28" s="5" t="n">
        <v>7608</v>
      </c>
    </row>
    <row r="29">
      <c r="A29" s="4" t="inlineStr">
        <is>
          <t>Accumulated amortization</t>
        </is>
      </c>
      <c r="B29" s="5" t="n">
        <v>7183</v>
      </c>
      <c r="C29" s="5" t="n">
        <v>5838</v>
      </c>
    </row>
    <row r="30">
      <c r="A30" s="4" t="inlineStr">
        <is>
          <t>Net book value</t>
        </is>
      </c>
      <c r="B30" s="5" t="n">
        <v>1426</v>
      </c>
      <c r="C30" s="5" t="n">
        <v>1770</v>
      </c>
    </row>
    <row r="31">
      <c r="A31" s="4" t="inlineStr">
        <is>
          <t>Leasehold improvements</t>
        </is>
      </c>
    </row>
    <row r="32">
      <c r="A32" s="3" t="inlineStr">
        <is>
          <t>PROPERTY AND EQUIPMENT</t>
        </is>
      </c>
    </row>
    <row r="33">
      <c r="A33" s="4" t="inlineStr">
        <is>
          <t>Cost</t>
        </is>
      </c>
      <c r="B33" s="5" t="n">
        <v>6154</v>
      </c>
      <c r="C33" s="5" t="n">
        <v>7719</v>
      </c>
    </row>
    <row r="34">
      <c r="A34" s="4" t="inlineStr">
        <is>
          <t>Accumulated amortization</t>
        </is>
      </c>
      <c r="B34" s="5" t="n">
        <v>4229</v>
      </c>
      <c r="C34" s="5" t="n">
        <v>5940</v>
      </c>
    </row>
    <row r="35">
      <c r="A35" s="4" t="inlineStr">
        <is>
          <t>Net book value</t>
        </is>
      </c>
      <c r="B35" s="5" t="n">
        <v>1925</v>
      </c>
      <c r="C35" s="5" t="n">
        <v>1779</v>
      </c>
    </row>
    <row r="36">
      <c r="A36" s="4" t="inlineStr">
        <is>
          <t>Leased vehicles</t>
        </is>
      </c>
    </row>
    <row r="37">
      <c r="A37" s="3" t="inlineStr">
        <is>
          <t>PROPERTY AND EQUIPMENT</t>
        </is>
      </c>
    </row>
    <row r="38">
      <c r="A38" s="4" t="inlineStr">
        <is>
          <t>Cost</t>
        </is>
      </c>
      <c r="B38" s="5" t="n">
        <v>177</v>
      </c>
      <c r="C38" s="5" t="n">
        <v>392</v>
      </c>
    </row>
    <row r="39">
      <c r="A39" s="4" t="inlineStr">
        <is>
          <t>Accumulated amortization</t>
        </is>
      </c>
      <c r="B39" s="5" t="n">
        <v>177</v>
      </c>
      <c r="C39" s="5" t="n">
        <v>390</v>
      </c>
    </row>
    <row r="40">
      <c r="A40" s="4" t="inlineStr">
        <is>
          <t>Net book value</t>
        </is>
      </c>
      <c r="B40" s="5" t="n">
        <v>0</v>
      </c>
      <c r="C40" s="5" t="n">
        <v>2</v>
      </c>
    </row>
    <row r="41">
      <c r="A41" s="4" t="inlineStr">
        <is>
          <t>Office equipment</t>
        </is>
      </c>
    </row>
    <row r="42">
      <c r="A42" s="3" t="inlineStr">
        <is>
          <t>PROPERTY AND EQUIPMENT</t>
        </is>
      </c>
    </row>
    <row r="43">
      <c r="A43" s="4" t="inlineStr">
        <is>
          <t>Cost</t>
        </is>
      </c>
      <c r="B43" s="5" t="n">
        <v>880</v>
      </c>
      <c r="C43" s="5" t="n">
        <v>1172</v>
      </c>
    </row>
    <row r="44">
      <c r="A44" s="4" t="inlineStr">
        <is>
          <t>Accumulated amortization</t>
        </is>
      </c>
      <c r="B44" s="5" t="n">
        <v>696</v>
      </c>
      <c r="C44" s="5" t="n">
        <v>1045</v>
      </c>
    </row>
    <row r="45">
      <c r="A45" s="4" t="inlineStr">
        <is>
          <t>Net book value</t>
        </is>
      </c>
      <c r="B45" s="5" t="n">
        <v>184</v>
      </c>
      <c r="C45" s="5" t="n">
        <v>127</v>
      </c>
    </row>
    <row r="46">
      <c r="A46" s="4" t="inlineStr">
        <is>
          <t>Monitoring equipment</t>
        </is>
      </c>
    </row>
    <row r="47">
      <c r="A47" s="3" t="inlineStr">
        <is>
          <t>PROPERTY AND EQUIPMENT</t>
        </is>
      </c>
    </row>
    <row r="48">
      <c r="A48" s="4" t="inlineStr">
        <is>
          <t>Cost</t>
        </is>
      </c>
      <c r="B48" s="5" t="n">
        <v>11261</v>
      </c>
      <c r="C48" s="5" t="n">
        <v>6141</v>
      </c>
    </row>
    <row r="49">
      <c r="A49" s="4" t="inlineStr">
        <is>
          <t>Accumulated amortization</t>
        </is>
      </c>
      <c r="B49" s="5" t="n">
        <v>5113</v>
      </c>
      <c r="C49" s="5" t="n">
        <v>2455</v>
      </c>
    </row>
    <row r="50">
      <c r="A50" s="4" t="inlineStr">
        <is>
          <t>Net book value</t>
        </is>
      </c>
      <c r="B50" s="5" t="n">
        <v>6148</v>
      </c>
      <c r="C50" s="5" t="n">
        <v>3686</v>
      </c>
    </row>
    <row r="51">
      <c r="A51" s="4" t="inlineStr">
        <is>
          <t>Network equipment</t>
        </is>
      </c>
    </row>
    <row r="52">
      <c r="A52" s="3" t="inlineStr">
        <is>
          <t>PROPERTY AND EQUIPMENT</t>
        </is>
      </c>
    </row>
    <row r="53">
      <c r="A53" s="4" t="inlineStr">
        <is>
          <t>Cost</t>
        </is>
      </c>
      <c r="B53" s="5" t="n">
        <v>6644</v>
      </c>
      <c r="C53" s="5" t="n">
        <v>6417</v>
      </c>
    </row>
    <row r="54">
      <c r="A54" s="4" t="inlineStr">
        <is>
          <t>Accumulated amortization</t>
        </is>
      </c>
      <c r="B54" s="5" t="n">
        <v>5779</v>
      </c>
      <c r="C54" s="5" t="n">
        <v>5017</v>
      </c>
    </row>
    <row r="55">
      <c r="A55" s="4" t="inlineStr">
        <is>
          <t>Net book value</t>
        </is>
      </c>
      <c r="B55" s="6" t="n">
        <v>865</v>
      </c>
      <c r="C55" s="6" t="n">
        <v>14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6" t="n">
        <v>14136</v>
      </c>
      <c r="C4" s="6" t="n">
        <v>15129</v>
      </c>
    </row>
    <row r="5">
      <c r="A5" s="4" t="inlineStr">
        <is>
          <t>Amortization expense related to discontinued operations</t>
        </is>
      </c>
      <c r="C5" s="6" t="n">
        <v>1712</v>
      </c>
    </row>
    <row r="6">
      <c r="A6" s="4" t="inlineStr">
        <is>
          <t>Leasehold Improvement And Furniture And Fixtures</t>
        </is>
      </c>
    </row>
    <row r="7">
      <c r="A7" s="3" t="inlineStr">
        <is>
          <t>Property, Plant and Equipment [Line Items]</t>
        </is>
      </c>
    </row>
    <row r="8">
      <c r="A8" s="4" t="inlineStr">
        <is>
          <t>Impairment of long-lived assets</t>
        </is>
      </c>
      <c r="B8" s="6" t="n">
        <v>25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5" customWidth="1" min="2" max="2"/>
    <col width="14" customWidth="1" min="3" max="3"/>
  </cols>
  <sheetData>
    <row r="1">
      <c r="A1" s="1" t="inlineStr">
        <is>
          <t>INTANGIBLE ASSETS Narrative (Details) - USD ($) $ in Thousands</t>
        </is>
      </c>
      <c r="B1" s="2" t="inlineStr">
        <is>
          <t>12 Months Ended</t>
        </is>
      </c>
    </row>
    <row r="2">
      <c r="B2" s="2" t="inlineStr">
        <is>
          <t>Dec. 31, 2021</t>
        </is>
      </c>
      <c r="C2" s="2" t="inlineStr">
        <is>
          <t>Dec. 31, 2020</t>
        </is>
      </c>
    </row>
    <row r="3">
      <c r="A3" s="3" t="inlineStr">
        <is>
          <t>INTANGIBLE ASSETS</t>
        </is>
      </c>
    </row>
    <row r="4">
      <c r="A4" s="4" t="inlineStr">
        <is>
          <t>Impairment of intangible assets</t>
        </is>
      </c>
      <c r="B4" s="6" t="n">
        <v>11544</v>
      </c>
    </row>
    <row r="5">
      <c r="A5" s="4" t="inlineStr">
        <is>
          <t>Amortization expense relating to intangible assets</t>
        </is>
      </c>
      <c r="B5" s="6" t="n">
        <v>14582</v>
      </c>
      <c r="C5" s="6" t="n">
        <v>17216</v>
      </c>
    </row>
    <row r="6">
      <c r="A6" s="4" t="inlineStr">
        <is>
          <t>Estimated useful life</t>
        </is>
      </c>
      <c r="B6" s="4" t="inlineStr">
        <is>
          <t>5 years 3 months 18 days</t>
        </is>
      </c>
    </row>
    <row r="7">
      <c r="A7" s="4" t="inlineStr">
        <is>
          <t>Measurement Input, Discount Rate</t>
        </is>
      </c>
    </row>
    <row r="8">
      <c r="A8" s="3" t="inlineStr">
        <is>
          <t>INTANGIBLE ASSETS</t>
        </is>
      </c>
    </row>
    <row r="9">
      <c r="A9" s="4" t="inlineStr">
        <is>
          <t>Fair value measurement input (in percent)</t>
        </is>
      </c>
      <c r="B9" s="4" t="inlineStr">
        <is>
          <t>13.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Dec. 31, 2021</t>
        </is>
      </c>
      <c r="C1" s="2" t="inlineStr">
        <is>
          <t>Dec. 31, 2020</t>
        </is>
      </c>
    </row>
    <row r="2">
      <c r="A2" s="3" t="inlineStr">
        <is>
          <t>INTANGIBLE ASSETS</t>
        </is>
      </c>
    </row>
    <row r="3">
      <c r="A3" s="4" t="inlineStr">
        <is>
          <t>Cost</t>
        </is>
      </c>
      <c r="B3" s="6" t="n">
        <v>253321</v>
      </c>
      <c r="C3" s="6" t="n">
        <v>271816</v>
      </c>
    </row>
    <row r="4">
      <c r="A4" s="4" t="inlineStr">
        <is>
          <t>Accumulated amortization</t>
        </is>
      </c>
      <c r="B4" s="5" t="n">
        <v>198613</v>
      </c>
      <c r="C4" s="5" t="n">
        <v>193735</v>
      </c>
    </row>
    <row r="5">
      <c r="A5" s="4" t="inlineStr">
        <is>
          <t>Net book value</t>
        </is>
      </c>
      <c r="B5" s="5" t="n">
        <v>54708</v>
      </c>
      <c r="C5" s="5" t="n">
        <v>78081</v>
      </c>
    </row>
    <row r="6">
      <c r="A6" s="3" t="inlineStr">
        <is>
          <t>Estimated annual amortization expense</t>
        </is>
      </c>
    </row>
    <row r="7">
      <c r="A7" s="4" t="inlineStr">
        <is>
          <t>2021</t>
        </is>
      </c>
      <c r="B7" s="5" t="n">
        <v>13281</v>
      </c>
    </row>
    <row r="8">
      <c r="A8" s="4" t="inlineStr">
        <is>
          <t>2022</t>
        </is>
      </c>
      <c r="B8" s="5" t="n">
        <v>11784</v>
      </c>
    </row>
    <row r="9">
      <c r="A9" s="4" t="inlineStr">
        <is>
          <t>2023</t>
        </is>
      </c>
      <c r="B9" s="5" t="n">
        <v>10418</v>
      </c>
    </row>
    <row r="10">
      <c r="A10" s="4" t="inlineStr">
        <is>
          <t>2024</t>
        </is>
      </c>
      <c r="B10" s="5" t="n">
        <v>6458</v>
      </c>
    </row>
    <row r="11">
      <c r="A11" s="4" t="inlineStr">
        <is>
          <t>2025</t>
        </is>
      </c>
      <c r="B11" s="5" t="n">
        <v>5311</v>
      </c>
    </row>
    <row r="12">
      <c r="A12" s="4" t="inlineStr">
        <is>
          <t>Patents and trademarks</t>
        </is>
      </c>
    </row>
    <row r="13">
      <c r="A13" s="3" t="inlineStr">
        <is>
          <t>INTANGIBLE ASSETS</t>
        </is>
      </c>
    </row>
    <row r="14">
      <c r="A14" s="4" t="inlineStr">
        <is>
          <t>Cost</t>
        </is>
      </c>
      <c r="B14" s="5" t="n">
        <v>15576</v>
      </c>
      <c r="C14" s="5" t="n">
        <v>16300</v>
      </c>
    </row>
    <row r="15">
      <c r="A15" s="4" t="inlineStr">
        <is>
          <t>Accumulated amortization</t>
        </is>
      </c>
      <c r="B15" s="5" t="n">
        <v>14226</v>
      </c>
      <c r="C15" s="5" t="n">
        <v>14649</v>
      </c>
    </row>
    <row r="16">
      <c r="A16" s="4" t="inlineStr">
        <is>
          <t>Net book value</t>
        </is>
      </c>
      <c r="B16" s="5" t="n">
        <v>1350</v>
      </c>
      <c r="C16" s="5" t="n">
        <v>1651</v>
      </c>
    </row>
    <row r="17">
      <c r="A17" s="4" t="inlineStr">
        <is>
          <t>Licenses</t>
        </is>
      </c>
    </row>
    <row r="18">
      <c r="A18" s="3" t="inlineStr">
        <is>
          <t>INTANGIBLE ASSETS</t>
        </is>
      </c>
    </row>
    <row r="19">
      <c r="A19" s="4" t="inlineStr">
        <is>
          <t>Cost</t>
        </is>
      </c>
      <c r="B19" s="5" t="n">
        <v>57382</v>
      </c>
      <c r="C19" s="5" t="n">
        <v>57480</v>
      </c>
    </row>
    <row r="20">
      <c r="A20" s="4" t="inlineStr">
        <is>
          <t>Accumulated amortization</t>
        </is>
      </c>
      <c r="B20" s="5" t="n">
        <v>51251</v>
      </c>
      <c r="C20" s="5" t="n">
        <v>53153</v>
      </c>
    </row>
    <row r="21">
      <c r="A21" s="4" t="inlineStr">
        <is>
          <t>Net book value</t>
        </is>
      </c>
      <c r="B21" s="5" t="n">
        <v>6131</v>
      </c>
      <c r="C21" s="5" t="n">
        <v>4327</v>
      </c>
    </row>
    <row r="22">
      <c r="A22" s="4" t="inlineStr">
        <is>
          <t>Intellectual property</t>
        </is>
      </c>
    </row>
    <row r="23">
      <c r="A23" s="3" t="inlineStr">
        <is>
          <t>INTANGIBLE ASSETS</t>
        </is>
      </c>
    </row>
    <row r="24">
      <c r="A24" s="4" t="inlineStr">
        <is>
          <t>Cost</t>
        </is>
      </c>
      <c r="B24" s="5" t="n">
        <v>30125</v>
      </c>
      <c r="C24" s="5" t="n">
        <v>28916</v>
      </c>
    </row>
    <row r="25">
      <c r="A25" s="4" t="inlineStr">
        <is>
          <t>Accumulated amortization</t>
        </is>
      </c>
      <c r="B25" s="5" t="n">
        <v>27466</v>
      </c>
      <c r="C25" s="5" t="n">
        <v>26095</v>
      </c>
    </row>
    <row r="26">
      <c r="A26" s="4" t="inlineStr">
        <is>
          <t>Net book value</t>
        </is>
      </c>
      <c r="B26" s="5" t="n">
        <v>2659</v>
      </c>
      <c r="C26" s="5" t="n">
        <v>2821</v>
      </c>
    </row>
    <row r="27">
      <c r="A27" s="4" t="inlineStr">
        <is>
          <t>Customer relationships</t>
        </is>
      </c>
    </row>
    <row r="28">
      <c r="A28" s="3" t="inlineStr">
        <is>
          <t>INTANGIBLE ASSETS</t>
        </is>
      </c>
    </row>
    <row r="29">
      <c r="A29" s="4" t="inlineStr">
        <is>
          <t>Cost</t>
        </is>
      </c>
      <c r="B29" s="5" t="n">
        <v>125187</v>
      </c>
      <c r="C29" s="5" t="n">
        <v>140892</v>
      </c>
    </row>
    <row r="30">
      <c r="A30" s="4" t="inlineStr">
        <is>
          <t>Accumulated amortization</t>
        </is>
      </c>
      <c r="B30" s="5" t="n">
        <v>88659</v>
      </c>
      <c r="C30" s="5" t="n">
        <v>83858</v>
      </c>
    </row>
    <row r="31">
      <c r="A31" s="4" t="inlineStr">
        <is>
          <t>Net book value</t>
        </is>
      </c>
      <c r="B31" s="5" t="n">
        <v>36528</v>
      </c>
      <c r="C31" s="5" t="n">
        <v>57034</v>
      </c>
    </row>
    <row r="32">
      <c r="A32" s="4" t="inlineStr">
        <is>
          <t>Brand</t>
        </is>
      </c>
    </row>
    <row r="33">
      <c r="A33" s="3" t="inlineStr">
        <is>
          <t>INTANGIBLE ASSETS</t>
        </is>
      </c>
    </row>
    <row r="34">
      <c r="A34" s="4" t="inlineStr">
        <is>
          <t>Cost</t>
        </is>
      </c>
      <c r="B34" s="5" t="n">
        <v>15069</v>
      </c>
      <c r="C34" s="5" t="n">
        <v>17070</v>
      </c>
    </row>
    <row r="35">
      <c r="A35" s="4" t="inlineStr">
        <is>
          <t>Accumulated amortization</t>
        </is>
      </c>
      <c r="B35" s="5" t="n">
        <v>7065</v>
      </c>
      <c r="C35" s="5" t="n">
        <v>5631</v>
      </c>
    </row>
    <row r="36">
      <c r="A36" s="4" t="inlineStr">
        <is>
          <t>Net book value</t>
        </is>
      </c>
      <c r="B36" s="5" t="n">
        <v>8004</v>
      </c>
      <c r="C36" s="5" t="n">
        <v>11439</v>
      </c>
    </row>
    <row r="37">
      <c r="A37" s="4" t="inlineStr">
        <is>
          <t>Research and development</t>
        </is>
      </c>
    </row>
    <row r="38">
      <c r="A38" s="3" t="inlineStr">
        <is>
          <t>INTANGIBLE ASSETS</t>
        </is>
      </c>
    </row>
    <row r="39">
      <c r="A39" s="4" t="inlineStr">
        <is>
          <t>Cost</t>
        </is>
      </c>
      <c r="B39" s="5" t="n">
        <v>9982</v>
      </c>
      <c r="C39" s="5" t="n">
        <v>11158</v>
      </c>
    </row>
    <row r="40">
      <c r="A40" s="4" t="inlineStr">
        <is>
          <t>Accumulated amortization</t>
        </is>
      </c>
      <c r="B40" s="5" t="n">
        <v>9946</v>
      </c>
      <c r="C40" s="5" t="n">
        <v>10349</v>
      </c>
    </row>
    <row r="41">
      <c r="A41" s="4" t="inlineStr">
        <is>
          <t>Net book value</t>
        </is>
      </c>
      <c r="B41" s="6" t="n">
        <v>36</v>
      </c>
      <c r="C41" s="6" t="n">
        <v>8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34" customWidth="1" min="2" max="2"/>
    <col width="21" customWidth="1" min="3" max="3"/>
  </cols>
  <sheetData>
    <row r="1">
      <c r="A1" s="1" t="inlineStr">
        <is>
          <t>GOODWILL (Details)</t>
        </is>
      </c>
      <c r="B1" s="2" t="inlineStr">
        <is>
          <t>12 Months Ended</t>
        </is>
      </c>
    </row>
    <row r="2">
      <c r="B2" s="2" t="inlineStr">
        <is>
          <t>Dec. 31, 2021USD ($)reportingUnit</t>
        </is>
      </c>
      <c r="C2" s="2" t="inlineStr">
        <is>
          <t>Dec. 31, 2020USD ($)</t>
        </is>
      </c>
    </row>
    <row r="3">
      <c r="A3" s="3" t="inlineStr">
        <is>
          <t>Changes in the carrying amount of goodwill</t>
        </is>
      </c>
    </row>
    <row r="4">
      <c r="A4" s="4" t="inlineStr">
        <is>
          <t>Balance at beginning of year</t>
        </is>
      </c>
      <c r="B4" s="6" t="n">
        <v>175545000</v>
      </c>
      <c r="C4" s="6" t="n">
        <v>154381000</v>
      </c>
    </row>
    <row r="5">
      <c r="A5" s="4" t="inlineStr">
        <is>
          <t>Goodwill acquired</t>
        </is>
      </c>
      <c r="B5" s="5" t="n">
        <v>0</v>
      </c>
      <c r="C5" s="5" t="n">
        <v>11076000</v>
      </c>
    </row>
    <row r="6">
      <c r="A6" s="4" t="inlineStr">
        <is>
          <t>Foreign currency translation adjustments</t>
        </is>
      </c>
      <c r="B6" s="5" t="n">
        <v>-8166000</v>
      </c>
      <c r="C6" s="5" t="n">
        <v>10088000</v>
      </c>
    </row>
    <row r="7">
      <c r="A7" s="4" t="inlineStr">
        <is>
          <t>Balance at end of year</t>
        </is>
      </c>
      <c r="B7" s="6" t="n">
        <v>167379000</v>
      </c>
      <c r="C7" s="5" t="n">
        <v>175545000</v>
      </c>
    </row>
    <row r="8">
      <c r="A8" s="4" t="inlineStr">
        <is>
          <t>Number of reporting units | reportingUnit</t>
        </is>
      </c>
      <c r="B8" s="5" t="n">
        <v>2</v>
      </c>
    </row>
    <row r="9">
      <c r="A9" s="4" t="inlineStr">
        <is>
          <t>Impairment loss</t>
        </is>
      </c>
      <c r="B9" s="6" t="n">
        <v>0</v>
      </c>
      <c r="C9" s="5" t="n">
        <v>0</v>
      </c>
    </row>
    <row r="10">
      <c r="A10" s="4" t="inlineStr">
        <is>
          <t>loT Solutions</t>
        </is>
      </c>
    </row>
    <row r="11">
      <c r="A11" s="3" t="inlineStr">
        <is>
          <t>Changes in the carrying amount of goodwill</t>
        </is>
      </c>
    </row>
    <row r="12">
      <c r="A12" s="4" t="inlineStr">
        <is>
          <t>Balance at beginning of year</t>
        </is>
      </c>
      <c r="B12" s="5" t="n">
        <v>78418000</v>
      </c>
    </row>
    <row r="13">
      <c r="A13" s="4" t="inlineStr">
        <is>
          <t>Balance at end of year</t>
        </is>
      </c>
      <c r="B13" s="5" t="n">
        <v>70747000</v>
      </c>
      <c r="C13" s="5" t="n">
        <v>78418000</v>
      </c>
    </row>
    <row r="14">
      <c r="A14" s="4" t="inlineStr">
        <is>
          <t>Enterprise Solutions</t>
        </is>
      </c>
    </row>
    <row r="15">
      <c r="A15" s="3" t="inlineStr">
        <is>
          <t>Changes in the carrying amount of goodwill</t>
        </is>
      </c>
    </row>
    <row r="16">
      <c r="A16" s="4" t="inlineStr">
        <is>
          <t>Balance at beginning of year</t>
        </is>
      </c>
      <c r="B16" s="5" t="n">
        <v>97127000</v>
      </c>
    </row>
    <row r="17">
      <c r="A17" s="4" t="inlineStr">
        <is>
          <t>Balance at end of year</t>
        </is>
      </c>
      <c r="B17" s="6" t="n">
        <v>96632000</v>
      </c>
      <c r="C17" s="6" t="n">
        <v>97127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EASES Schedule of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7397</v>
      </c>
      <c r="C4" s="6" t="n">
        <v>8616</v>
      </c>
    </row>
    <row r="5">
      <c r="A5" s="4" t="inlineStr">
        <is>
          <t>Finance lease cost</t>
        </is>
      </c>
      <c r="B5" s="5" t="n">
        <v>68</v>
      </c>
      <c r="C5" s="5" t="n">
        <v>130</v>
      </c>
    </row>
    <row r="6">
      <c r="A6" s="4" t="inlineStr">
        <is>
          <t>Short-term lease cost</t>
        </is>
      </c>
      <c r="B6" s="5" t="n">
        <v>1972</v>
      </c>
      <c r="C6" s="5" t="n">
        <v>2020</v>
      </c>
    </row>
    <row r="7">
      <c r="A7" s="4" t="inlineStr">
        <is>
          <t>ROU asset impairment</t>
        </is>
      </c>
      <c r="B7" s="5" t="n">
        <v>488</v>
      </c>
      <c r="C7" s="5" t="n">
        <v>0</v>
      </c>
    </row>
    <row r="8">
      <c r="A8" s="4" t="inlineStr">
        <is>
          <t>Lease expense</t>
        </is>
      </c>
      <c r="B8" s="5" t="n">
        <v>9925</v>
      </c>
      <c r="C8" s="5" t="n">
        <v>10766</v>
      </c>
    </row>
    <row r="9">
      <c r="A9" s="4" t="inlineStr">
        <is>
          <t>Sublease income</t>
        </is>
      </c>
      <c r="B9" s="5" t="n">
        <v>-1645</v>
      </c>
      <c r="C9" s="5" t="n">
        <v>-1534</v>
      </c>
    </row>
    <row r="10">
      <c r="A10" s="4" t="inlineStr">
        <is>
          <t>Total lease expenses</t>
        </is>
      </c>
      <c r="B10" s="6" t="n">
        <v>8280</v>
      </c>
      <c r="C10" s="6" t="n">
        <v>9232</v>
      </c>
    </row>
    <row r="11">
      <c r="A11" s="4" t="inlineStr">
        <is>
          <t>Minimum</t>
        </is>
      </c>
    </row>
    <row r="12">
      <c r="A12" s="3" t="inlineStr">
        <is>
          <t>Lessee, Lease, Description [Line Items]</t>
        </is>
      </c>
    </row>
    <row r="13">
      <c r="A13" s="4" t="inlineStr">
        <is>
          <t>Operating lease remaining lease term</t>
        </is>
      </c>
      <c r="B13" s="4" t="inlineStr">
        <is>
          <t>1 month 6 days</t>
        </is>
      </c>
      <c r="C13" s="4" t="inlineStr">
        <is>
          <t>1 month 6 days</t>
        </is>
      </c>
    </row>
    <row r="14">
      <c r="A14" s="4" t="inlineStr">
        <is>
          <t>Maximum</t>
        </is>
      </c>
    </row>
    <row r="15">
      <c r="A15" s="3" t="inlineStr">
        <is>
          <t>Lessee, Lease, Description [Line Items]</t>
        </is>
      </c>
    </row>
    <row r="16">
      <c r="A16" s="4" t="inlineStr">
        <is>
          <t>Operating lease remaining lease term</t>
        </is>
      </c>
      <c r="B16" s="4" t="inlineStr">
        <is>
          <t>10 years</t>
        </is>
      </c>
      <c r="C16" s="4" t="inlineStr">
        <is>
          <t>11 year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Schedule of Supplemental Balance Sheet (Details) - USD ($) $ in Thousands</t>
        </is>
      </c>
      <c r="B1" s="2" t="inlineStr">
        <is>
          <t>Dec. 31, 2021</t>
        </is>
      </c>
      <c r="C1" s="2" t="inlineStr">
        <is>
          <t>Dec. 31, 2020</t>
        </is>
      </c>
    </row>
    <row r="2">
      <c r="A2" s="3" t="inlineStr">
        <is>
          <t>Operating Leases</t>
        </is>
      </c>
    </row>
    <row r="3">
      <c r="A3" s="4" t="inlineStr">
        <is>
          <t>Operating lease right-of-use assets</t>
        </is>
      </c>
      <c r="B3" s="6" t="n">
        <v>14348</v>
      </c>
      <c r="C3" s="6" t="n">
        <v>20068</v>
      </c>
    </row>
    <row r="4">
      <c r="A4" s="4" t="inlineStr">
        <is>
          <t>Accounts payable and accrued liabilities</t>
        </is>
      </c>
      <c r="B4" s="5" t="n">
        <v>2132</v>
      </c>
      <c r="C4" s="5" t="n">
        <v>7376</v>
      </c>
    </row>
    <row r="5">
      <c r="A5" s="4" t="inlineStr">
        <is>
          <t>Operating lease liabilities</t>
        </is>
      </c>
      <c r="B5" s="5" t="n">
        <v>15033</v>
      </c>
      <c r="C5" s="5" t="n">
        <v>17054</v>
      </c>
    </row>
    <row r="6">
      <c r="A6" s="4" t="inlineStr">
        <is>
          <t>Total operating lease liabilities</t>
        </is>
      </c>
      <c r="B6" s="6" t="n">
        <v>17165</v>
      </c>
      <c r="C6" s="6" t="n">
        <v>24430</v>
      </c>
    </row>
    <row r="7">
      <c r="A7" s="3" t="inlineStr">
        <is>
          <t>Weighted Average Remaining Lease Term</t>
        </is>
      </c>
    </row>
    <row r="8">
      <c r="A8" s="4" t="inlineStr">
        <is>
          <t>Operating leases</t>
        </is>
      </c>
      <c r="B8" s="4" t="inlineStr">
        <is>
          <t>7 years 1 month 6 days</t>
        </is>
      </c>
      <c r="C8" s="4" t="inlineStr">
        <is>
          <t>6 years 10 months 24 days</t>
        </is>
      </c>
    </row>
    <row r="9">
      <c r="A9" s="3" t="inlineStr">
        <is>
          <t>Weighted Average Discount Rate</t>
        </is>
      </c>
    </row>
    <row r="10">
      <c r="A10" s="4" t="inlineStr">
        <is>
          <t>Operating leases (in percent)</t>
        </is>
      </c>
      <c r="B10" s="4" t="inlineStr">
        <is>
          <t>2.60%</t>
        </is>
      </c>
      <c r="C10" s="4" t="inlineStr">
        <is>
          <t>2.6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Schedule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6" t="n">
        <v>5240</v>
      </c>
      <c r="C4" s="6" t="n">
        <v>6152</v>
      </c>
    </row>
    <row r="5">
      <c r="A5" s="4" t="inlineStr">
        <is>
          <t>Operating leases</t>
        </is>
      </c>
      <c r="B5" s="6" t="n">
        <v>1366</v>
      </c>
      <c r="C5" s="6" t="n">
        <v>67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FUTURE ACCOUNTING STANDARDS</t>
        </is>
      </c>
      <c r="B1" s="2" t="inlineStr">
        <is>
          <t>12 Months Ended</t>
        </is>
      </c>
    </row>
    <row r="2">
      <c r="B2" s="2" t="inlineStr">
        <is>
          <t>Dec. 31, 2021</t>
        </is>
      </c>
    </row>
    <row r="3">
      <c r="A3" s="3" t="inlineStr">
        <is>
          <t>Accounting Standards Update and Change in Accounting Principle [Abstract]</t>
        </is>
      </c>
    </row>
    <row r="4">
      <c r="A4" s="4" t="inlineStr">
        <is>
          <t>RECENTLY IMPLEMENTED ACCOUNTING STANDARDS</t>
        </is>
      </c>
      <c r="B4" s="4" t="inlineStr">
        <is>
          <t>RECENTLY IMPLEMENTED ACCOUNTING STANDARDS In June 2016, the FASB issued ASU 2016-13, Financial Instruments - Credit Losses, Measurement of Credit Losses on Financial Instruments ("ASC 326"), replacing the incurred loss impairment model that recognizes losses when a probable threshold is met with a requirement to recognize lifetime expected credit losses immediately when a financial asset is originated or purchased. The standard is effective for fiscal years beginning after December 15, 2019, including interim periods within those fiscal years. The new guidance on the current expected credit loss ("CECL") impairment model requires an estimate of expected credit loss, measured over the contractual life of an asset, that considers reasonable and supportable forecasts of future economic conditions in addition to historical experience and current conditions. The objective is to present the entity’s estimate of the net amount expected to be collected on the financial assets. The measurement of expected credit losses under the CECL methodology is applicable to financial assets measured at amortized cost, net investment in leases recognized by lessor and off-balance sheet credit exposures not accounted for as insurance. In addition, ASC 326 made changes to the accounting for available for sale debt securities. On January 1, 2020, the Company adopted ASC 326 using the modified retrospective method. Results for reporting periods beginning after January 1, 2020 are presented under ASC 326. The Company recorded a net decrease to retained earnings of $779 as of January 1, 2020 for the cumulative effect of adopting ASC 326 as a result of measuring expected credit losses on trade accounts receivable. The cumulative effect was allocated between continuing and discontinued operations as follows: Effect of adoption of ASC 326 on January 1, 2020 Amount Continuing operations $ 917 Discontinued operations (138) $ 779 In December 2019, the FASB issued ASU 2019-12 Income Taxes (Topic 740): Simplifying the Accounting for Income Taxes (ASU 2019-12), which simplifies the accounting for income taxes, including the methodology for calculating taxes in an interim period and the recognition of deferred tax liabilities for outside basis differences. ASU 2019-12 is effective for fiscal years beginning after December 15, 2020, including interim periods within those fiscal years. The Company adopted ASU 2019-12 on January 1, 2021 and applied the new standard in determining tax expense for the year ended December 31, 2021. The adoption of this standard did not have a material impact on our consolidated financial statements and notes thereto and prior periods were not impacted. In March 2020, the FASB issued an update to ASU 2020-04 Reference Rate Reform (Topic 848): Facilitation of the Effects of Reference Rate Reform on Financial Reporting, which addresses the effects of reference rate reform on financial reporting. This would apply to companies meeting certain criteria that have contracts, hedging relationships and other transactions that reference London Interbank Offered Rate ("LIBOR") or another reference rate expected to be discontinued because of reference rate reform. ASU 2020-04 is effective for the Company beginning January 1, 2022 and a successor rate has been established for our Revolving Facility with CIBC (see note 27(b)). The adoption of this ASU is not expected to have a material impact on the Company's consolidated financial statements. In October 2021, FASB issued ASU 2021-08 Business Combinations (Topic 805): Accounting for Contract Assets and Contract Liabilities from Contracts with Customers . The amendments in this ASU require an entity to recognize and measure contract assets and liabilities acquired in a business combination in accordance with Topic 606. The amendments in this ASU are effective for fiscal years beginning after December 15, 2022 and should be applied prospectively to business combinations occurring on or after the effective date of the amendment. The adoption of this ASU is not expected to have a material impact on the Company’s consolidated financial statements. In November 2021, the FASB issued ASU 2021-10 Government Assistance (Topic 832): Disclosures by Business Entities about Government Assistance (ASU 2021-10), which aims to provide increased transparency by requiring business entities to disclose information about certain types of government assistance they receive in the notes to the financial statements. ASU 2021-10 is effective for fiscal years beginning after December 15, 2021. The Company is currently assessing the impact of ASU 2021-10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chedule of Lease Maturities (Details) - USD ($) $ in Thousands</t>
        </is>
      </c>
      <c r="B1" s="2" t="inlineStr">
        <is>
          <t>Dec. 31, 2021</t>
        </is>
      </c>
      <c r="C1" s="2" t="inlineStr">
        <is>
          <t>Dec. 31, 2020</t>
        </is>
      </c>
    </row>
    <row r="2">
      <c r="A2" s="3" t="inlineStr">
        <is>
          <t>Operating Lease Liabilities, Payments Due [Abstract]</t>
        </is>
      </c>
    </row>
    <row r="3">
      <c r="A3" s="4" t="inlineStr">
        <is>
          <t>2022</t>
        </is>
      </c>
      <c r="B3" s="6" t="n">
        <v>2201</v>
      </c>
    </row>
    <row r="4">
      <c r="A4" s="4" t="inlineStr">
        <is>
          <t>2023</t>
        </is>
      </c>
      <c r="B4" s="5" t="n">
        <v>3482</v>
      </c>
    </row>
    <row r="5">
      <c r="A5" s="4" t="inlineStr">
        <is>
          <t>2024</t>
        </is>
      </c>
      <c r="B5" s="5" t="n">
        <v>2055</v>
      </c>
    </row>
    <row r="6">
      <c r="A6" s="4" t="inlineStr">
        <is>
          <t>2025</t>
        </is>
      </c>
      <c r="B6" s="5" t="n">
        <v>1645</v>
      </c>
    </row>
    <row r="7">
      <c r="A7" s="4" t="inlineStr">
        <is>
          <t>2026</t>
        </is>
      </c>
      <c r="B7" s="5" t="n">
        <v>1614</v>
      </c>
    </row>
    <row r="8">
      <c r="A8" s="4" t="inlineStr">
        <is>
          <t>Thereafter</t>
        </is>
      </c>
      <c r="B8" s="5" t="n">
        <v>8314</v>
      </c>
    </row>
    <row r="9">
      <c r="A9" s="4" t="inlineStr">
        <is>
          <t>Total lease payments</t>
        </is>
      </c>
      <c r="B9" s="5" t="n">
        <v>19311</v>
      </c>
    </row>
    <row r="10">
      <c r="A10" s="4" t="inlineStr">
        <is>
          <t>Less: imputed interest</t>
        </is>
      </c>
      <c r="B10" s="5" t="n">
        <v>-2146</v>
      </c>
    </row>
    <row r="11">
      <c r="A11" s="4" t="inlineStr">
        <is>
          <t>Total lease liabilities</t>
        </is>
      </c>
      <c r="B11" s="6" t="n">
        <v>17165</v>
      </c>
      <c r="C11" s="6" t="n">
        <v>2443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1</t>
        </is>
      </c>
      <c r="C1" s="2" t="inlineStr">
        <is>
          <t>Dec. 31, 2020</t>
        </is>
      </c>
    </row>
    <row r="2">
      <c r="A2" s="3" t="inlineStr">
        <is>
          <t>ACCOUNTS PAYABLE AND ACCRUED LIABILITIES</t>
        </is>
      </c>
    </row>
    <row r="3">
      <c r="A3" s="4" t="inlineStr">
        <is>
          <t>Trade payables and accruals</t>
        </is>
      </c>
      <c r="B3" s="6" t="n">
        <v>108741</v>
      </c>
      <c r="C3" s="6" t="n">
        <v>78323</v>
      </c>
    </row>
    <row r="4">
      <c r="A4" s="4" t="inlineStr">
        <is>
          <t>Inventory commitment reserve</t>
        </is>
      </c>
      <c r="B4" s="5" t="n">
        <v>3783</v>
      </c>
      <c r="C4" s="5" t="n">
        <v>475</v>
      </c>
    </row>
    <row r="5">
      <c r="A5" s="4" t="inlineStr">
        <is>
          <t>Accrued royalties</t>
        </is>
      </c>
      <c r="B5" s="5" t="n">
        <v>9456</v>
      </c>
      <c r="C5" s="5" t="n">
        <v>10698</v>
      </c>
    </row>
    <row r="6">
      <c r="A6" s="4" t="inlineStr">
        <is>
          <t>Accrued payroll and related liabilities</t>
        </is>
      </c>
      <c r="B6" s="5" t="n">
        <v>18956</v>
      </c>
      <c r="C6" s="5" t="n">
        <v>21244</v>
      </c>
    </row>
    <row r="7">
      <c r="A7" s="4" t="inlineStr">
        <is>
          <t>Professional services</t>
        </is>
      </c>
      <c r="B7" s="5" t="n">
        <v>8309</v>
      </c>
      <c r="C7" s="5" t="n">
        <v>5329</v>
      </c>
    </row>
    <row r="8">
      <c r="A8" s="4" t="inlineStr">
        <is>
          <t>Taxes payable (including sales taxes)</t>
        </is>
      </c>
      <c r="B8" s="5" t="n">
        <v>4148</v>
      </c>
      <c r="C8" s="5" t="n">
        <v>4979</v>
      </c>
    </row>
    <row r="9">
      <c r="A9" s="4" t="inlineStr">
        <is>
          <t>Product warranties (note 28(a)(iii))</t>
        </is>
      </c>
      <c r="B9" s="5" t="n">
        <v>4510</v>
      </c>
      <c r="C9" s="5" t="n">
        <v>5804</v>
      </c>
    </row>
    <row r="10">
      <c r="A10" s="4" t="inlineStr">
        <is>
          <t>Sales credits</t>
        </is>
      </c>
      <c r="B10" s="5" t="n">
        <v>14154</v>
      </c>
      <c r="C10" s="5" t="n">
        <v>19629</v>
      </c>
    </row>
    <row r="11">
      <c r="A11" s="4" t="inlineStr">
        <is>
          <t>Restructuring liability (note 8)</t>
        </is>
      </c>
      <c r="B11" s="5" t="n">
        <v>5430</v>
      </c>
      <c r="C11" s="5" t="n">
        <v>5750</v>
      </c>
    </row>
    <row r="12">
      <c r="A12" s="4" t="inlineStr">
        <is>
          <t>Operating lease liabilities (note 21)</t>
        </is>
      </c>
      <c r="B12" s="5" t="n">
        <v>2132</v>
      </c>
      <c r="C12" s="5" t="n">
        <v>7376</v>
      </c>
    </row>
    <row r="13">
      <c r="A13" s="4" t="inlineStr">
        <is>
          <t>Finance lease liabilities</t>
        </is>
      </c>
      <c r="B13" s="5" t="n">
        <v>19</v>
      </c>
      <c r="C13" s="5" t="n">
        <v>171</v>
      </c>
    </row>
    <row r="14">
      <c r="A14" s="4" t="inlineStr">
        <is>
          <t>Other</t>
        </is>
      </c>
      <c r="B14" s="5" t="n">
        <v>3891</v>
      </c>
      <c r="C14" s="5" t="n">
        <v>2360</v>
      </c>
    </row>
    <row r="15">
      <c r="A15" s="4" t="inlineStr">
        <is>
          <t>Total accounts payable and accrued liabilities</t>
        </is>
      </c>
      <c r="B15" s="6" t="n">
        <v>183529</v>
      </c>
      <c r="C15" s="6" t="n">
        <v>16213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OBLIGATIONS (Details) - USD ($) $ in Thousands</t>
        </is>
      </c>
      <c r="B1" s="2" t="inlineStr">
        <is>
          <t>Dec. 31, 2021</t>
        </is>
      </c>
      <c r="C1" s="2" t="inlineStr">
        <is>
          <t>Dec. 31, 2020</t>
        </is>
      </c>
    </row>
    <row r="2">
      <c r="A2" s="3" t="inlineStr">
        <is>
          <t>Accounts Payable and Accrued Liabilities, Noncurrent [Abstract]</t>
        </is>
      </c>
    </row>
    <row r="3">
      <c r="A3" s="4" t="inlineStr">
        <is>
          <t>Accrued royalties</t>
        </is>
      </c>
      <c r="B3" s="6" t="n">
        <v>31575</v>
      </c>
      <c r="C3" s="6" t="n">
        <v>33218</v>
      </c>
    </row>
    <row r="4">
      <c r="A4" s="4" t="inlineStr">
        <is>
          <t>Deferred revenue (note 15)</t>
        </is>
      </c>
      <c r="B4" s="5" t="n">
        <v>7222</v>
      </c>
      <c r="C4" s="5" t="n">
        <v>7863</v>
      </c>
    </row>
    <row r="5">
      <c r="A5" s="4" t="inlineStr">
        <is>
          <t>Finance lease liabilities</t>
        </is>
      </c>
      <c r="B5" s="5" t="n">
        <v>49</v>
      </c>
      <c r="C5" s="5" t="n">
        <v>8</v>
      </c>
    </row>
    <row r="6">
      <c r="A6" s="4" t="inlineStr">
        <is>
          <t>Other</t>
        </is>
      </c>
      <c r="B6" s="5" t="n">
        <v>3962</v>
      </c>
      <c r="C6" s="5" t="n">
        <v>4557</v>
      </c>
    </row>
    <row r="7">
      <c r="A7" s="4" t="inlineStr">
        <is>
          <t>Long-term obligations</t>
        </is>
      </c>
      <c r="B7" s="6" t="n">
        <v>42808</v>
      </c>
      <c r="C7" s="6" t="n">
        <v>4564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LONG-TERM OBLIGATIONS - Remaining Performance Obligations, Amount (Details) - USD ($) $ in Thousands</t>
        </is>
      </c>
      <c r="B1" s="2" t="inlineStr">
        <is>
          <t>Dec. 31, 2021</t>
        </is>
      </c>
      <c r="C1" s="2" t="inlineStr">
        <is>
          <t>Dec. 31, 2020</t>
        </is>
      </c>
    </row>
    <row r="2">
      <c r="A2" s="3" t="inlineStr">
        <is>
          <t>Revenue from Contract with Customer [Abstract]</t>
        </is>
      </c>
    </row>
    <row r="3">
      <c r="A3" s="4" t="inlineStr">
        <is>
          <t>Revenue, remaining performance obligation</t>
        </is>
      </c>
      <c r="B3" s="6" t="n">
        <v>34217</v>
      </c>
      <c r="C3" s="6" t="n">
        <v>216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LONG-TERM OBLIGATIONS LONG-TERM OBLIGATIONS - Remaining Performance Obligations, Percent (Details)</t>
        </is>
      </c>
      <c r="B1" s="2" t="inlineStr">
        <is>
          <t>Dec. 31, 2021</t>
        </is>
      </c>
    </row>
    <row r="2">
      <c r="A2" s="4" t="inlineStr">
        <is>
          <t>Revenue, Remaining Performance Obligation, Expected Timing of Satisfaction, Start Date [Axis]: 2022-01-01</t>
        </is>
      </c>
    </row>
    <row r="3">
      <c r="A3" s="3" t="inlineStr">
        <is>
          <t>Revenue, Remaining Performance Obligation, Expected Timing of Satisfaction [Line Items]</t>
        </is>
      </c>
    </row>
    <row r="4">
      <c r="A4" s="4" t="inlineStr">
        <is>
          <t>Remaining performance obligation (in percent)</t>
        </is>
      </c>
      <c r="B4" s="4" t="inlineStr">
        <is>
          <t>37.00%</t>
        </is>
      </c>
    </row>
    <row r="5">
      <c r="A5" s="4" t="inlineStr">
        <is>
          <t>Remaining performance obligation, period</t>
        </is>
      </c>
      <c r="B5" s="4" t="inlineStr">
        <is>
          <t>12 months</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maining performance obligation (in percent)</t>
        </is>
      </c>
      <c r="B8" s="4" t="inlineStr">
        <is>
          <t>41.00%</t>
        </is>
      </c>
    </row>
    <row r="9">
      <c r="A9" s="4" t="inlineStr">
        <is>
          <t>Remaining performance obligation, period</t>
        </is>
      </c>
      <c r="B9" s="4" t="inlineStr">
        <is>
          <t>12 months</t>
        </is>
      </c>
    </row>
    <row r="10">
      <c r="A10" s="4" t="inlineStr">
        <is>
          <t>Revenue, Remaining Performance Obligation, Expected Timing of Satisfaction, Start Date [Axis]: 2024-01-01</t>
        </is>
      </c>
    </row>
    <row r="11">
      <c r="A11" s="3" t="inlineStr">
        <is>
          <t>Revenue, Remaining Performance Obligation, Expected Timing of Satisfaction [Line Items]</t>
        </is>
      </c>
    </row>
    <row r="12">
      <c r="A12" s="4" t="inlineStr">
        <is>
          <t>Remaining performance obligation (in percent)</t>
        </is>
      </c>
      <c r="B12" s="4" t="inlineStr">
        <is>
          <t>22.00%</t>
        </is>
      </c>
    </row>
    <row r="13">
      <c r="A13" s="4" t="inlineStr">
        <is>
          <t>Remaining performance obligation, period</t>
        </is>
      </c>
      <c r="B13"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1</t>
        </is>
      </c>
      <c r="C2" s="2" t="inlineStr">
        <is>
          <t>Dec. 31, 2020</t>
        </is>
      </c>
    </row>
    <row r="3">
      <c r="A3" s="3" t="inlineStr">
        <is>
          <t>Accumulated Other Comprehensive Income (Loss) [Roll Forward]</t>
        </is>
      </c>
    </row>
    <row r="4">
      <c r="A4" s="4" t="inlineStr">
        <is>
          <t>Balance</t>
        </is>
      </c>
      <c r="B4" s="6" t="n">
        <v>356413</v>
      </c>
      <c r="C4" s="6" t="n">
        <v>381325</v>
      </c>
    </row>
    <row r="5">
      <c r="A5" s="4" t="inlineStr">
        <is>
          <t>Balance</t>
        </is>
      </c>
      <c r="B5" s="5" t="n">
        <v>277654</v>
      </c>
      <c r="C5" s="5" t="n">
        <v>356413</v>
      </c>
    </row>
    <row r="6">
      <c r="A6" s="4" t="inlineStr">
        <is>
          <t>Foreign currency translation adjustments</t>
        </is>
      </c>
    </row>
    <row r="7">
      <c r="A7" s="3" t="inlineStr">
        <is>
          <t>Accumulated Other Comprehensive Income (Loss) [Roll Forward]</t>
        </is>
      </c>
    </row>
    <row r="8">
      <c r="A8" s="4" t="inlineStr">
        <is>
          <t>Foreign currency translation adjustments</t>
        </is>
      </c>
      <c r="B8" s="5" t="n">
        <v>2046</v>
      </c>
      <c r="C8" s="5" t="n">
        <v>1914</v>
      </c>
    </row>
    <row r="9">
      <c r="A9" s="4" t="inlineStr">
        <is>
          <t>(Loss) gain on long term intercompany balances</t>
        </is>
      </c>
    </row>
    <row r="10">
      <c r="A10" s="3" t="inlineStr">
        <is>
          <t>Accumulated Other Comprehensive Income (Loss) [Roll Forward]</t>
        </is>
      </c>
    </row>
    <row r="11">
      <c r="A11" s="4" t="inlineStr">
        <is>
          <t>Foreign currency translation adjustments</t>
        </is>
      </c>
      <c r="B11" s="5" t="n">
        <v>-5198</v>
      </c>
      <c r="C11" s="5" t="n">
        <v>5722</v>
      </c>
    </row>
    <row r="12">
      <c r="A12" s="4" t="inlineStr">
        <is>
          <t>Accumulated other comprehensive loss</t>
        </is>
      </c>
    </row>
    <row r="13">
      <c r="A13" s="3" t="inlineStr">
        <is>
          <t>Accumulated Other Comprehensive Income (Loss) [Roll Forward]</t>
        </is>
      </c>
    </row>
    <row r="14">
      <c r="A14" s="4" t="inlineStr">
        <is>
          <t>Balance</t>
        </is>
      </c>
      <c r="B14" s="5" t="n">
        <v>-5580</v>
      </c>
      <c r="C14" s="5" t="n">
        <v>-13216</v>
      </c>
    </row>
    <row r="15">
      <c r="A15" s="4" t="inlineStr">
        <is>
          <t>Balance</t>
        </is>
      </c>
      <c r="B15" s="6" t="n">
        <v>-8732</v>
      </c>
      <c r="C15" s="6" t="n">
        <v>-558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t>
        </is>
      </c>
      <c r="B1" s="2" t="inlineStr">
        <is>
          <t>12 Months Ended</t>
        </is>
      </c>
    </row>
    <row r="2">
      <c r="B2" s="2" t="inlineStr">
        <is>
          <t>Dec. 31, 2021</t>
        </is>
      </c>
      <c r="C2" s="2" t="inlineStr">
        <is>
          <t>Dec. 31, 2020</t>
        </is>
      </c>
      <c r="D2" s="2" t="inlineStr">
        <is>
          <t>Dec. 31, 2019</t>
        </is>
      </c>
    </row>
    <row r="3">
      <c r="A3" s="3" t="inlineStr">
        <is>
          <t>Supplemental Cash Flow Information [Abstract]</t>
        </is>
      </c>
    </row>
    <row r="4">
      <c r="A4" s="4" t="inlineStr">
        <is>
          <t>Net income taxes paid</t>
        </is>
      </c>
      <c r="B4" s="6" t="n">
        <v>3049000</v>
      </c>
      <c r="C4" s="6" t="n">
        <v>3333000</v>
      </c>
    </row>
    <row r="5">
      <c r="A5" s="4" t="inlineStr">
        <is>
          <t>Net Interest paid</t>
        </is>
      </c>
      <c r="B5" s="5" t="n">
        <v>86000</v>
      </c>
      <c r="C5" s="5" t="n">
        <v>739000</v>
      </c>
    </row>
    <row r="6">
      <c r="A6" s="4" t="inlineStr">
        <is>
          <t>Discount fees paid (note 27 (d))</t>
        </is>
      </c>
      <c r="B6" s="5" t="n">
        <v>107000</v>
      </c>
      <c r="C6" s="5" t="n">
        <v>414000</v>
      </c>
    </row>
    <row r="7">
      <c r="A7" s="4" t="inlineStr">
        <is>
          <t>Cash and cash equivalents</t>
        </is>
      </c>
      <c r="B7" s="5" t="n">
        <v>76784000</v>
      </c>
      <c r="C7" s="5" t="n">
        <v>160560000</v>
      </c>
    </row>
    <row r="8">
      <c r="A8" s="4" t="inlineStr">
        <is>
          <t>Restricted cash</t>
        </is>
      </c>
      <c r="B8" s="5" t="n">
        <v>100000</v>
      </c>
      <c r="C8" s="5" t="n">
        <v>10864000</v>
      </c>
    </row>
    <row r="9">
      <c r="A9" s="4" t="inlineStr">
        <is>
          <t>Total cash, cash equivalents, and restricted cash shown in the statements of cash flows</t>
        </is>
      </c>
      <c r="B9" s="5" t="n">
        <v>76884000</v>
      </c>
      <c r="C9" s="5" t="n">
        <v>171424000</v>
      </c>
      <c r="D9" s="6" t="n">
        <v>79083000</v>
      </c>
    </row>
    <row r="10">
      <c r="A10" s="3" t="inlineStr">
        <is>
          <t>Restricted Cash and Cash Equivalents Items [Line Items]</t>
        </is>
      </c>
    </row>
    <row r="11">
      <c r="A11" s="4" t="inlineStr">
        <is>
          <t>RPA, receivables collected, previously sold, timing differences</t>
        </is>
      </c>
      <c r="B11" s="5" t="n">
        <v>0</v>
      </c>
      <c r="C11" s="5" t="n">
        <v>764000</v>
      </c>
    </row>
    <row r="12">
      <c r="A12" s="4" t="inlineStr">
        <is>
          <t>Held In Escrow Related to Divestiture</t>
        </is>
      </c>
    </row>
    <row r="13">
      <c r="A13" s="3" t="inlineStr">
        <is>
          <t>Restricted Cash and Cash Equivalents Items [Line Items]</t>
        </is>
      </c>
    </row>
    <row r="14">
      <c r="A14" s="4" t="inlineStr">
        <is>
          <t>Restricted cash</t>
        </is>
      </c>
      <c r="B14" s="5" t="n">
        <v>0</v>
      </c>
      <c r="C14" s="5" t="n">
        <v>10000000</v>
      </c>
    </row>
    <row r="15">
      <c r="A15" s="4" t="inlineStr">
        <is>
          <t>Held In Escrow For Vender Obligations</t>
        </is>
      </c>
    </row>
    <row r="16">
      <c r="A16" s="3" t="inlineStr">
        <is>
          <t>Restricted Cash and Cash Equivalents Items [Line Items]</t>
        </is>
      </c>
    </row>
    <row r="17">
      <c r="A17" s="4" t="inlineStr">
        <is>
          <t>Restricted cash</t>
        </is>
      </c>
      <c r="B17" s="6" t="n">
        <v>100000</v>
      </c>
      <c r="C17" s="6" t="n">
        <v>1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Details) $ in Thousands, $ in Millions</t>
        </is>
      </c>
      <c r="B1" s="2" t="inlineStr">
        <is>
          <t>12 Months Ended</t>
        </is>
      </c>
    </row>
    <row r="2">
      <c r="B2" s="2" t="inlineStr">
        <is>
          <t>Dec. 31, 2021USD ($)</t>
        </is>
      </c>
      <c r="C2" s="2" t="inlineStr">
        <is>
          <t>Dec. 31, 2020USD ($)</t>
        </is>
      </c>
      <c r="D2" s="2" t="inlineStr">
        <is>
          <t>Dec. 31, 2021CAD ($)</t>
        </is>
      </c>
    </row>
    <row r="3">
      <c r="A3" s="3" t="inlineStr">
        <is>
          <t>Fair Value, Assets and Liabilities Measured on Recurring and Nonrecurring Basis [Line Items]</t>
        </is>
      </c>
    </row>
    <row r="4">
      <c r="A4" s="4" t="inlineStr">
        <is>
          <t>Average forward exchange rate</t>
        </is>
      </c>
      <c r="D4" s="10" t="n">
        <v>1.274</v>
      </c>
    </row>
    <row r="5">
      <c r="A5" s="4" t="inlineStr">
        <is>
          <t>Unrealized gain in foreign exchange gain (loss)</t>
        </is>
      </c>
      <c r="B5" s="6" t="n">
        <v>564</v>
      </c>
      <c r="C5" s="6" t="n">
        <v>485</v>
      </c>
    </row>
    <row r="6">
      <c r="A6" s="4" t="inlineStr">
        <is>
          <t>Foreign Exchange Forward | Designated as Hedging Instrument</t>
        </is>
      </c>
    </row>
    <row r="7">
      <c r="A7" s="3" t="inlineStr">
        <is>
          <t>Fair Value, Assets and Liabilities Measured on Recurring and Nonrecurring Basis [Line Items]</t>
        </is>
      </c>
    </row>
    <row r="8">
      <c r="A8" s="4" t="inlineStr">
        <is>
          <t>Amount purchased</t>
        </is>
      </c>
      <c r="D8" s="11" t="n">
        <v>25.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 Narrative (Details) $ in Millions</t>
        </is>
      </c>
      <c r="B1" s="2" t="inlineStr">
        <is>
          <t>Sep. 29, 2021CAD ($)</t>
        </is>
      </c>
      <c r="C1" s="2" t="inlineStr">
        <is>
          <t>Dec. 31, 2021USD ($)</t>
        </is>
      </c>
      <c r="D1" s="2" t="inlineStr">
        <is>
          <t>Dec. 31, 2021CAD ($)</t>
        </is>
      </c>
      <c r="E1" s="2" t="inlineStr">
        <is>
          <t>Dec. 31, 2020USD ($)</t>
        </is>
      </c>
      <c r="F1" s="2" t="inlineStr">
        <is>
          <t>Dec. 31, 2021CAD ($)</t>
        </is>
      </c>
      <c r="G1" s="2" t="inlineStr">
        <is>
          <t>Feb. 17, 2021USD ($)</t>
        </is>
      </c>
      <c r="H1" s="2" t="inlineStr">
        <is>
          <t>Feb. 16, 2021USD ($)</t>
        </is>
      </c>
      <c r="I1" s="2" t="inlineStr">
        <is>
          <t>Jul. 22, 2020CAD ($)</t>
        </is>
      </c>
    </row>
    <row r="2">
      <c r="A2" s="3" t="inlineStr">
        <is>
          <t>Debt Instrument [Line Items]</t>
        </is>
      </c>
    </row>
    <row r="3">
      <c r="A3" s="4" t="inlineStr">
        <is>
          <t>Repayment</t>
        </is>
      </c>
      <c r="C3" s="6" t="n">
        <v>0</v>
      </c>
      <c r="E3" s="6" t="n">
        <v>9383000</v>
      </c>
    </row>
    <row r="4">
      <c r="A4" s="4" t="inlineStr">
        <is>
          <t>Proceeds from long-term debt (note 27(b))</t>
        </is>
      </c>
      <c r="C4" s="5" t="n">
        <v>9908000</v>
      </c>
      <c r="E4" s="5" t="n">
        <v>9383000</v>
      </c>
    </row>
    <row r="5">
      <c r="A5" s="4" t="inlineStr">
        <is>
          <t>Current portion of long-term debt (note 27(b))</t>
        </is>
      </c>
      <c r="C5" s="5" t="n">
        <v>494000</v>
      </c>
      <c r="E5" s="5" t="n">
        <v>0</v>
      </c>
    </row>
    <row r="6">
      <c r="A6" s="4" t="inlineStr">
        <is>
          <t>Standby letters of credit facility</t>
        </is>
      </c>
      <c r="C6" s="5" t="n">
        <v>1500000</v>
      </c>
    </row>
    <row r="7">
      <c r="A7" s="4" t="inlineStr">
        <is>
          <t>Letters of credit outstanding, amount</t>
        </is>
      </c>
      <c r="C7" s="5" t="n">
        <v>1250000</v>
      </c>
      <c r="E7" s="5" t="n">
        <v>1350000</v>
      </c>
    </row>
    <row r="8">
      <c r="A8" s="4" t="inlineStr">
        <is>
          <t>RPA, receivables collected, previously sold, timing differences</t>
        </is>
      </c>
      <c r="C8" s="5" t="n">
        <v>0</v>
      </c>
      <c r="E8" s="5" t="n">
        <v>764000</v>
      </c>
    </row>
    <row r="9">
      <c r="A9" s="4" t="inlineStr">
        <is>
          <t>CIBC</t>
        </is>
      </c>
    </row>
    <row r="10">
      <c r="A10" s="3" t="inlineStr">
        <is>
          <t>Debt Instrument [Line Items]</t>
        </is>
      </c>
    </row>
    <row r="11">
      <c r="A11" s="4" t="inlineStr">
        <is>
          <t>RPA maximum amount that can be sold or outstanding</t>
        </is>
      </c>
      <c r="C11" s="6" t="n">
        <v>75000000</v>
      </c>
    </row>
    <row r="12">
      <c r="A12" s="4" t="inlineStr">
        <is>
          <t>RPA, amount that can be sold, face value, percent</t>
        </is>
      </c>
      <c r="C12" s="4" t="inlineStr">
        <is>
          <t>100.00%</t>
        </is>
      </c>
      <c r="F12" s="4" t="inlineStr">
        <is>
          <t>100.00%</t>
        </is>
      </c>
    </row>
    <row r="13">
      <c r="A13" s="4" t="inlineStr">
        <is>
          <t>RPA, Amount that can be sold, discount, percent</t>
        </is>
      </c>
      <c r="C13" s="4" t="inlineStr">
        <is>
          <t>10.00%</t>
        </is>
      </c>
      <c r="F13" s="4" t="inlineStr">
        <is>
          <t>10.00%</t>
        </is>
      </c>
    </row>
    <row r="14">
      <c r="A14" s="4" t="inlineStr">
        <is>
          <t>RPA, Sold and de-recognized</t>
        </is>
      </c>
      <c r="C14" s="6" t="n">
        <v>88924000</v>
      </c>
      <c r="E14" s="5" t="n">
        <v>163354000</v>
      </c>
    </row>
    <row r="15">
      <c r="A15" s="4" t="inlineStr">
        <is>
          <t>RPA, Receivables outstanding</t>
        </is>
      </c>
      <c r="C15" s="5" t="n">
        <v>11960000</v>
      </c>
      <c r="E15" s="5" t="n">
        <v>19388000</v>
      </c>
    </row>
    <row r="16">
      <c r="A16" s="4" t="inlineStr">
        <is>
          <t>RPA, receivables collected, previously sold, timing differences</t>
        </is>
      </c>
      <c r="C16" s="5" t="n">
        <v>0</v>
      </c>
      <c r="E16" s="5" t="n">
        <v>764000</v>
      </c>
    </row>
    <row r="17">
      <c r="A17" s="4" t="inlineStr">
        <is>
          <t>CIBC | Other Expense</t>
        </is>
      </c>
    </row>
    <row r="18">
      <c r="A18" s="3" t="inlineStr">
        <is>
          <t>Debt Instrument [Line Items]</t>
        </is>
      </c>
    </row>
    <row r="19">
      <c r="A19" s="4" t="inlineStr">
        <is>
          <t>RPA, Discount fees</t>
        </is>
      </c>
      <c r="C19" s="5" t="n">
        <v>107000</v>
      </c>
      <c r="E19" s="5" t="n">
        <v>414000</v>
      </c>
    </row>
    <row r="20">
      <c r="A20" s="4" t="inlineStr">
        <is>
          <t>Secured Debt</t>
        </is>
      </c>
    </row>
    <row r="21">
      <c r="A21" s="3" t="inlineStr">
        <is>
          <t>Debt Instrument [Line Items]</t>
        </is>
      </c>
    </row>
    <row r="22">
      <c r="A22" s="4" t="inlineStr">
        <is>
          <t>Interest expense</t>
        </is>
      </c>
      <c r="C22" s="5" t="n">
        <v>161000</v>
      </c>
    </row>
    <row r="23">
      <c r="A23" s="4" t="inlineStr">
        <is>
          <t>Debt instrument, face value</t>
        </is>
      </c>
      <c r="I23" s="11" t="n">
        <v>12.5</v>
      </c>
    </row>
    <row r="24">
      <c r="A24" s="4" t="inlineStr">
        <is>
          <t>Repayment</t>
        </is>
      </c>
      <c r="C24" s="5" t="n">
        <v>9400000</v>
      </c>
      <c r="D24" s="11" t="n">
        <v>12.5</v>
      </c>
    </row>
    <row r="25">
      <c r="A25" s="4" t="inlineStr">
        <is>
          <t>Proceeds from long-term debt (note 27(b))</t>
        </is>
      </c>
      <c r="C25" s="5" t="n">
        <v>9400000</v>
      </c>
      <c r="D25" s="11" t="n">
        <v>12.5</v>
      </c>
    </row>
    <row r="26">
      <c r="A26" s="4" t="inlineStr">
        <is>
          <t>Medium-term Notes</t>
        </is>
      </c>
    </row>
    <row r="27">
      <c r="A27" s="3" t="inlineStr">
        <is>
          <t>Debt Instrument [Line Items]</t>
        </is>
      </c>
    </row>
    <row r="28">
      <c r="A28" s="4" t="inlineStr">
        <is>
          <t>Interest expense</t>
        </is>
      </c>
      <c r="C28" s="5" t="n">
        <v>123000</v>
      </c>
    </row>
    <row r="29">
      <c r="A29" s="4" t="inlineStr">
        <is>
          <t>Debt instrument, face value</t>
        </is>
      </c>
      <c r="B29" s="11" t="n">
        <v>12.5</v>
      </c>
    </row>
    <row r="30">
      <c r="A30" s="4" t="inlineStr">
        <is>
          <t>Long-term debt</t>
        </is>
      </c>
      <c r="C30" s="5" t="n">
        <v>9888000</v>
      </c>
      <c r="F30" s="11" t="n">
        <v>12.5</v>
      </c>
    </row>
    <row r="31">
      <c r="A31" s="4" t="inlineStr">
        <is>
          <t>Current portion of long-term debt (note 27(b))</t>
        </is>
      </c>
      <c r="C31" s="5" t="n">
        <v>500000</v>
      </c>
    </row>
    <row r="32">
      <c r="A32" s="4" t="inlineStr">
        <is>
          <t>Term of debt</t>
        </is>
      </c>
      <c r="B32" s="4" t="inlineStr">
        <is>
          <t>10 years</t>
        </is>
      </c>
    </row>
    <row r="33">
      <c r="A33" s="4" t="inlineStr">
        <is>
          <t>Medium-term Notes | Prime Rate</t>
        </is>
      </c>
    </row>
    <row r="34">
      <c r="A34" s="3" t="inlineStr">
        <is>
          <t>Debt Instrument [Line Items]</t>
        </is>
      </c>
    </row>
    <row r="35">
      <c r="A35" s="4" t="inlineStr">
        <is>
          <t>Variable interest rate</t>
        </is>
      </c>
      <c r="B35" s="4" t="inlineStr">
        <is>
          <t>2.50%</t>
        </is>
      </c>
    </row>
    <row r="36">
      <c r="A36" s="4" t="inlineStr">
        <is>
          <t>Revolving Credit Facility | Line of Credit</t>
        </is>
      </c>
    </row>
    <row r="37">
      <c r="A37" s="3" t="inlineStr">
        <is>
          <t>Debt Instrument [Line Items]</t>
        </is>
      </c>
    </row>
    <row r="38">
      <c r="A38" s="4" t="inlineStr">
        <is>
          <t>Maximum borrowing capacity</t>
        </is>
      </c>
      <c r="G38" s="6" t="n">
        <v>30000000</v>
      </c>
      <c r="H38" s="6" t="n">
        <v>50000000</v>
      </c>
    </row>
    <row r="39">
      <c r="A39" s="4" t="inlineStr">
        <is>
          <t>Remaining borrowing capacity</t>
        </is>
      </c>
      <c r="C39" s="5" t="n">
        <v>10000000</v>
      </c>
    </row>
    <row r="40">
      <c r="A40" s="4" t="inlineStr">
        <is>
          <t>Outstanding borrowings</t>
        </is>
      </c>
      <c r="C40" s="5" t="n">
        <v>0</v>
      </c>
      <c r="E40" s="5" t="n">
        <v>0</v>
      </c>
    </row>
    <row r="41">
      <c r="A41" s="4" t="inlineStr">
        <is>
          <t>Interest expense</t>
        </is>
      </c>
      <c r="C41" s="6" t="n">
        <v>0</v>
      </c>
      <c r="E41" s="6" t="n">
        <v>578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 Contractual Principal Payments (Details) - Dec. 31, 2021 - Medium-term Notes $ in Thousands, $ in Millions</t>
        </is>
      </c>
      <c r="B1" s="2" t="inlineStr">
        <is>
          <t>USD ($)</t>
        </is>
      </c>
      <c r="C1" s="2" t="inlineStr">
        <is>
          <t>CAD ($)</t>
        </is>
      </c>
    </row>
    <row r="2">
      <c r="A2" s="3" t="inlineStr">
        <is>
          <t>Debt Instrument [Line Items]</t>
        </is>
      </c>
    </row>
    <row r="3">
      <c r="A3" s="4" t="inlineStr">
        <is>
          <t>2022</t>
        </is>
      </c>
      <c r="B3" s="6" t="n">
        <v>494</v>
      </c>
    </row>
    <row r="4">
      <c r="A4" s="4" t="inlineStr">
        <is>
          <t>2023</t>
        </is>
      </c>
      <c r="B4" s="5" t="n">
        <v>989</v>
      </c>
    </row>
    <row r="5">
      <c r="A5" s="4" t="inlineStr">
        <is>
          <t>2024</t>
        </is>
      </c>
      <c r="B5" s="5" t="n">
        <v>989</v>
      </c>
    </row>
    <row r="6">
      <c r="A6" s="4" t="inlineStr">
        <is>
          <t>2025</t>
        </is>
      </c>
      <c r="B6" s="5" t="n">
        <v>989</v>
      </c>
    </row>
    <row r="7">
      <c r="A7" s="4" t="inlineStr">
        <is>
          <t>2026</t>
        </is>
      </c>
      <c r="B7" s="5" t="n">
        <v>6427</v>
      </c>
    </row>
    <row r="8">
      <c r="A8" s="4" t="inlineStr">
        <is>
          <t>Long-term debt</t>
        </is>
      </c>
      <c r="B8" s="6" t="n">
        <v>9888</v>
      </c>
      <c r="C8" s="11" t="n">
        <v>1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12 Months Ended</t>
        </is>
      </c>
    </row>
    <row r="2">
      <c r="B2" s="2" t="inlineStr">
        <is>
          <t>Dec. 31, 2021</t>
        </is>
      </c>
    </row>
    <row r="3">
      <c r="A3" s="3" t="inlineStr">
        <is>
          <t>Business Combination and Asset Acquisition [Abstract]</t>
        </is>
      </c>
    </row>
    <row r="4">
      <c r="A4" s="4" t="inlineStr">
        <is>
          <t>ACQUISITIONS AND DISPOSALS</t>
        </is>
      </c>
      <c r="B4" s="4" t="inlineStr">
        <is>
          <t>ACQUISITIONS AND DISPOSALS Acquisition of M2M GroupOn January 7, 2020, we completed the acquisition of M2M Connectivity Pty Ltd, M2M One Pty Ltd and D-Square Innovation Pty Ltd (collectively, the "M2M Group") in Australia. Total purchase consideration for the acquisition of the M2M Group was $21,102, comprised of cash consideration to the shareholders of $19,587 for 100% of the equity of the M2M Group, plus approximately $1,343 for the retirement of certain obligations and $172 for normal course working capital adjustments. The purchase consideration has been fully paid and settled during the second quarter of 2020. We accounted for the transaction using the acquisition method and accordingly, recorded the tangible and intangible assets acquired and liabilities assumed on the basis of our estimates of their respective preliminary fair values as at January 7, 2020. The excess of the purchase price over the final value assigned to the net assets acquired is recorded as goodwill. The allocation of the purchase price was finalized as of June 30, 2020. The following table summarizes the final values assigned to the assets acquired at the acquisition date: Amount Assets acquired Cash $ 2,712 Net working capital (640) Deferred revenue (914) Identifiable intangible assets 16,064 Goodwill 8,699 Deferred income tax liability (4,819) Fair value of net assets acquired $ 21,102 Goodwill of $8,699 resulting from the acquisition consists largely of the expectation that the acquisition will expand the Company's IoT Solutions business in the Asia-Pacific region. Goodwill is not deductible for tax purposes. The following table provides the components of the identifiable intangible assets acquired that are subject to amortization: Estimated useful life Amount Customer relationships 10 years $ 14,646 Brand 5 years 1,418 $ 16,064 There was no significant impact on the Company's revenue and net earnings on a pro forma basis for all periods presented. On December 15, 2020, we completed the acquisition of M2M One NZ Ltd ("M2M New Zealand") in New Zealand. Total purchase consideration for the acquisition of M2M New Zealand was $4,005, comprised of cash consideration to the shareholders of $3,605 for 100% of the equity of M2M New Zealand, of which $319 related to a tax holdback that we paid to the sellers in June 2021, plus a $400 cash holdback amount released to the sellers on December 15, 2021 which secured the purchaser's rights of indemnification under the share purchase agreement. We accounted for the transaction using the acquisition method and accordingly, recorded the tangible and intangible assets acquired and liabilities assumed on the basis of our estimates of their respective preliminary fair values as at December 15, 2020. The excess of the purchase price over the final value assigned to the net assets acquired is recorded as goodwill. The allocation of the purchase price was finalized as of December 15, 2021. The following table summarizes the values assigned to the assets acquired at the acquisition date: Amount Assets acquired Cash $ 218 Net working capital 42 Tangible assets 3 Deferred revenue (5) Identifiable intangible assets 1,853 Goodwill 2,377 Deferred income tax liability (483) Fair value of net assets acquired $ 4,005 Goodwill of $2,377 resulting from the acquisition consists largely of the expectation that the acquisition will expand the Company's IoT Solutions business in the Asia-Pacific region. Goodwill is not deductible for tax purposes. The following table provides the components of the identifiable intangible assets acquired that are subject to amortization: Estimated Amount Customer relationships 10 years $ 1,542 Brand 5 years 311 $ 1,853 On November 18, 2020, we completed the sale of substantially all of the assets and operations related to our Shenzhen, China-based automotive embedded module product line ("Automotive Business") to Rolling Wireless (H.K.) Limited for total gross proceeds of $165,000 in cash, subject to adjustments to working capital, including $10,000 of proceeds held in escrow that we recorded in restricted cash and were released on January 8, 2021. The gain on sale of the Automotive Business consists of the following: Amount Total gross proceeds $ 165,000 Transaction costs (4,011) Working capital adjustment (11,122) Net proceeds 149,867 Net assets disposed (including cash sold of $5,711) (122,730) Gain on disposal before income taxes 27,137 Income tax expense (11,914) Gain on disposal, net of taxes $ 15,223 As at December 31, 2021, we retained $11,165 (2020 — $12,689) royalty accruals relating to the Automotive Business of which $1,082 (2020 — $1,146) is included in Accounts payable and accrued liabilities and $10,083 (2020 — $11,543) is included in Long-term obligations. As at December 31, 2021, we retained product warranties of $1,528 (2020 — $1,528) relating to the Automotive Business, which is included in Accounts Payable and accrued liabilities . The results related to the Automotive business have been presented as discontinued operations in the consolidated statements of operations and comprehensive loss and were as follows: 2021 2020 Revenue $ — $ 196,609 Cost of sales — 169,108 Gross margin — 27,501 Expenses 285 19,878 Gain on sale of Automotive Business — (27,137) Earnings before income taxes (285) 34,760 Income tax expense on gain of sale of Automotive Business — (11,914) Income tax expense — (2,036) Net earnings from discontinued operations $ (285) $ 20,810 The cash flows related to the Automotive business included in the consolidated statements of cash flows were as follows: 2021 2020 Cash flows used in discontinued operations Net cash used in operating activities $ (860) $ (2,919) Net cash used in investing activities (1) — (1,277) Net cash used in discontinued operations $ (860) $ (4,196) (1) Net cash used in investing activities does not include proceeds from sale of the Automotive Busin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ntingent liability on sale of products (Details) - USD ($) $ in Thousands</t>
        </is>
      </c>
      <c r="B1" s="2" t="inlineStr">
        <is>
          <t>12 Months Ended</t>
        </is>
      </c>
    </row>
    <row r="2">
      <c r="B2" s="2" t="inlineStr">
        <is>
          <t>Dec. 31, 2021</t>
        </is>
      </c>
      <c r="C2" s="2" t="inlineStr">
        <is>
          <t>Dec. 31, 2020</t>
        </is>
      </c>
    </row>
    <row r="3">
      <c r="A3" s="3" t="inlineStr">
        <is>
          <t>Changes in the liability for product warranties</t>
        </is>
      </c>
    </row>
    <row r="4">
      <c r="A4" s="4" t="inlineStr">
        <is>
          <t>Balance, beginning of year</t>
        </is>
      </c>
      <c r="B4" s="6" t="n">
        <v>5804</v>
      </c>
      <c r="C4" s="6" t="n">
        <v>6743</v>
      </c>
    </row>
    <row r="5">
      <c r="A5" s="4" t="inlineStr">
        <is>
          <t>Provisions</t>
        </is>
      </c>
      <c r="B5" s="5" t="n">
        <v>1069</v>
      </c>
      <c r="C5" s="5" t="n">
        <v>4834</v>
      </c>
    </row>
    <row r="6">
      <c r="A6" s="4" t="inlineStr">
        <is>
          <t>Expenditures</t>
        </is>
      </c>
      <c r="B6" s="5" t="n">
        <v>-2363</v>
      </c>
      <c r="C6" s="5" t="n">
        <v>-5773</v>
      </c>
    </row>
    <row r="7">
      <c r="A7" s="4" t="inlineStr">
        <is>
          <t>Balance, end of year</t>
        </is>
      </c>
      <c r="B7" s="6" t="n">
        <v>4510</v>
      </c>
      <c r="C7" s="6" t="n">
        <v>580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Details) - USD ($) $ in Thousands</t>
        </is>
      </c>
      <c r="B1" s="2" t="inlineStr">
        <is>
          <t>Dec. 31, 2021</t>
        </is>
      </c>
      <c r="C1" s="2" t="inlineStr">
        <is>
          <t>Dec. 31, 2020</t>
        </is>
      </c>
    </row>
    <row r="2">
      <c r="A2" s="4" t="inlineStr">
        <is>
          <t>Electronic components inventory</t>
        </is>
      </c>
    </row>
    <row r="3">
      <c r="A3" s="3" t="inlineStr">
        <is>
          <t>Other commitments</t>
        </is>
      </c>
    </row>
    <row r="4">
      <c r="A4" s="4" t="inlineStr">
        <is>
          <t>Remaining minimum amount committed</t>
        </is>
      </c>
      <c r="B4" s="6" t="n">
        <v>179573</v>
      </c>
      <c r="C4" s="6" t="n">
        <v>93865</v>
      </c>
    </row>
    <row r="5">
      <c r="A5" s="4" t="inlineStr">
        <is>
          <t>Wireless data and services</t>
        </is>
      </c>
    </row>
    <row r="6">
      <c r="A6" s="3" t="inlineStr">
        <is>
          <t>Other commitments</t>
        </is>
      </c>
    </row>
    <row r="7">
      <c r="A7" s="4" t="inlineStr">
        <is>
          <t>Purchase obligation</t>
        </is>
      </c>
      <c r="B7" s="5" t="n">
        <v>9639</v>
      </c>
      <c r="C7" s="5" t="n">
        <v>2836</v>
      </c>
    </row>
    <row r="8">
      <c r="A8" s="4" t="inlineStr">
        <is>
          <t>Cloud Computing Services</t>
        </is>
      </c>
    </row>
    <row r="9">
      <c r="A9" s="3" t="inlineStr">
        <is>
          <t>Other commitments</t>
        </is>
      </c>
    </row>
    <row r="10">
      <c r="A10" s="4" t="inlineStr">
        <is>
          <t>Purchase obligation</t>
        </is>
      </c>
      <c r="B10" s="6" t="n">
        <v>1487</v>
      </c>
      <c r="C10" s="6" t="n">
        <v>247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MMITMENTS AND CONTINGENCIES - Legal proceedings and IP Indemnification Claims Narrative (Details) - patent</t>
        </is>
      </c>
      <c r="B1" s="2" t="inlineStr">
        <is>
          <t>Jun. 30, 2021</t>
        </is>
      </c>
      <c r="C1" s="2" t="inlineStr">
        <is>
          <t>May 31, 2020</t>
        </is>
      </c>
      <c r="D1" s="2" t="inlineStr">
        <is>
          <t>Jun. 30, 2019</t>
        </is>
      </c>
      <c r="E1" s="2" t="inlineStr">
        <is>
          <t>Dec. 31, 2021</t>
        </is>
      </c>
    </row>
    <row r="2">
      <c r="A2" s="4" t="inlineStr">
        <is>
          <t>First Suit Plantiffs</t>
        </is>
      </c>
    </row>
    <row r="3">
      <c r="A3" s="3" t="inlineStr">
        <is>
          <t>COMMITMENTS AND CONTINGENCIES</t>
        </is>
      </c>
    </row>
    <row r="4">
      <c r="A4" s="4" t="inlineStr">
        <is>
          <t>Number of patents allegedly infringed</t>
        </is>
      </c>
      <c r="D4" s="5" t="n">
        <v>12</v>
      </c>
    </row>
    <row r="5">
      <c r="A5" s="4" t="inlineStr">
        <is>
          <t>Inter Partes Review petitions instituted</t>
        </is>
      </c>
      <c r="E5" s="5" t="n">
        <v>11</v>
      </c>
    </row>
    <row r="6">
      <c r="A6" s="4" t="inlineStr">
        <is>
          <t>Inter Partes Review petitions denied</t>
        </is>
      </c>
      <c r="E6" s="5" t="n">
        <v>5</v>
      </c>
    </row>
    <row r="7">
      <c r="A7" s="4" t="inlineStr">
        <is>
          <t>Second Suit Plaintiffs</t>
        </is>
      </c>
    </row>
    <row r="8">
      <c r="A8" s="3" t="inlineStr">
        <is>
          <t>COMMITMENTS AND CONTINGENCIES</t>
        </is>
      </c>
    </row>
    <row r="9">
      <c r="A9" s="4" t="inlineStr">
        <is>
          <t>Number of patents allegedly infringed</t>
        </is>
      </c>
      <c r="C9" s="5" t="n">
        <v>9</v>
      </c>
      <c r="E9" s="5" t="n">
        <v>8</v>
      </c>
    </row>
    <row r="10">
      <c r="A10" s="4" t="inlineStr">
        <is>
          <t>Inter Partes Review petitions instituted</t>
        </is>
      </c>
      <c r="E10" s="5" t="n">
        <v>8</v>
      </c>
    </row>
    <row r="11">
      <c r="A11" s="4" t="inlineStr">
        <is>
          <t>Number of patents not infringed</t>
        </is>
      </c>
      <c r="E11" s="5" t="n">
        <v>6</v>
      </c>
    </row>
    <row r="12">
      <c r="A12" s="4" t="inlineStr">
        <is>
          <t>American Patents LLC</t>
        </is>
      </c>
    </row>
    <row r="13">
      <c r="A13" s="3" t="inlineStr">
        <is>
          <t>COMMITMENTS AND CONTINGENCIES</t>
        </is>
      </c>
    </row>
    <row r="14">
      <c r="A14" s="4" t="inlineStr">
        <is>
          <t>Number of patents allegedly infringed</t>
        </is>
      </c>
      <c r="B14" s="5" t="n">
        <v>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s>
  <sheetData>
    <row r="1">
      <c r="A1" s="1" t="inlineStr">
        <is>
          <t>SUBSEQUENT EVENT (Details) - Subordinated Debt $ in Millions</t>
        </is>
      </c>
      <c r="B1" s="2" t="inlineStr">
        <is>
          <t>Jan. 19, 2025</t>
        </is>
      </c>
      <c r="C1" s="2" t="inlineStr">
        <is>
          <t>Jan. 19, 2024</t>
        </is>
      </c>
      <c r="D1" s="2" t="inlineStr">
        <is>
          <t>Jan. 19, 2023</t>
        </is>
      </c>
      <c r="E1" s="2" t="inlineStr">
        <is>
          <t>Jan. 19, 2022USD ($)</t>
        </is>
      </c>
      <c r="F1" s="2" t="inlineStr">
        <is>
          <t>Jan. 19, 2022CAD ($)</t>
        </is>
      </c>
    </row>
    <row r="2">
      <c r="A2" s="4" t="inlineStr">
        <is>
          <t>Forecast</t>
        </is>
      </c>
    </row>
    <row r="3">
      <c r="A3" s="3" t="inlineStr">
        <is>
          <t>Subsequent Event [Line Items]</t>
        </is>
      </c>
    </row>
    <row r="4">
      <c r="A4" s="4" t="inlineStr">
        <is>
          <t>Upfront fee (in percent)</t>
        </is>
      </c>
      <c r="F4" s="4" t="inlineStr">
        <is>
          <t>1.25%</t>
        </is>
      </c>
    </row>
    <row r="5">
      <c r="A5" s="4" t="inlineStr">
        <is>
          <t>Annual fee (in percent)</t>
        </is>
      </c>
      <c r="B5" s="4" t="inlineStr">
        <is>
          <t>1.50%</t>
        </is>
      </c>
      <c r="C5" s="4" t="inlineStr">
        <is>
          <t>1.25%</t>
        </is>
      </c>
      <c r="D5" s="4" t="inlineStr">
        <is>
          <t>1.00%</t>
        </is>
      </c>
    </row>
    <row r="6">
      <c r="A6" s="4" t="inlineStr">
        <is>
          <t>Minimum | Forecast</t>
        </is>
      </c>
    </row>
    <row r="7">
      <c r="A7" s="3" t="inlineStr">
        <is>
          <t>Subsequent Event [Line Items]</t>
        </is>
      </c>
    </row>
    <row r="8">
      <c r="A8" s="4" t="inlineStr">
        <is>
          <t>Fixed interest rate</t>
        </is>
      </c>
      <c r="B8" s="4" t="inlineStr">
        <is>
          <t>8.00%</t>
        </is>
      </c>
      <c r="C8" s="4" t="inlineStr">
        <is>
          <t>7.00%</t>
        </is>
      </c>
      <c r="D8" s="4" t="inlineStr">
        <is>
          <t>6.00%</t>
        </is>
      </c>
    </row>
    <row r="9">
      <c r="A9" s="4" t="inlineStr">
        <is>
          <t>Maximum | Forecast</t>
        </is>
      </c>
    </row>
    <row r="10">
      <c r="A10" s="3" t="inlineStr">
        <is>
          <t>Subsequent Event [Line Items]</t>
        </is>
      </c>
    </row>
    <row r="11">
      <c r="A11" s="4" t="inlineStr">
        <is>
          <t>Variable interest rate</t>
        </is>
      </c>
      <c r="C11" s="4" t="inlineStr">
        <is>
          <t>2.00%</t>
        </is>
      </c>
    </row>
    <row r="12">
      <c r="A12" s="4" t="inlineStr">
        <is>
          <t>Maximum | Interest Rate Applicable To The Operating Loans Under The Senior Credit Agreement | Forecast</t>
        </is>
      </c>
    </row>
    <row r="13">
      <c r="A13" s="3" t="inlineStr">
        <is>
          <t>Subsequent Event [Line Items]</t>
        </is>
      </c>
    </row>
    <row r="14">
      <c r="A14" s="4" t="inlineStr">
        <is>
          <t>Variable interest rate</t>
        </is>
      </c>
      <c r="B14" s="4" t="inlineStr">
        <is>
          <t>3.00%</t>
        </is>
      </c>
    </row>
    <row r="15">
      <c r="A15" s="4" t="inlineStr">
        <is>
          <t>Maximum | Interest Rate Applicable To The Operating Loans Under The Revolving Facility | Forecast</t>
        </is>
      </c>
    </row>
    <row r="16">
      <c r="A16" s="3" t="inlineStr">
        <is>
          <t>Subsequent Event [Line Items]</t>
        </is>
      </c>
    </row>
    <row r="17">
      <c r="A17" s="4" t="inlineStr">
        <is>
          <t>Variable interest rate</t>
        </is>
      </c>
      <c r="D17" s="4" t="inlineStr">
        <is>
          <t>1.00%</t>
        </is>
      </c>
    </row>
    <row r="18">
      <c r="A18" s="4" t="inlineStr">
        <is>
          <t>Subsequent Event</t>
        </is>
      </c>
    </row>
    <row r="19">
      <c r="A19" s="3" t="inlineStr">
        <is>
          <t>Subsequent Event [Line Items]</t>
        </is>
      </c>
    </row>
    <row r="20">
      <c r="A20" s="4" t="inlineStr">
        <is>
          <t>Term of debt</t>
        </is>
      </c>
      <c r="E20" s="4" t="inlineStr">
        <is>
          <t>4 years</t>
        </is>
      </c>
    </row>
    <row r="21">
      <c r="A21" s="4" t="inlineStr">
        <is>
          <t>Fixed interest rate</t>
        </is>
      </c>
      <c r="F21" s="4" t="inlineStr">
        <is>
          <t>5.00%</t>
        </is>
      </c>
    </row>
    <row r="22">
      <c r="A22" s="4" t="inlineStr">
        <is>
          <t>Mandatory quarterly prepayment as a percent of cash of threshold</t>
        </is>
      </c>
      <c r="E22" s="4" t="inlineStr">
        <is>
          <t>50.00%</t>
        </is>
      </c>
    </row>
    <row r="23">
      <c r="A23" s="4" t="inlineStr">
        <is>
          <t>Mandatory quarterly prepayment, cash threshold limit</t>
        </is>
      </c>
      <c r="E23" s="6" t="n">
        <v>75</v>
      </c>
    </row>
    <row r="24">
      <c r="A24" s="4" t="inlineStr">
        <is>
          <t>Annual cap on mandatory prepayment</t>
        </is>
      </c>
      <c r="E24" s="6" t="n">
        <v>25</v>
      </c>
    </row>
    <row r="25">
      <c r="A25" s="4" t="inlineStr">
        <is>
          <t>Debt instrument, face value</t>
        </is>
      </c>
      <c r="F25" s="6" t="n">
        <v>6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ED INFORMATION</t>
        </is>
      </c>
      <c r="B4" s="4" t="inlineStr">
        <is>
          <t>SEGMENTED INFORMATION We disaggregate our revenue from contracts with customers into reportable segments (see consolidated statements of operations and comprehensive loss), type and geographical region. Our segments have changed from those reported at December 31, 2020. Following the sale of our Automotive Business in November 2020, the Company initiated certain strategic, organizational and operational structure changes to better reflect the reduced size of our businesses. We revised our reportable segments to better reflect the way the Company manages its business, operating under two reportable segments: (i) IoT Solutions and (ii) Enterprise Solutions. We have retroactively restated prior period information to align with this new segmentation. IoT Solutions (New) Our new IoT Solutions segment includes our cellular wireless IoT module solutions, IoT connectivity services, and embedded broadband solutions. Enterprise Solutions Our Enterprise Solutions include our range of Sierra Wireless AirLink routers, IoT gateways, IoT applications and advanced network management, managed connectivity services, and mobility applications. As our chief operating decision maker does not evaluate the performance of our operating segments based on segment assets, management does not present asset information on a segmented basis. REVENUE BY TYPE 2021 2020 Revenue Product $ 332,810 $ 332,544 Connectivity, software, and services (1) 140,399 116,044 $ 473,209 $ 448,588 (1) Previously called 'Recurring and other services' REVENUE BY GEOGRAPHICAL REGION 2021 2020 Americas $ 210,410 $ 199,472 Europe, Middle East and Africa 77,509 76,500 Asia-Pacific 185,290 172,616 $ 473,209 $ 448,588 PROPERTY AND EQUIPMENT BY GEOGRAPHICAL REGION 2021 2020 Americas $ 25,519 $ 23,357 Europe, Middle East and Africa 3,483 5,237 Asia-Pacific 2,132 2,818 $ 31,134 $ 31,412 We sell certain products through resellers, original equipment manufacturers and wireless service providers who sell these products to end-users. In 2021 and 2020, we did not have any customers that accounted for more than 10% of total revenue. As at December 31, 2021 and 2020, we had no customer that accounted for more than 10% of total Trade Accounts Receivable. We had one customer as at December 31, 2021 that accounted for 23% and two customers as at December 31, 2020 that accounted for 22% and 15% of total Contrac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1</t>
        </is>
      </c>
    </row>
    <row r="3">
      <c r="A3" s="3" t="inlineStr">
        <is>
          <t>Research and Development [Abstract]</t>
        </is>
      </c>
    </row>
    <row r="4">
      <c r="A4" s="4" t="inlineStr">
        <is>
          <t>RESEARCH AND DEVELOPMENT</t>
        </is>
      </c>
      <c r="B4" s="4" t="inlineStr">
        <is>
          <t xml:space="preserve">RESEARCH AND DEVELOPMENT The components of research and development costs consist of the following: 2021 2020 Gross research and development $ 71,592 $ 86,506 COVID-19 government assistance (note 9) (2,941) (4,186) Government research tax credits (226) (291) $ 68,425 $ 82,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On April 30, 2019, we announced certain initiatives related to the acceleration of our transformation to a Device-to-Cloud IoT solutions company. During the third quarter of 2020, we initiated actions to reduce our operating expenses, in conjunction with the expected closing of the sale of our automotive business in the fourth quarter of 2020. We implemented organizational changes, including consolidation of our engineering resources resulting in a reduction in our engineering team in Hong Kong. This initiative affected 148 employees in various locations and functions within the Company. During the fourth quarter of 2021, we announced changes to the executive leadership team and our global organizational structure to further streamline and improve the overall business performance of the company, impacting 62 employees globally. In addition, we enacted a separate initiative to enhance our administrative function in the year ended December 31, 2021. The following table provides the activity in the restructuring liability: 2021 2020 Balance, beginning of period $ 5,750 $ 8,655 Expensed - continuing operations 12,255 8,740 Expensed - discontinued operations — 1,741 Disbursements (12,583) (13,475) Foreign exchange 8 89 $ 5,430 $ 5,750 Classification: Accounts payable and accrued liabilities (note 22) 5,430 5,750 $ 5,430 $ 5,750 By restructuring initiative: April 2019 493 1,254 Q3 2020 120 4,496 Q4 2021 4,544 — Other 2021 273 — $ 5,430 $ 5,750 The components of continuing operations expense for the years ended December 31 were as follows: 2021 2020 April 2019 $ (203) $ 369 Q3 2020 3,954 8,371 Q4 2021 7,084 — Other 2021 1,420 — $ 12,255 $ 8,7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1</t>
        </is>
      </c>
    </row>
    <row r="3">
      <c r="A3" s="3" t="inlineStr">
        <is>
          <t>Revenues [Abstract]</t>
        </is>
      </c>
    </row>
    <row r="4">
      <c r="A4" s="4" t="inlineStr">
        <is>
          <t>GOVERNMENT ASSISTANCE</t>
        </is>
      </c>
      <c r="B4" s="4" t="inlineStr">
        <is>
          <t xml:space="preserve">GOVERNMENT ASSISTANCE We are eligible for government subsidies from the Government of Canada and the U.S. Government. The Company recorded government assistance for the years ended December 31 as follows: 2021 2020 Cost of sales $ 800 $ 180 Sales and marketing 4,242 1,588 Research and development 2,941 4,186 Administration 807 1,298 $ 8,790 $ 7,252 Government Assistance by Type US Employee Retention Credit $ 5,455 $ — Canada Emergency Wage Subsidy 2,888 6,332 Other COVID-19 related subsidies 447 920 $ 8,790 $ 7,2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1</t>
        </is>
      </c>
    </row>
    <row r="3">
      <c r="A3" s="3" t="inlineStr">
        <is>
          <t>Other Income and Expenses [Abstract]</t>
        </is>
      </c>
    </row>
    <row r="4">
      <c r="A4" s="4" t="inlineStr">
        <is>
          <t>OTHER EXPENSE</t>
        </is>
      </c>
      <c r="B4" s="4" t="inlineStr">
        <is>
          <t>OTHER EXPENSE The components of other expense for the years ended December 31 were as follows: 2021 2020 Interest income $ 94 $ 131 Interest expense (315) (818) Discount fees (note 26(d)) (107) (414) Financing costs (346) (695) Ransomware incident insurance recovery (note 1) 8,668 — Ransomware incident expense (note 1) (9,648) — Other (46) (231) $ (1,700) $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loss before income taxes consist of the following: 2021 2020 Continuing operations Canadian $ (40,816) $ (24,872) Foreign (47,910) (57,188) $ (88,726) $ (82,060) The income tax expense (recovery) consists of: 2021 2020 Canadian: Current $ 36 $ (8,349) Deferred — — $ 36 $ (8,349) Foreign: Current $ 3,564 $ (2,410) Deferred (3,594) (1,150) $ (30) $ (3,560) Total: Current $ 3,600 $ (10,759) Deferred (3,594) (1,150) $ 6 $ (11,909) The reconciliation of income taxes calculated at the statutory rate to the actual income tax provision for the years ended December 31 was as follows: 2021 2020 Income tax recovery at Canadian statutory income tax rates of 26.99% (2020 -26.99%) $ (23,947) $ (22,148) Increase (decrease) in income taxes for: Permanent and other differences 1,788 1,353 Investment tax credits (3,623) (2,396) Tax rates differential 1,393 (103) Foreign exchange 5,912 (7,331) Change in valuation allowance 15,097 20,221 Stock-based compensation expense (64) 894 Change in estimate 3,450 (2,399) Income tax expense (recovery) $ 6 $ (11,909) Deferred tax assets and liabilities The tax effects of temporary differences that give rise to significant deferred tax assets and deferred tax liabilities were as follows at December 31: 2021 2020 Deferred income tax assets (liabilities) Property and equipment $ (3,555) $ (4,801) Non capital loss carry-forwards 124,827 114,744 Capital loss carry-forwards — 2,160 Scientific research and development expenses and credits 38,909 28,932 Reserves and other 22,002 24,533 Investments (1,519) (1,309) Acquired intangibles (5,804) (9,468) Lease liabilities 3,267 4,219 178,127 159,010 Valuation allowance 183,230 168,133 $ (5,103) $ (9,123) 2021 2020 Classification: Assets Non-current $ 1,268 $ 1,135 Liabilities Non-current (6,371) (10,258) $ (5,103) $ (9,123) At December 31, 2021, we have provided for a valuation allowance on our deferred tax assets of $183,230 (2020 — $168,133). At December 31, 2021, we have Canadian non-capital loss carry-forwards of $47,880 that are available to be deducted against future Canadian taxable income. The Canadian non-capital loss carryforwards will expire in 2041. In addition, we have Canadian SR&amp;ED expenditure carry-forwards of $23,642 that are available, indefinitely, to be deducted against future Canadian taxable income, investment tax credits of $26,833 and $12,985 available to offset future Canadian federal and provincial income taxes payable, respectively. The investment tax credits expire between 2025 and 2041. At December 31, 2021, our U.S. subsidiary has $6,445 of California research &amp; development tax credits which may be carried forward indefinitely. At December 31, 2021, net operating loss carry-forwards for our foreign subsidiaries were $83,838 for U.S. income tax purposes, of which, $27,849 may be carried forward indefinitely, and $55,989 expires between 2022 and 2037, $1 for Sweden income tax purposes, $38 for Norway income tax purposes, $94,426 for Luxembourg income tax purposes, of which, $40,240 may be carried forward indefinitely, and $54,186 expire between 2035 and 2038, and $259,233 for French income tax purposes. The Sweden, Norway, and French net operating loss carry-forward may be carried forward indefinitely.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French net operating losses deducted each year is limited to €1.0 million plus 50% of French taxable income in excess of €1.0 million. Our French net operating losses carry-forward is subject to the “continuity of business” requirement. Our French subsidiaries also have research tax credit carried forward of $2,321 and employment tax credit carried forward of $56 as at December 31, 2021. The French tax credits may be used to offset against corporate income tax and if any tax credits are not fully utilized within a three-year period following the year the tax credits are earned, it may be refunded by the French tax authorities. Tax loss and tax credits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Accounting for uncertainty in income taxes At December 31, 2021, we had gross unrecognized tax benefits of $3,627 (2020 — $4,474). Of this total, $598 (2020 — $559) represents the amount of unrecognized tax benefits that, if recognized, would favorably impact our effective tax rate. Below is a reconciliation of the total amounts of unrecognized tax benefits for the years ended December 31: 2021 2020 Unrecognized tax benefits, beginning of year $ 4,474 $ 4,628 Increases — tax positions taken in prior periods — 70 Settlements and lapses of statute of limitations (847) (224) Unrecognized tax benefits, end of year $ 3,627 $ 4,474 We recognize interest expense and penalties related to unrecognized tax benefits within the provision for income tax expense on the consolidated statement of operations. At December 31, 2021, we had increased $3 (2020 - increased $50) for accruals of interest and penalties. In the normal course of business, we are subject to audit by the Canadian federal and provincial taxing authorities, by the U.S. federal and various state taxing authorities and by the taxing authorities in various foreign jurisdictions. Tax years ranging from 2007 to 2021 remain subject to examination in Canada, the United States, the United Kingdom, France, Germany, Australia, New Zealand, China, Hong Kong, Brazil, South Africa, Japan, Korea, Taiwan, Italy, Sweden, Norway, India, Spain, and Luxembourg. 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21 could reduce by approximately $38 in the next 12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 xml:space="preserve">STOCK-BASED COMPENSATION PLANS (a) Stock-based compensation expense: 2021 2020 Cost of sales $ 369 $ 319 Sales and marketing 4,708 5,241 Research and development 3,990 4,014 Administration 10,180 8,379 Continuing operations $ 19,247 $ 17,953 Discontinued operations 587 1,987 19,834 19,940 Stock option plan 1,359 2,361 Restricted stock plan 18,475 17,579 $ 19,834 $ 19,940 During 2021, $3.2 million of stock-based compensation expense was reversed as a result of changes of estimated achievement of service revenue target relating to PSUs (2020 — $0.6 million). In connection with the recent executive leadership team change, certain equity awards were modified, resulting in the reversal of the cumulative compensation costs of the original award incurred at the modification date and recognition of the incremental fair value of the modified award on a straight-line basis over the requisite service period. In 2021, the Company recognized $1.4 million (2020 — nil) of incremental compensation expense relating to modification of awards and $3.9 million (2020 — $0.5 million) of compensation expense related to accelerated vesting of awards resulting from executive leadership changes. (b) Stock option plan Under the terms of the Company's Stock Option Plan (the “Plan”), the Board of Directors may authorize the grant of stock options to employees, officers and directors. At the Company's Annual General Meeting of Shareholders on June 2, 2021, share holders approved a resolution to amend and restate the terms of the Plan. The amendments increased the maximum number of shares issuable pursuant to the Plan to 9.7% (increased from 8.9%) of the number of issued and outstanding common shares from time to time, provided that in no event will more than 7,000,000 common shares be issued as "incentive stock options intended to qualify under Section 422 of the United States Internal Revenue Code". In addition, the maximum number of shares issuable pursuant to the Plan, together with any shares issuable pursuant to other security-based compensation arrangements, shall not exceed 9.7% (increased from 8.9%) of the number of issued and outstanding common shares from time to time. The Plan provides that the exercise price of a stock option will be determined on the date of grant and will not be less than the c losing market price of the Company's stock at that date. Stock options generally vest over four years, with the first 25% vesting at the first anniversary date of the grant and the balance vesting in equal amounts at the end of each full succeeding month thereafter. The Company determines the expiry date of each stock option at the time it is granted, which cannot be more than five years after the date of the grant. The fair value of stock options was estimated on the date of grant using the Black-Scholes option-pricing model with the following assumptions: 2021 2020 Risk-free interest rate N/A 0.31 % Annual dividends per share N/A Nil Expected stock price volatility N/A 53 % Expected option life (in years) N/A 4.0 Average fair value of options granted (in dollars) N/A $5.26 There is no dividend yield as the Company does not pay, and does not plan to pay cash dividends on its common shares. The expected stock price volatility is based on the historical volatility of the Company's daily stock closing prices over a period equal to the expected life of each stock option grant. The risk-free interest rate is based on yields from risk-free instruments with a term equal to the expected term of the stock options being valued. The expected life of options represents the period of time that the options are expected to be outstanding based on historical data of option holder exercise and termination behavior. Forfeitures are accounted for in compensation expense as they occur. We did not issue any stock options in 2021. The following table presents stock option activity for the years ended December 31: Number of Options Weighted Weighted Aggregate Outstanding $ In Years $ Outstanding, December 31, 2019 1,588,143 18.14 2.6 30 Granted 289,518 13.01 Exercised (178,223) 11.36 497 Forfeited (338,327) 21.95 Outstanding, December 31, 2020 1,361,111 17.27 2.4 1,399 Exercised (390,972) 13.76 1,459 Forfeited (195,938) 21.37 Outstanding, December 31, 2021 774,201 18.16 1.5 1,986 The intrinsic value of outstanding and exercised stock options is calculated as the quoted market price of the stock at the balance sheet date, or date of exercise, less the exercise price of the option. The following table summarizes the stock options outstanding and exercisable at December 31, 2021: Options Outstanding Options Exercisable Range of Number Weighted Average Remaining Option Life Weighted Average Exercise Price Number of Options Weighted Average Exercise Price Exercise Prices Outstanding (years) $ Exercisable $ $8.46 - $12.73 110,822 2.5 11.32 51,699 11.55 $12.74 - $13.38 165,678 2.8 13.03 69,670 13.07 $13.39 - $16.23 160,895 2.1 14.69 83,213 15.59 $16.24 - $25.15 119,240 0.5 22.04 115,997 22.19 $25.16 - $26.03 217,566 0.2 25.98 217,566 25.97 774,201 1.5 18.16 538,145 20.50 The options outstanding at December 31, 2021 expire between March 10, 2022 and November 27, 2025. As at December 31, 2021, the unrecognized stock-based compensation cost related to the non-vested stock options was $1,211 (2020 — $2,763), which is expected to be recognized over a weighted average period of 1.9 years (2020 — 2.4 years). (c) Restricted share plans We have a market based restricted share unit plan and a treasury based restricted share unit plan with awards outstanding (collectively, the “RSPs”). The RSPs support our growth and profitability objectives by providing long-term incentives to employees and also encourage our objective of employee share ownership through the granting of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At the Company's Annual General Meeting of Shareholders on June 2, 2021, shareholders approved a resolution to amend the treasury based restricted share unit plan (the "Treasury Plan"). The amendments increased the maximum number of shares issuable pursuant to outstanding awards under the Treasury Plan to 9.7% (increased from 4.6%) of the number of issued and outstanding shares from time to time. In addition, the maximum number of shares issuable pursuant to all of our security-based compensation arrangements is 9.7% (increased from 8.9%) of the number of issued and outstanding shares. With respect to the market-based RSP, independent trustees purchase Sierra Wireless common shares over the facilities of the Toronto Stock Exchange and Nasdaq, which are used to settle vested RSUs. The existing trust funds are variable interest entities and are included in these consolidated financial statements as treasury shares held for RSU distribution. As at December 31, 2021, there were 1,053,177 market RSUs outstanding (2020 — 2,614,135). Non-performance based RSUs vest over one one RSU grants to employees who are resident in France for French tax purposes will not vest before the second anniversary from the date of grant, and any shares issued are subject to an additional two year tax hold period. In addition, certain grants issued to employees who are resident in France for French tax purposes vest over three years in equal amounts on each anniversary date, with the first tranche subject to a hold period of one year. We include a performance-based component to certain grants of units under our RSPs ("PSUs"). We have two types of PSUs, depending on their performance-based metric. PSUs, with a market condition, are measured against an external benchmark index. The fair value of these PSUs at date of grant are determined using the Monte Carlo simulation model. PSUs, with a performance condition, are measured against an internal performance benchmark based on achieving connectivity, software, and service revenue targets or cost savings initiatives or profitability targets. The fair value of these PSUs is based on the Company's stock price on the date of grant adjusted for expected attainment with changes to expected attainment recorded in subsequent periods. Generally, PSUs have a three year cliff-vesting. In 2021, the Board of Directors approved the issuance of PSUs that are measured against financial metrics that are determined by the Company at the beginning of each fiscal year for the performance period. The determination of the number of awards that will be attained at vesting is based on achieving the financial metric target in each of three individual fiscal years. Each tranche contains an independent annual performance condition and cliff vest on the third anniversary date. Since the financial metric for each tranche is determined at the beginning of each fiscal year in the performance period, each tranche has a separate grant date and the fair value of the PSUs is determined at each grant date using the Company's stock price on grant date adjusted for expected attainment with changes to expected attainment recorded in subsequent periods. As at December 31, 2021, 10,777 PSUs are considered issued but not yet granted and are excluded in the below RSU continuity table. The aggregate intrinsic value of outstanding RSUs is calculated as the quoted market price of the stock at the balance sheet date. The intrinsic value of vested and settled RSUs is calculated as the quoted market price of the stock at date of vesting. The following table summarizes the RSU activity for the years ended December 31: Number of Weighted Average Grant Date Fair Value Weighted Average Remaining Contractual Life Aggregate RSUs $ In years $ Outstanding, December 31, 2019 1,815,759 15.42 2.3 17,310 Granted 2,865,042 12.80 Vested / settled (586,343) 16.30 6,569 Forfeited (303,175) 12.83 Outstanding, December 31, 2020 3,791,283 13.61 2.0 55,242 Granted 1,086,115 15.98 Vested / settled (1,367,749) 14.32 22,207 Forfeited (658,865) 15.71 Added by performance factor 92,231 20.18 Outstanding, December 31, 2021 2,943,015 13.89 2.7 51,898 Outstanding – vested and not settled 183,117 Outstanding – unvested 2,759,898 Outstanding, December 31, 2021 2,943,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Firm ID</t>
        </is>
      </c>
      <c r="B5" s="4" t="inlineStr">
        <is>
          <t>1263</t>
        </is>
      </c>
    </row>
    <row r="6">
      <c r="A6" s="4" t="inlineStr">
        <is>
          <t>Auditor Location</t>
        </is>
      </c>
      <c r="B6" s="4" t="inlineStr">
        <is>
          <t>Vancouver,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EARNINGS (LOSS) PER SHARE The following table provides the reconciliation between basic and diluted earnings (loss) per share: 2021 2020 Net earnings (loss) Net loss from continuing operations $ (88,732) $ (70,151) Net (loss) earnings from discontinued operations (285) 20,810 $ (89,017) $ (49,341) Weighted average shares used in computation of: Basic 37,119 36,393 Diluted 37,119 36,393 Basic and diluted net earnings (loss) per share (in dollars): Continuing operations $ (2.39) $ (1.93) Discontinued operations (0.01) 0.57 $ (2.40) $ (1.36) As the Company incurred losses for the years ended December 31, 2021 and 2020, all equity awards for these years were anti-dilutive and were excluded from the diluted weighted averag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ACCOUNTS RECEIVABLE The components of accounts receivable at December 31 were as follows: 2021 2020 Trade receivables $ 68,838 $ 53,213 Less: allowance for doubtful accounts (2,581) (3,631) 66,257 49,582 Sales taxes receivable 2,425 4,419 R&amp;D tax credits 2,377 3,350 Financing receivables 217 342 Contract assets (note 2(c)) 2,290 2,132 US Employee Retention Credit receivable (note 9) 5,456 — Other receivables 6,288 8,750 $ 85,310 $ 68,575 The movement in the allowance for expected credit losses during the years ended December 31 was as follows: 2021 2020 Balance, beginning of year $ 3,631 $ 2,975 Effect of adoption of ASC 326 (note 3) — 917 3,631 3,892 Current period provision (recovery) for expected credit losses (296) 418 Write-offs charged against allowance for credit losses (817) (792) Recoveries of amounts previously written off 140 15 Foreign exchange (77) 98 $ 2,581 $ 3,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1</t>
        </is>
      </c>
    </row>
    <row r="3">
      <c r="A3" s="3" t="inlineStr">
        <is>
          <t>Revenue from Contract with Customer [Abstract]</t>
        </is>
      </c>
    </row>
    <row r="4">
      <c r="A4" s="4" t="inlineStr">
        <is>
          <t>CONTRACT BALANCES</t>
        </is>
      </c>
      <c r="B4" s="4" t="inlineStr">
        <is>
          <t>CONTRACT BALANCES 2021 2020 Change Contract assets $ 2,290 $ 2,132 $ 158 Deferred revenue - current 11,770 9,862 1,908 Deferred revenue - noncurrent 7,222 7,863 (641) Contract assets are included in Accounts receivable i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onents of inventories at December 31 were as follows: 2021 2020 Electronic components $ 57,302 $ 19,468 Finished goods 24,875 13,347 $ 82,177 $ 32,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t>
        </is>
      </c>
      <c r="B1" s="2" t="inlineStr">
        <is>
          <t>12 Months Ended</t>
        </is>
      </c>
    </row>
    <row r="2">
      <c r="B2" s="2" t="inlineStr">
        <is>
          <t>Dec. 31, 2021</t>
        </is>
      </c>
    </row>
    <row r="3">
      <c r="A3" s="3" t="inlineStr">
        <is>
          <t>Deferred Costs, Capitalized, Prepaid, and Other Assets Disclosure [Abstract]</t>
        </is>
      </c>
    </row>
    <row r="4">
      <c r="A4" s="4" t="inlineStr">
        <is>
          <t>PREPAIDS AND OTHER</t>
        </is>
      </c>
      <c r="B4" s="4" t="inlineStr">
        <is>
          <t xml:space="preserve">PREPAIDS AND OTHER The components of prepaids and other at December 31 were as follows: 2021 2020 Inventory advances $ 16,631 $ 1,434 Insurance and licenses 841 873 Deposits 2,821 2,665 Contract acquisition and fulfillment costs 1,746 1,850 Other 5,333 5,111 $ 27,372 $ 11,933 In 2021, $1,750 of deferred contract acquisition and fulfillment costs were expensed to Sales and marketing and Cost of sa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components of property and equipment at December 31 were as follows: 2021 Cost Accumulated Net book Furniture and fixtures $ 3,122 $ 1,989 $ 1,133 Research and development equipment 35,088 24,448 10,640 Production equipment and tooling 30,292 22,624 7,668 Computer equipment 6,515 5,370 1,145 Software 8,609 7,183 1,426 Leasehold improvements 6,154 4,229 1,925 Leased vehicles 177 177 — Office equipment 880 696 184 Monitoring equipment 11,261 5,113 6,148 Network equipment 6,644 5,779 865 $ 108,742 $ 77,608 $ 31,134 2020 Cost Accumulated Net book Furniture and fixtures $ 3,467 $ 2,163 $ 1,304 Research and development equipment 33,583 21,770 11,813 Production equipment and tooling 31,999 23,466 8,533 Computer equipment 5,608 4,610 998 Software 7,608 5,838 1,770 Leasehold improvements 7,719 5,940 1,779 Leased vehicles 392 390 2 Office equipment 1,172 1,045 127 Monitoring equipment 6,141 2,455 3,686 Network equipment 6,417 5,017 1,400 $ 104,106 $ 72,694 $ 31,412 During the year ended December 31, 2021, the Company recorded a total impairment expense of $253 on leasehold improvements and furniture and fixtures which related to an office lease that we ceased to use. Amortization expense relating to property and equipment was $14,136 for the year ended December 31, 2021 (2020 — $15,129, including $1,712 related to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Net (Excluding Goodwill) [Abstract]</t>
        </is>
      </c>
    </row>
    <row r="4">
      <c r="A4" s="4" t="inlineStr">
        <is>
          <t>INTANGIBLE ASSETS</t>
        </is>
      </c>
      <c r="B4" s="4" t="inlineStr">
        <is>
          <t>INTANGIBLE ASSETSDuring the year ended December 31, 2021, the Company recorded an impairment expense of $11,544 resulting from the expected sunset of 2G/3G networks in Sweden which will impact the connectivity offering of our Maingate group. Our Maingate group is part of our IoT Solutions reportable segment (see note 6). As the carrying value of the Swedish connectivity asset group was higher than the estimated fair value, which was based on expected future cash flows discounted at 13%, an impairment expense was recognized on the customer relationships, brand, and research and development intangible asset components of our Maingate group. The fair value is a level 3 measurement which required significant judgment. The unobservable inputs include future assumptions about the attrition rate, profit margin, and our weighted-average cost of capital. The components of intangible assets at December 31 were as follows: 2021 Cost Accumulated Net book Patents and trademarks $ 15,576 $ 14,226 $ 1,350 Licenses 57,382 51,251 6,131 Intellectual property 30,125 27,466 2,659 Customer relationships 125,187 88,659 36,528 Brand 15,069 7,065 8,004 Research and development 9,982 9,946 36 $ 253,321 $ 198,613 $ 54,708 2020 Cost Accumulated Net book Patents and trademarks $ 16,300 $ 14,649 $ 1,651 Licenses 57,480 53,153 4,327 Intellectual property 28,916 26,095 2,821 Customer relationships 140,892 83,858 57,034 Brand 17,070 5,631 11,439 Research and development 11,158 10,349 809 $ 271,816 $ 193,735 $ 78,081 Estimated annual amortization expense for the next 5 years ended December 31 is as follows: Amount 2022 13,281 2023 11,784 2024 10,418 2025 6,458 2026 5,311 Amortization expense relating to intangible assets was $14,582 and $17,216 for the years ended December 31, 2021 and 2020, respectively. The weighted-average remaining useful lives of intangible assets was 5.3 years as at December 31, 2021. At December 31, 2021 and 2020, substantially all intangible assets were subject to amort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hanges in the carrying amount of goodwill for the years ended December 31 were as follows: 2021 2020 Balance at beginning of year $ 175,545 $ 154,381 Goodwill acquired (note 5(a) and 5(b)) — 11,076 Foreign currency translation adjustments (8,166) 10,088 $ 167,379 $ 175,545 IoT Solutions $ 70,747 $ 78,418 Enterprise Solutions 96,632 97,127 $ 167,379 $ 175,545 Following the Company's reorganization of its reporting structure (see note 6), the composition of our reporting units have changed. The Company has reassigned assets and liabilities to the new reporting units and has reassigned goodwill to the new reporting units using a relative fair value allocation approach. We have reclassified our comparative information. We performed two interim goodwill impairment tests, one immediately before and one after January 1, 2021, the effective date the Company reorganized its reporting structure. We assessed the recoverability of goodwill as at January 1, 2021 for each of the identified reporting units and determined that the fair value of each of the reporting units exceeded its carrying value under both scenario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onents of lease expenses were as follows: 2021 2020 Operating lease cost $ 7,397 $ 8,616 Finance lease cost 68 130 Short-term lease cost 1,972 2,020 ROU asset impairment 488 — 9,925 10,766 Sublease income (1,645) (1,534) Total lease expenses $ 8,280 $ 9,232 We have operating leases for offices, data centers and certain office equipment. Our leases have remaining lease terms of 0.1 years to 10.0 years (2020 — 0.1 years to 11.0 years). We sublease certain offices to third parties. Supplemental Balance Sheet information related to leases was as follows: 2021 2020 Operating Leases Operating lease right-of-use assets $ 14,348 $ 20,068 Accounts payable and accrued liabilities $ 2,132 $ 7,376 Operating lease liabilities 15,033 17,054 Total operating lease liabilities $ 17,165 $ 24,430 Weighted Average Remaining Lease Term Operating leases 7.1 6.9 Weighted Average Discount Rate Operating leases 2.6 % 2.6 % Supplemental cash flow information related to leases was as follows: 2021 2020 Cash paid for amounts included in the measurement of lease liabilities: Operating cash flows from operating leases $ 5,240 $ 6,152 New lease assets obtained in exchange for lease liabilities (non-cash): Operating leases $ 1,366 $ 678 Maturities of lease liabilities were as follows: Operating Leases 2022 $ 2,201 2023 3,482 2024 2,055 2025 1,645 2026 1,614 Thereafter 8,314 Total lease payments 19,311 Less: imputed interest (2,146) Total lease liabilities $ 17,165 </t>
        </is>
      </c>
    </row>
    <row r="5">
      <c r="A5" s="4" t="inlineStr">
        <is>
          <t>LEASES</t>
        </is>
      </c>
      <c r="B5" s="4" t="inlineStr">
        <is>
          <t xml:space="preserve">LEASES The components of lease expenses were as follows: 2021 2020 Operating lease cost $ 7,397 $ 8,616 Finance lease cost 68 130 Short-term lease cost 1,972 2,020 ROU asset impairment 488 — 9,925 10,766 Sublease income (1,645) (1,534) Total lease expenses $ 8,280 $ 9,232 We have operating leases for offices, data centers and certain office equipment. Our leases have remaining lease terms of 0.1 years to 10.0 years (2020 — 0.1 years to 11.0 years). We sublease certain offices to third parties. Supplemental Balance Sheet information related to leases was as follows: 2021 2020 Operating Leases Operating lease right-of-use assets $ 14,348 $ 20,068 Accounts payable and accrued liabilities $ 2,132 $ 7,376 Operating lease liabilities 15,033 17,054 Total operating lease liabilities $ 17,165 $ 24,430 Weighted Average Remaining Lease Term Operating leases 7.1 6.9 Weighted Average Discount Rate Operating leases 2.6 % 2.6 % Supplemental cash flow information related to leases was as follows: 2021 2020 Cash paid for amounts included in the measurement of lease liabilities: Operating cash flows from operating leases $ 5,240 $ 6,152 New lease assets obtained in exchange for lease liabilities (non-cash): Operating leases $ 1,366 $ 678 Maturities of lease liabilities were as follows: Operating Leases 2022 $ 2,201 2023 3,482 2024 2,055 2025 1,645 2026 1,614 Thereafter 8,314 Total lease payments 19,311 Less: imputed interest (2,146) Total lease liabilities $ 17,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ACCOUNTS PAYABLE AND ACCRUED LIABILITIES The components of accounts payable and accrued liabilities at December 31 were as follows: 2021 2020 Trade payables and accruals $ 108,741 $ 78,323 Inventory commitment reserve 3,783 475 Accrued royalties 9,456 10,698 Accrued payroll and related liabilities 18,956 21,244 Professional services 8,309 5,329 Taxes payable (including sales taxes) 4,148 4,979 Product warranties (note 28(a)(iii)) 4,510 5,804 Sales credits 14,154 19,629 Restructuring liability (note 8) 5,430 5,750 Operating lease liabilities (note 21) 2,132 7,376 Finance lease liabilities 19 171 Other 3,891 2,360 $ 183,529 $ 162,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row>
    <row r="3">
      <c r="A3" s="4" t="inlineStr">
        <is>
          <t>Revenue (note 6)</t>
        </is>
      </c>
      <c r="B3" s="6" t="n">
        <v>473209</v>
      </c>
      <c r="C3" s="6" t="n">
        <v>448588</v>
      </c>
    </row>
    <row r="4">
      <c r="A4" s="4" t="inlineStr">
        <is>
          <t>Cost of Sales</t>
        </is>
      </c>
      <c r="B4" s="5" t="n">
        <v>316410</v>
      </c>
      <c r="C4" s="5" t="n">
        <v>289837</v>
      </c>
    </row>
    <row r="5">
      <c r="A5" s="4" t="inlineStr">
        <is>
          <t>Gross margin</t>
        </is>
      </c>
      <c r="B5" s="5" t="n">
        <v>156799</v>
      </c>
      <c r="C5" s="5" t="n">
        <v>158751</v>
      </c>
    </row>
    <row r="6">
      <c r="A6" s="3" t="inlineStr">
        <is>
          <t>Expenses</t>
        </is>
      </c>
    </row>
    <row r="7">
      <c r="A7" s="4" t="inlineStr">
        <is>
          <t>Sales and marketing</t>
        </is>
      </c>
      <c r="B7" s="5" t="n">
        <v>75971</v>
      </c>
      <c r="C7" s="5" t="n">
        <v>86481</v>
      </c>
    </row>
    <row r="8">
      <c r="A8" s="4" t="inlineStr">
        <is>
          <t>Research and development (note 7)</t>
        </is>
      </c>
      <c r="B8" s="5" t="n">
        <v>68425</v>
      </c>
      <c r="C8" s="5" t="n">
        <v>82029</v>
      </c>
    </row>
    <row r="9">
      <c r="A9" s="4" t="inlineStr">
        <is>
          <t>Administration</t>
        </is>
      </c>
      <c r="B9" s="5" t="n">
        <v>50104</v>
      </c>
      <c r="C9" s="5" t="n">
        <v>48513</v>
      </c>
    </row>
    <row r="10">
      <c r="A10" s="4" t="inlineStr">
        <is>
          <t>Restructuring (note 8)</t>
        </is>
      </c>
      <c r="B10" s="5" t="n">
        <v>12255</v>
      </c>
      <c r="C10" s="5" t="n">
        <v>8740</v>
      </c>
    </row>
    <row r="11">
      <c r="A11" s="4" t="inlineStr">
        <is>
          <t>Acquisition-related and integration</t>
        </is>
      </c>
      <c r="B11" s="5" t="n">
        <v>239</v>
      </c>
      <c r="C11" s="5" t="n">
        <v>440</v>
      </c>
    </row>
    <row r="12">
      <c r="A12" s="4" t="inlineStr">
        <is>
          <t>Impairment (note 18, 19 and 21)</t>
        </is>
      </c>
      <c r="B12" s="5" t="n">
        <v>12285</v>
      </c>
      <c r="C12" s="5" t="n">
        <v>0</v>
      </c>
    </row>
    <row r="13">
      <c r="A13" s="4" t="inlineStr">
        <is>
          <t>Amortization</t>
        </is>
      </c>
      <c r="B13" s="5" t="n">
        <v>17066</v>
      </c>
      <c r="C13" s="5" t="n">
        <v>20584</v>
      </c>
    </row>
    <row r="14">
      <c r="A14" s="4" t="inlineStr">
        <is>
          <t>Total expenses</t>
        </is>
      </c>
      <c r="B14" s="5" t="n">
        <v>236345</v>
      </c>
      <c r="C14" s="5" t="n">
        <v>246787</v>
      </c>
    </row>
    <row r="15">
      <c r="A15" s="4" t="inlineStr">
        <is>
          <t>Loss from operations</t>
        </is>
      </c>
      <c r="B15" s="5" t="n">
        <v>-79546</v>
      </c>
      <c r="C15" s="5" t="n">
        <v>-88036</v>
      </c>
    </row>
    <row r="16">
      <c r="A16" s="4" t="inlineStr">
        <is>
          <t>Foreign exchange (loss) gain</t>
        </is>
      </c>
      <c r="B16" s="5" t="n">
        <v>-7480</v>
      </c>
      <c r="C16" s="5" t="n">
        <v>8003</v>
      </c>
    </row>
    <row r="17">
      <c r="A17" s="4" t="inlineStr">
        <is>
          <t>Other expense (note 10)</t>
        </is>
      </c>
      <c r="B17" s="5" t="n">
        <v>-1700</v>
      </c>
      <c r="C17" s="5" t="n">
        <v>-2027</v>
      </c>
    </row>
    <row r="18">
      <c r="A18" s="4" t="inlineStr">
        <is>
          <t>Loss before income taxes</t>
        </is>
      </c>
      <c r="B18" s="5" t="n">
        <v>-88726</v>
      </c>
      <c r="C18" s="5" t="n">
        <v>-82060</v>
      </c>
    </row>
    <row r="19">
      <c r="A19" s="4" t="inlineStr">
        <is>
          <t>Income tax expense (recovery) (note 11)</t>
        </is>
      </c>
      <c r="B19" s="5" t="n">
        <v>6</v>
      </c>
      <c r="C19" s="5" t="n">
        <v>-11909</v>
      </c>
    </row>
    <row r="20">
      <c r="A20" s="4" t="inlineStr">
        <is>
          <t>Net loss from continuing operations</t>
        </is>
      </c>
      <c r="B20" s="5" t="n">
        <v>-88732</v>
      </c>
      <c r="C20" s="5" t="n">
        <v>-70151</v>
      </c>
    </row>
    <row r="21">
      <c r="A21" s="4" t="inlineStr">
        <is>
          <t>Net (loss) earnings from discontinued operations (note 5(c))</t>
        </is>
      </c>
      <c r="B21" s="5" t="n">
        <v>-285</v>
      </c>
      <c r="C21" s="5" t="n">
        <v>20810</v>
      </c>
    </row>
    <row r="22">
      <c r="A22" s="4" t="inlineStr">
        <is>
          <t>Net loss</t>
        </is>
      </c>
      <c r="B22" s="5" t="n">
        <v>-89017</v>
      </c>
      <c r="C22" s="5" t="n">
        <v>-49341</v>
      </c>
    </row>
    <row r="23">
      <c r="A23" s="3" t="inlineStr">
        <is>
          <t>Other comprehensive income (loss):</t>
        </is>
      </c>
    </row>
    <row r="24">
      <c r="A24" s="4" t="inlineStr">
        <is>
          <t>Foreign currency translation adjustments, net of taxes of $nil</t>
        </is>
      </c>
      <c r="B24" s="5" t="n">
        <v>-3152</v>
      </c>
      <c r="C24" s="5" t="n">
        <v>7636</v>
      </c>
    </row>
    <row r="25">
      <c r="A25" s="4" t="inlineStr">
        <is>
          <t>Comprehensive loss</t>
        </is>
      </c>
      <c r="B25" s="6" t="n">
        <v>-92169</v>
      </c>
      <c r="C25" s="6" t="n">
        <v>-41705</v>
      </c>
    </row>
    <row r="26">
      <c r="A26" s="3" t="inlineStr">
        <is>
          <t>Basic and diluted net earnings (loss) per share (in dollars) (note 13)</t>
        </is>
      </c>
    </row>
    <row r="27">
      <c r="A27" s="4" t="inlineStr">
        <is>
          <t>Continuing operations, basic (in dollars per share)</t>
        </is>
      </c>
      <c r="B27" s="7" t="n">
        <v>-2.39</v>
      </c>
      <c r="C27" s="7" t="n">
        <v>-1.93</v>
      </c>
    </row>
    <row r="28">
      <c r="A28" s="4" t="inlineStr">
        <is>
          <t>Continuing operations, diluted (in dollars per share)</t>
        </is>
      </c>
      <c r="B28" s="8" t="n">
        <v>-2.39</v>
      </c>
      <c r="C28" s="8" t="n">
        <v>-1.93</v>
      </c>
    </row>
    <row r="29">
      <c r="A29" s="4" t="inlineStr">
        <is>
          <t>Discontinued operations, basic (in dollars per share)</t>
        </is>
      </c>
      <c r="B29" s="8" t="n">
        <v>-0.01</v>
      </c>
      <c r="C29" s="8" t="n">
        <v>0.57</v>
      </c>
    </row>
    <row r="30">
      <c r="A30" s="4" t="inlineStr">
        <is>
          <t>Discontinued operations, diluted (in dollars per share)</t>
        </is>
      </c>
      <c r="B30" s="8" t="n">
        <v>-0.01</v>
      </c>
      <c r="C30" s="8" t="n">
        <v>0.57</v>
      </c>
    </row>
    <row r="31">
      <c r="A31" s="4" t="inlineStr">
        <is>
          <t>Net earning (loss) per share, diluted (in dollars per share)</t>
        </is>
      </c>
      <c r="B31" s="8" t="n">
        <v>-2.4</v>
      </c>
      <c r="C31" s="8" t="n">
        <v>-1.36</v>
      </c>
    </row>
    <row r="32">
      <c r="A32" s="4" t="inlineStr">
        <is>
          <t>Net earnings (loss) per share, basic (in dollars per share)</t>
        </is>
      </c>
      <c r="B32" s="7" t="n">
        <v>-2.4</v>
      </c>
      <c r="C32" s="7" t="n">
        <v>-1.36</v>
      </c>
    </row>
    <row r="33">
      <c r="A33" s="3" t="inlineStr">
        <is>
          <t>Weighted average number of shares outstanding (in thousands) (note 12)</t>
        </is>
      </c>
    </row>
    <row r="34">
      <c r="A34" s="4" t="inlineStr">
        <is>
          <t>Basic (in shares)</t>
        </is>
      </c>
      <c r="B34" s="5" t="n">
        <v>37119</v>
      </c>
      <c r="C34" s="5" t="n">
        <v>36393</v>
      </c>
    </row>
    <row r="35">
      <c r="A35" s="4" t="inlineStr">
        <is>
          <t>Diluted (in shares)</t>
        </is>
      </c>
      <c r="B35" s="5" t="n">
        <v>37119</v>
      </c>
      <c r="C35" s="5" t="n">
        <v>36393</v>
      </c>
    </row>
    <row r="36">
      <c r="A36" s="4" t="inlineStr">
        <is>
          <t>loT Solutions</t>
        </is>
      </c>
    </row>
    <row r="37">
      <c r="A37" s="4" t="inlineStr">
        <is>
          <t>Revenue (note 6)</t>
        </is>
      </c>
      <c r="B37" s="6" t="n">
        <v>323075</v>
      </c>
      <c r="C37" s="6" t="n">
        <v>306917</v>
      </c>
    </row>
    <row r="38">
      <c r="A38" s="4" t="inlineStr">
        <is>
          <t>Cost of Sales</t>
        </is>
      </c>
      <c r="B38" s="5" t="n">
        <v>239310</v>
      </c>
      <c r="C38" s="5" t="n">
        <v>219771</v>
      </c>
    </row>
    <row r="39">
      <c r="A39" s="4" t="inlineStr">
        <is>
          <t>Enterprise Solutions</t>
        </is>
      </c>
    </row>
    <row r="40">
      <c r="A40" s="4" t="inlineStr">
        <is>
          <t>Revenue (note 6)</t>
        </is>
      </c>
      <c r="B40" s="5" t="n">
        <v>150134</v>
      </c>
      <c r="C40" s="5" t="n">
        <v>141671</v>
      </c>
    </row>
    <row r="41">
      <c r="A41" s="4" t="inlineStr">
        <is>
          <t>Cost of Sales</t>
        </is>
      </c>
      <c r="B41" s="6" t="n">
        <v>77100</v>
      </c>
      <c r="C41" s="6" t="n">
        <v>700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OBLIGATIONS</t>
        </is>
      </c>
      <c r="B1" s="2" t="inlineStr">
        <is>
          <t>12 Months Ended</t>
        </is>
      </c>
    </row>
    <row r="2">
      <c r="B2" s="2" t="inlineStr">
        <is>
          <t>Dec. 31, 2021</t>
        </is>
      </c>
    </row>
    <row r="3">
      <c r="A3" s="3" t="inlineStr">
        <is>
          <t>Accounts Payable and Accrued Liabilities, Noncurrent [Abstract]</t>
        </is>
      </c>
    </row>
    <row r="4">
      <c r="A4" s="4" t="inlineStr">
        <is>
          <t>LONG-TERM OBLIGATIONS</t>
        </is>
      </c>
      <c r="B4" s="4" t="inlineStr">
        <is>
          <t xml:space="preserve">LONG-TERM OBLIGATIONS The components of long-term obligations at December 31 were as follows: 2021 2020 Accrued royalties $ 31,575 $ 33,218 Deferred revenue (note 15) 7,222 7,863 Finance lease liabilities 49 8 Other 3,962 4,557 $ 42,808 $ 45,646 Remaining performance obligations As at December 31, 2021, we had $34,217 of remaining performance obligations to be recognized (December 31, 2020 — $21,608), of which we expect to recognize approximately 37% in 2022, 41% in 2023, and 22% in subsequent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changes by component in accumulated other comprehensive loss, net of taxes, were as follows: 2021 2020 Balance, beginning of period $ (5,580) $ (13,216) Foreign currency translation adjustments 2,046 1,914 (Loss) gain on long term intercompany balances (5,198) 5,722 Balance, end of period $ (8,732) $ (5,5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The following table summarizes supplemental cash flow information and non-cash activities: 2021 2020 Net income taxes paid $ 3,049 $ 3,333 Net Interest paid 86 739 Discount fees paid (note 27 (d)) 107 414 The following table provides a reconciliation of cash, cash equivalents, and restricted cash reported within the statement of financial position that sum to the total of the same such amounts shown in the statement of cash flows: 2021 2020 Cash and cash equivalents $ 76,784 $ 160,560 Restricted cash 100 10,864 Total cash, cash equivalents, and $ 76,884 $ 171,4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Fair value presentation 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 Level 1 - Quoted prices in active markets for identical assets or liabilities. Level 2 - 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 Level 3 - Inputs that are generally unobservable and are supported by little or no market activity and that are significant to the fair value determination of the assets or liabilities. The carrying value of cash and cash equivalents, restricted cash, accounts receivable, accounts payable and accrued liabilities approximate their fair value due to the immediate or short-term maturity of these financial instruments. Based on borrowing rates currently available to us for loans with similar terms, the carrying values of our obligations under capital leases, and long-term obligations approximate their fair values. Long-term debt is carried at amortized cost. Incremental costs and fees that are directly attributable to the long-term debt are initially recognized as a deferred charge (i.e. asset). When debt is recognized as a liability at the initial date, the carrying amount of the deferred charge is re-classified as a reduction of the initial proceeds of the debt and amortized to interest expense over the term of the loan. The carrying value of long-term debt approximates its fair value and the measurement is categorized within Level 3 of the fair value hierarchy. Derivatives, such as foreign currency forward and options contracts, may be used to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Fair value of the foreign currency forward and options contracts are based on observable market inputs such as forward rates in active markets, which represents a Level 2 measurement within the fair value hierarchy. As at December 31, 2021, we were committed to foreign currency forward contracts totaling $25.5 million Canadian dollars to purchase Canadian dollars with an average forward rate of 1.2740, maturing between January and December 2022. We recorded unrealized loss of $564 in Foreign exchange gain (loss) for those outstanding contracts in the year ended December 31, 2021 (2020 — Foreign exchange gain of $4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STRUMENTS</t>
        </is>
      </c>
      <c r="B1" s="2" t="inlineStr">
        <is>
          <t>12 Months Ended</t>
        </is>
      </c>
    </row>
    <row r="2">
      <c r="B2" s="2" t="inlineStr">
        <is>
          <t>Dec. 31, 2021</t>
        </is>
      </c>
    </row>
    <row r="3">
      <c r="A3" s="3" t="inlineStr">
        <is>
          <t>Debt Instruments [Abstract]</t>
        </is>
      </c>
    </row>
    <row r="4">
      <c r="A4" s="4" t="inlineStr">
        <is>
          <t>FINANCIAL INSTRUMENTS</t>
        </is>
      </c>
      <c r="B4" s="4" t="inlineStr">
        <is>
          <t xml:space="preserve">FINANCIAL INSTRUMENTS (a) Financial Risk Management Financial instruments consist primarily of cash and cash equivalents, restricted cash, accounts receivable, derivatives such as foreign currency forward and option contracts, accounts payable and accrued liabilities, long-term obligations, and long-term debt. We have exposure to the following business risks: We maintain substantially all of our cash and cash equivalents with major financial institutions or invest in government instruments. Our deposits with banks may exceed the amount of insurance provided on such deposits. 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 Financial instruments that potentially subject us to concentrations of credit risk are primarily accounts receivable. We perform on-going credit evaluations of our customer’s financial condition and require letters of credit or other guarantees whenever deemed appropriate. Although a significant portion of our revenues are in U.S. dollars, we incur operating costs that are denominated in other currencies. Fluctuations in the exchange rates between these currencies could have a material impact on our business, financial condition and results of operations. To manage our foreign currency risks, we enter into foreign currency forward contracts and options contracts to reduce our exposure to future foreign exchange fluctuations. See note 26. 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 (b) Credit Facilities We have a committed senior secured revolving credit facility (the “Revolving Facility”) with the Canadian Imperial Bank of Commerce (“CIBC”) as sole lender and as Administrative Agent. On February 17, 2021, we entered into an amending agreement to the Revolving Facility with CIBC, which reduced the total borrowing capacity under the Revolving Facility to $30 million from $50 million. The Revolving Facility matures on April 30, 2023 and may be used for general corporate purposes, including, but not limited to, capital expenditures, working capital requirements and/or certain acquisitions permitted under the Revolving Facility. Borrowings under the Revolving Facility may bear interest at US Base Rate or LIBOR plus applicable margin. Effective January 1, 2022, all references to LIBOR are replaced with the Secured Overnight Financing Rate ("SOFR"). The Revolving Facility contains customary affirmative, negative and financial covenants, including restrictions on dividend payments while the Revolving Facility is drawn. As at December 31, 2021, we had availability of up to $10 million under our Revolving Facility without the waiver of certain financial covenants, which we received a waiver for on January 19, 2022. This waiver is valid through December 31, 2022. Availability under the amended Revolving Facility is subject to a borrowing base effective January 19, 2022. As at December 31, 2021, there were nil outstanding borrowings under the Revolving Facility (2020 — nil). In 2021, we recorded interest expense of nil (2020 — $578). On July 22, 2020, we amended the Revolving Facility and added a $12.5 million Canadian dollar term loan facility with CIBC. During 2020, we borrowed and fully repaid $9.4 million (Cdn $12.5 million) under this facility and we recorded interest expense of $161. On September 29, 2021, we added a $12.5 million Canadian dollar term loan facility (the “Loan”) with CIBC. The Loan is backed by the Government of Canada under the Business Credit Availability Program (“BCAP”); specifically, 80% of the principal of the Loan is guaranteed by the Business Development Bank of Canada (“BDC”). The Loan bears interest at CIBC’s Prime Lending rate plus 2.50% per annum. Repayment is interest only for the first 12 months, followed by regular quarterly payments of principal based on a ten-year amortization schedule plus interest. The outstanding amount owing plus accrued interest and fees are repayable on the maturity date, September 29, 2026. Under the terms, the proceeds from the Loan are to be used to exclusively fund the operational cash flow needs of the Company, including normal scheduled principal and interest payments on the CIBC credit facilities. The Loan also includes restrictions on dividend payments while the Loan is drawn. As at December 31, 2021, we had $9.9 million (Cdn$ 12.5 million) outstanding on the Loan of which $0.5 million is in the current portion. In 2021, we recorded interest expense of $123. The table below presents the Company's contractual principal payments as at December 31, 2021 under the Loan: 2022 $ 494 2023 989 2024 989 2025 989 2026 6,427 $ 9,888 (c) Letters of credit We have access to a standby letter of credit facility of $1.5 million from Toronto Dominion Bank. The credit facility is used for the issuance of letters of credit and guarantees and is guaranteed by Export Development Canada. As of December 31, 2021, letters of credit issued against the revolving standby letter of credit facility were for a total value of $1.25 million (2020 — $1.35 million). (d) Accounts Receivable Purchase Agreement We have an uncommitted Receivables Purchase Agreement (the “RPA”) with CIBC, as purchaser, to increase our liquidity. Under the RPA, the Company may offer to sell certain eligible accounts receivable (the “Receivables”) to CIBC, which may accept such offer, and purchase the offered Receivables. Under the RPA, up to $75.0 million of Receivables may be sold and remain outstanding at any time. Receivables are sold at 100% face value less discount with a 10% limited recourse to the Company arising from certain repurchase events. The RPA is on an uncommitted basis with no expiry date and carries a discount rate of CDOR (for purchased receivables in CAD) and SOFR (for purchased receivables in USD) plus an applicable margin. After the sale, the Company does not retain any interests in the Receivables, but continues to service and collect, in an administrative capacity, the outstanding receivables on behalf of CIBC. The Company accounts for the sold Receivables as a sale in accordance with FASB ASC 860, Transfers and Servicing . Proceeds from the sale reflect the face value of the Receivables less discount fees charged by CIBC and one-time legal costs. The discount fees are recorded in Other expense in the Company’s consolidated statements of operations. Net proceeds are classified under operating activities in the consolidated statements of cash flows. Pursuant to the RPA, the Company sold and de-recognized $88,924 Receivables in 2021 (2020 — $163,354). As at December 31, 2021, $11,960 remained outstanding to be collected from customers and remitted to CIBC (2020 — $19,388). Discount fees of $107 for 2021 are included in Other expense in the consolidated statements of operations (2020 — $414). As at December 31, 2021, we collected nil from Receivables that we previously sold and that have not been remitted to CIBC due to timing of settlement dates (2020 — $764) which we recorded in Restricted cash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Contingent liability on sale of products (i) Under license agreements, we are committed to make royalty payments based on the sales of products using certain technologies. We recognize royalty obligations as determinable in accordance with agreement terms. Where agreements are not in place, we have recognized our current best estimate of the obligation under accrued liabilities and long-term obligations. When agreements are finalized or the obligation becomes statute barred, the estimate will be revised accordingly. (ii) 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 (iii) We accrue product warranty costs to provide for the repair or replacement of defective products. Our accrual is based on an assessment of historical experience and on management’s estimates. Changes in the liability for product warranties were as follows: 2021 2020 Balance, beginning of year $ 5,804 $ 6,743 Provisions 1,069 4,834 Expenditures (2,363) (5,773) Balance, end of year $ 4,510 $ 5,804 (b) Other commitments We have purchase commitments totaling approximately $179,573 (December 31, 2020 — $93,865), with certain contract manufacturers and suppliers under which we have committed to buy a minimum amount of designated products between January 2022 and December 2022. In certain of these agreements, we are required to acquire and pay for such products up to the prescribed minimum or forecasted purchases. We also have purchase commitments totaling approximately $9,639 (December 31, 2020 — $2,836) with certain mobile network operators, under which we have committed to buy a minimum amount of wireless data and wireless data services between January 2022 and August 2024. We have a purchase commitment totaling approximately $1,487 (December 31, 2020 — $2,478) with a supplier under which we have committed to buy a minimum amount of cloud computing services between January 2022 and May 2022. (c) Legal proceedings 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Contingencies) that the losses could exceed the amounts already accrued for those cases for which an estimate can be made, management believes that the amount of any such additional loss would not be material to our results of operations or financial condition. In some instances, we are unable to reasonably estimate any potential loss or range of loss. The nature and progression of litigation can make it difficult to predict the impact a particular lawsuit will have on the Company. For instance, in the case of patent litigation, there are many reasons why we cannot make these assessments, including, among others, one or more of the following: in the early stage of a proceeding, the claimant is not required to specifically identify the manner in which the patent has allegedly been infringed; damages sought that are unspecified, unsupportable, unexplained or uncertain; discovery not having been started or being incomplete; the complexity of the facts that are in dispute (e.g.,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 We are required to apply judgment with respect to any potential loss or range of loss in connection with litigation. While we believe we have meritorious defenses to the claims asserted against us in our currently outstanding litigation,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y estimate any potential loss or range of loss could be material to our results of operations and financial condition. In June 2021, American Patents LLC filed a patent infringement lawsuit in the United States District Court for the Western District of Texas asserting patent infringement by us in respect of four patents allegedly related to interactions between smart devices and communications networks. The lawsuit was dismissed with prejudice in September 2021. In January 2017, Koninklijke KPN N.V. filed a patent infringement lawsuit in the United States District Court for the District of Delaware asserting patent infringement by us and our U.S. subsidiary. The lawsuit made certain allegations concerning the alleged use of data transmission error checking technology in our wireless products. The lawsuit was dismissed with prejudice in April 2021. In August 2014, M2M Solutions LLC filed a patent infringement lawsuit against us in District Court for the District of Delaware asserting patent infringement by us and our US subsidiary. The lawsuit makes certain allegations concerning our wireless products with respect to US Patent No. 8,648,717. In April 2017, M2M Solutions assigned the patent-in-suit to Blackbird Tech LLC, and they became a plaintiff in the lawsuit in June of that year. In May 2021, the Court entered final judgement in favor of Sierra Wireless, which judgment was not appealed by the plaintiff. In January 2022, Sierra Wireless's motion for attorneys’ fees was granted by the Court, which decision is in the process of being appealed by Blackbird Tech LLC. Intellectual Property Indemnification Claims We have been notified by certain of our customers in the following matter that we may have an obligation to indemnify them in respect of the products we supply to them: In June 2019, Sisvel International S.A. and 3G Licensing S.A. (together, “First Suit Plaintiffs”), filed patent infringement lawsuits (the “First Suits”) in the United States District Court for the District of Delaware against one or more of our customers alleging patent infringement with respect to a portfolio of 12 patents allegedly related to technology for 2G, 3G and 4G cellular communications networks. In May 2020, the First Suit Plaintiffs together with Sisvel S.p.A. (collectively, the “Second Suit Plaintiffs”) filed patent infringement lawsuits (the "Second Suits”) in the United States District Court for the District of Delaware, against one or more of our customers alleging patent infringement with respect to a portfolio of 9 patents allegedly related to technology for 3G and 4G cellular communications networks. The allegations in both lawsuits have been made in relation to certain of our customers' products, which may include products which utilize modules sold to them by us. Inter Partes Review (“IPR”) petitions filed by us and others with the United States Patent and Trademark Office have been instituted with respect to 11 of the patents involved in the First Suits and 8 of the patents involved in the Second Suits. The Patent Trial and Appeal Board (PTAB) has issued written decisions invalidating or partially invalidating the challenged claims of 5 patents involved in the First Suits (the remaining 6 instituted petitions filed by others with respect to patents in the First Suits were dismissed). Decisions with respect to the 8 instituted petitions involving patents in the Second Suits are pending. Sisvel has stipulated to a stay of both the First Suits and the Second Suits pending the results of the IPR procedure. We do not admit that Sierra Wireless owes indemnity in response to any of the customer requests with respect to the above matters. 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 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Subordinate FacilityOn January 19, 2022, the Company entered into a credit agreement for a new subordinate credit facility (the "Subordinate Facility") with CIBC and BDC (the "Subordinate Lenders"), pursuant to which the Subordinate Lenders agreed to make available to the Company a non-revolving term facility in the principal amount of up to Cdn $60 million. This facility was fully drawn on January 21, 2022 and has a four year term, maturing on January 19, 2026. The facility bears an interest rate of 5.00% per annum for the first year which increases annually thereafter. In the second year the rate is the greater of, (i) the interest rate applicable to the operating loans under the Revolving Facility plus 1.00% (see note 27(b)); and (ii) 6.00% per annum. In the third year the rate is the greater of (i) the interest rate applicable to the operating loans under the Revolving Facility plus 2.00% (see note 27(b)); and (ii) 7.00% per annum. In the fourth year the rate is equal to the greater of (i) the interest rate applicable to the operating loans under the Revolving Facility plus 3.00% (see note 27(b)); and (ii) 8.00% per annum. The facility is also subject to an upfront fee of 1.25% and an annual fee on outstanding borrowings in the amount of 1.00% on the first anniversary, 1.25% on the second anniversary and 1.50% on the third anniversary. The facility also contains a mandatory prepayment clause stating that for the quarter ending December 31, 2022 and quarters thereafter, 50% of ending cash for the quarter in excess of the cash threshold of $75 million must be repaid against the outstanding principal, up to an annual cap of $25 million. Excluding this cash sweep, pre-payments on this facility may be made without penalty beginning July 19, 2023. The Subordinate Facility contains customary affirmative, negative and financial covenants, including restrictions on dividend payments while the Subordinate Facility is drawn, and is secured under a general security agreement over our significant entities. On January 19, 2022, the Company received a waiver of certain financial covenants, which will remain in place through December 31,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Our consolidated financial statements and accompanying notes are prepared in accordance with accounting principles generally accepted in the United States of America ("U.S. GAAP").</t>
        </is>
      </c>
    </row>
    <row r="5">
      <c r="A5" s="4" t="inlineStr">
        <is>
          <t>Basis of consolidation</t>
        </is>
      </c>
      <c r="B5" s="4" t="inlineStr">
        <is>
          <t>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t>
        </is>
      </c>
    </row>
    <row r="6">
      <c r="A6" s="4" t="inlineStr">
        <is>
          <t>Use of estimates</t>
        </is>
      </c>
      <c r="B6" s="4" t="inlineStr">
        <is>
          <t>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revenue recognition, such as determining the nature and timing of satisfaction of performance obligations, determining the standalone selling price of performance obligations, and variable consideration; inventory obsolescence; estimated useful lives of long-lived assets; valuation of intangible assets and goodwill; royalty and warranty accruals; other liabilities; stock-based compensation; allowance for expected credit losses; income taxes; government assistance; measurement of impairment loss; restructuring costs; contingent consideration and commitments and contingencies, based on currently available information.  Actual amounts could differ from estimates.</t>
        </is>
      </c>
    </row>
    <row r="7">
      <c r="A7" s="4" t="inlineStr">
        <is>
          <t>Revenue recognition</t>
        </is>
      </c>
      <c r="B7" s="4" t="inlineStr">
        <is>
          <t>Revenue recognition Product revenue includes sales from embedded cellular modules, short range and GNSS wireless modules, intelligent routers and gateways, asset tracking and vertical market smart devices, antennas and accessories, and Smart SIMs. Recurring and other services revenue includes sales from cloud services, cellular connectivity services, managed connectivity and application services, software licenses, technical support services, extended warranty services, solution design and consulting services. We recognize revenues when we satisfy performance obligations by transferring the control of promised products or services to customers. Product revenue is recognized at a point in time when a good is shipped or delivered to the customer. Recurring and other services revenue is recognized over time as the service is rendered or at a point in time upon completion of a service. Our customer contracts can include various combinations of products and services, which are generally capable of being distinct and accounted for as separate performance obligations. Revenue is recognized net of allowances for returns and any taxes collected from customers. Our products are generally highly dependent on, and interrelated with, the underlying firmware and cannot function without the firmware. In these cases, the hardware and the firmware are accounted for as a single performance obligation and revenue is recognized at the point in time when control is transferred to resellers and distributors, OEMs, or directly to end customers. Certain customers may receive cash-based incentives or credits, which are accounted for as variable consideration. We estimate the amount of incentives or credits to be provided to customers and reduce revenue recognized. The variable consideration is included in the transaction price to the extent that a significant reversal in the amount of cumulative revenue recognized is not expected to occur when the uncertainty associated with the variable consideration is subsequently resolved. The expected costs associated with assurance-type warranty are recognized as expense when products are sold. Warranty service that is in addition to the assurance that the product complies with agreed upon specifications is a separate performance obligation; its revenue is recognized ratably over the service period. Cloud and connectivity services are provided on either a subscription or consumption basis. Revenue related to cloud and connectivity services provided on a subscription basis is recognized ratably over the contract period. Revenue related to cloud and connectivity services provided on a consumption basis is recognized based on the customer utilization of such resources. Revenues from SIM activation and initial application setup are deferred and recognized over the estimated customer life on a straight-line basis. Licenses for on-premise software provide the customer with a right to use the software as it exists when made available to the customer. Revenue from distinct on-premise licenses are recognized upfront at the point in time when the software is made available to the customer. Revenue from software maintenance, unspecified upgrades and technical support contracts are recognized over the period such items are delivered or services are provided. Technical support contracts extending beyond the current period are deferred and revenue is recognized over the applicable earning period. Revenue from solution design and consulting services are recognized as services are being provided. Contract acquisition and fulfillment costs We recognize an asset for the incremental costs of obtaining or fulfilling a contract with a customer if we expect the benefit of those costs to be longer than one year. We have determined that certain sales incentive bonuses and initial setup costs of managed IoT services meet the requirements to be capitalized. We apply a practical expedient to expense costs as incurred for costs to obtain a contract with a customer when the amortization period would have been one year or less. The incremental costs of obtaining or fulfilling a contract with a customer are deferred and amortized over the estimated life of the customer relationship. We classify these deferred contract costs as current or non-current based on the timing of when we expect to recognize the expense. The current and non-current portions of deferred contract costs are included in Prepaids and other current assets and Other assets respectively in our consolidated balance sheets. Significant judgment We determine the transaction price of a customer contract by multiplying the unit price of a good or service with the committed order volume or service period. Certain customers may receive cash-based incentives or credits, which are accounted for as variable consideration. We estimate the expected amount to be provided to customers and exclude it from the transaction price. Sales credits are included in Accounts payable and accrued liabilities in our consolidated balance sheets. Our customer contracts can include various combinations of products and services. When a customer contract includes multiple performance obligations, we allocate the transaction price to each performance obligation on a relative standalone selling price basis. We generally determine standalone selling prices based on the price charged to customers or a combination of expected cost, plus a margin and residual methods. Product revenue is recognized at a point in time when a good is shipped or delivered to the customer as it represents the transfer of control of the promised good to a customer. Cloud, connectivity, and managed service revenues are recognized over time as the customer simultaneously receives and consumes the benefits provided by our performance as we perform. Other service revenue is recognized at a point in time upon completion of a service. Contract Balances Receivables - We recognize a right to consideration as a receivable when only the passage of time is required before payment of that consideration is due. Contract Assets - We recognize a right to consideration in exchange for goods or service that we have transferred to a customer as contract assets. Contract assets are comprised mainly of accrued revenue related to monthly IoT service subscriptions, which may include connectivity, cloud applications, and managed services. Contract assets are included in Accounts receivable in our consolidated balance sheet. Deferred Revenue - We recognize an obligation to transfer goods or services to a customer for which we have received consideration from the customer as deferred revenue. Deferred revenue consists of advance payments and billings in excess of revenue recognized, which includes support, extended warranty, cloud application services, and activation fees. Payment terms and conditions vary by contract type, although terms generally include a requirement of payment within 30 to 60 days.</t>
        </is>
      </c>
    </row>
    <row r="8">
      <c r="A8" s="4" t="inlineStr">
        <is>
          <t>Research and Development costs</t>
        </is>
      </c>
      <c r="B8" s="4" t="inlineStr">
        <is>
          <t>Research and development costs Research and development costs are expensed as they are incurred, including all costs incurred to establish the technological feasibility of a software product to be sold. Once the technological feasibility is reached, certain software development costs principally related to software coding, designing system interfaces and installation, and testing of the software, are capitaliz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t>
        </is>
      </c>
    </row>
    <row r="9">
      <c r="A9" s="4" t="inlineStr">
        <is>
          <t>Warranty costs</t>
        </is>
      </c>
      <c r="B9" s="4" t="inlineStr">
        <is>
          <t>Warranty costs Warranty costs are accrued upon the recognition of related revenue, based on our best estimates, with reference to past and expected future experience. Warranty obligations are included in Accounts payable and accrued liabilities in our consolidated balance sheet.</t>
        </is>
      </c>
    </row>
    <row r="10">
      <c r="A10" s="4" t="inlineStr">
        <is>
          <t>Royalty costs</t>
        </is>
      </c>
      <c r="B10" s="4" t="inlineStr">
        <is>
          <t>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We base our estimate on the smallest sal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t>
        </is>
      </c>
    </row>
    <row r="11">
      <c r="A11" s="4" t="inlineStr">
        <is>
          <t>Market development costs</t>
        </is>
      </c>
      <c r="B11" s="4" t="inlineStr">
        <is>
          <t>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is>
      </c>
    </row>
    <row r="12">
      <c r="A12" s="4" t="inlineStr">
        <is>
          <t>Income taxes</t>
        </is>
      </c>
      <c r="B12" s="4" t="inlineStr">
        <is>
          <t>Income taxes Income taxes are accounted for using the asset and liability method. Deferred income tax assets and liabilities are based on temporary differences (differences between the accounting basis and the tax basis of the assets and liabilities),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the statement of operations in the period that enactment occurs. We include interest and penalties related to income taxes, including unrecognized tax benefits, in Income tax expense (recovery).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recovery) .</t>
        </is>
      </c>
    </row>
    <row r="13">
      <c r="A13" s="4" t="inlineStr">
        <is>
          <t>Stock-based compensation and other stock-based payments</t>
        </is>
      </c>
      <c r="B13" s="4" t="inlineStr">
        <is>
          <t>Stock-based compensation and other stock-based payments Stock options and restricted share units ("RSU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with no market or performance conditions is measured at fair value at the date of grant which is the market price of the underlying security and is expensed over the awards' vesting period using the straight-line method. Compensation cost for market condition restricted share units is measured using a Monte Carlo valuation model. Compensation cost for performance-based internal performance benchmark restricted share units is measured at fair value at the time of grant which is the market price of the underlying security and adjusted for expected attainment with changes to expected attainment recorded in subsequent periods. We account for forfeitures in compensation expense when they occur. Modification of awards are defined as changes to the terms or conditions of a share-based payment award. Improbable-to-probable modifications result in the reversal of the cumulative compensation costs of the original award incurred at the modification date and recognition of the incremental fair value of the modified award on a straight-line basis over the requisite service period.</t>
        </is>
      </c>
    </row>
    <row r="14">
      <c r="A14" s="4" t="inlineStr">
        <is>
          <t>Earnings (loss) per common share</t>
        </is>
      </c>
      <c r="B14" s="4" t="inlineStr">
        <is>
          <t>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We use net loss from continuing operations as the control number in determining whether potential common shares are dilutive.</t>
        </is>
      </c>
    </row>
    <row r="15">
      <c r="A15" s="4" t="inlineStr">
        <is>
          <t>Translation of foreign currencies</t>
        </is>
      </c>
      <c r="B15" s="4" t="inlineStr">
        <is>
          <t>Translation of foreign currencies Our reporting currency is the U.S. dollar. We determine the functional currency of each of our foreign subsidiaries and their operating divisions based on the primary currency in which they operate.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loss for the period. We have foreign subsidiaries that are considered self-contain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loss, as presented in note 24, Accumulated other comprehensive loss</t>
        </is>
      </c>
    </row>
    <row r="16">
      <c r="A16" s="4" t="inlineStr">
        <is>
          <t>Cash and cash equivalents and restricted cash</t>
        </is>
      </c>
      <c r="B16" s="4" t="inlineStr">
        <is>
          <t>Cash and cash equivalents and restricted cash Cash and cash equivalents include cash and short-term deposits with original maturities of three months or less from the date of purchase. Cash equivalents are recorded at cost. The carrying amounts approximate fair value due to the short-term maturities of these instruments.</t>
        </is>
      </c>
    </row>
    <row r="17">
      <c r="A17" s="4" t="inlineStr">
        <is>
          <t>Allowance for expected credit losses</t>
        </is>
      </c>
      <c r="B17" s="4" t="inlineStr">
        <is>
          <t>Allowance for expected credit losses We maintain an allowance for lifetime expected credit losses that may result from our customer's inability to pay. Current and future economic conditions, historical information (including credit agency reports, if applicable), credit-worthiness, the line of business from which the customer accounts receivable arose, aging of receivables, known uncollectible accounts and changes in customer payment cycles are all considered when determining the expected credit losses related to accounts receivable. Amounts later determined and specifically identified to be uncollectible are charged against this allowance. If the financial condition of any of our customers deteriorates resulting in an impairment of their ability to make payments, we may increase our allowance.</t>
        </is>
      </c>
    </row>
    <row r="18">
      <c r="A18" s="4" t="inlineStr">
        <is>
          <t>Financing receivables</t>
        </is>
      </c>
      <c r="B18" s="4" t="inlineStr">
        <is>
          <t>Financing receivables We lease certain hardware devices to a small number of hardware distributors under sales-type leases which have terms ranging from 10 months to 48 months and bear interest at 5%.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t>
        </is>
      </c>
    </row>
    <row r="19">
      <c r="A19" s="4" t="inlineStr">
        <is>
          <t>Derivatives</t>
        </is>
      </c>
      <c r="B19" s="4" t="inlineStr">
        <is>
          <t>Derivatives Derivatives, such as foreign currency forward and options contracts, may be used to economically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t>
        </is>
      </c>
    </row>
    <row r="20">
      <c r="A20" s="4" t="inlineStr">
        <is>
          <t>Inventories</t>
        </is>
      </c>
      <c r="B20" s="4" t="inlineStr">
        <is>
          <t xml:space="preserve">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t>
        </is>
      </c>
    </row>
    <row r="21">
      <c r="A21" s="4" t="inlineStr">
        <is>
          <t>Property and equipment</t>
        </is>
      </c>
      <c r="B21" s="4" t="inlineStr">
        <is>
          <t>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expense) .</t>
        </is>
      </c>
    </row>
    <row r="22">
      <c r="A22" s="4" t="inlineStr">
        <is>
          <t>Intangible assets</t>
        </is>
      </c>
      <c r="B22" s="4" t="inlineStr">
        <is>
          <t>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Intellectual property and customer relationships — 3-13 years Brand — over the estimated life Research and development — over the estimated life In-process research and development ("IPRD") is included in research and development and are intangible assets acquired as part of business combinations. Prior to their completion, IPRD are intangible assets with indefinite life and they are not amortized but subject to impairment test on an annual basis. Research and development intangible asset related amortization is included in Research and development expense. All other intangible asset amortization is included in Amortization expense.</t>
        </is>
      </c>
    </row>
    <row r="23">
      <c r="A23" s="4" t="inlineStr">
        <is>
          <t>Leases</t>
        </is>
      </c>
      <c r="B23" s="4" t="inlineStr">
        <is>
          <t xml:space="preserve">At inception of a contract, we apply judgment in assessing whether a contract is or contains a lease. This assessment involves determining whether we have control over the identified asset for a period of time in exchange for consideration. Operating leases are included in Operating lease right-of-use ("ROU") assets, Accounts payable and accrued liabilities , and Operating lease liabilities in our consolidated balance sheets. Finance leases are included in Property and equipment, Accounts payable and accrued liabilities, and Long-term obligations in our consolidated balance sheets. ROU assets represent our right to use an underlying asset for the lease term. Lease liabilities represent our obligation to make lease payments arising from the lease. We recognize operating lease right-of-use assets and liabilities at commencement date based on the present value of lease payments over the lease term. We use the incremental borrowing rate as the discount rate for leases as the rates implicit in our leases are not readily determinable. Our incremental borrowing rate is estimated to approximate the interest on a collateralized basis with similar terms and payments and in economic environments where the leased asset is located. The operating lease ROU asset also includes any prepaid lease payments, initial direct costs and lease incentives. Our lease terms include non-cancelable periods and include options to renew the lease when it is reasonably certain that we will exercise that option. Operating lease cost for lease payments is recognized on a straight-line basis over the term of the lease. Our lease agreements have lease and non-lease components, which we have elected to account for as a single lease cost. </t>
        </is>
      </c>
    </row>
    <row r="24">
      <c r="A24" s="4" t="inlineStr">
        <is>
          <t>Goodwill</t>
        </is>
      </c>
      <c r="B24" s="4" t="inlineStr">
        <is>
          <t xml:space="preserve">Goodwill Goodwill represents the excess of the purchase price of an acquired business over the fair value assigned to assets acquired and liabilities assumed in a business combination. We allocate </t>
        </is>
      </c>
    </row>
    <row r="25">
      <c r="A25" s="4" t="inlineStr">
        <is>
          <t>Impairment of long-lived assets</t>
        </is>
      </c>
      <c r="B25" s="4" t="inlineStr">
        <is>
          <t>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group is not recoverable and exceeds its fair value.  The carrying amount of a long-lived asset group is not recoverable if it exceeds the sum of the undiscounted cash flows expected to result from the use and eventual disposition of the asset group. Any required impairment loss is measured as the amount by which the carrying amount of a long-lived asset group exceeds its fair value and is recorded as a reduction in the carrying value of the related assets and a charge to operating results.</t>
        </is>
      </c>
    </row>
    <row r="26">
      <c r="A26" s="4" t="inlineStr">
        <is>
          <t>Comprehensive income (loss)</t>
        </is>
      </c>
      <c r="B26" s="4" t="inlineStr">
        <is>
          <t>Comprehensive income (loss) Comprehensive income (loss) includes net earnings (loss) as well as changes in equity from other non-owner sources.  The other changes in equity included in comprehensive income (loss) are comprised of foreign currency cumulative translation adjustments.</t>
        </is>
      </c>
    </row>
    <row r="27">
      <c r="A27" s="4" t="inlineStr">
        <is>
          <t>Investment tax credits</t>
        </is>
      </c>
      <c r="B27" s="4" t="inlineStr">
        <is>
          <t>Investment tax credits In Canada and the United States, non-refundable investment tax credits are accounted for using the flow-through method whereby such credits are accounted for as a reduction of income tax expense in the period in which the credit arises.  In France, the investment tax credits are reported as a reduction of cost as the credits are refundable irrespective of taxable income.</t>
        </is>
      </c>
    </row>
    <row r="28">
      <c r="A28" s="4" t="inlineStr">
        <is>
          <t>Comparative figures</t>
        </is>
      </c>
      <c r="B28" s="4" t="inlineStr">
        <is>
          <t>Comparative figures Certain figures presented in the consolidated financial statements have been reclassified to conform to the current year presentation. We reclassified certain Accounts Payable and Accrued Liabilities balances previously presented as of December 31, 2020. From 'Other' we reclassified $11,073 to 'Trade payables and accruals' and $8,897 to 'Sales credits' to better reflect the nature of balances (see note 22).</t>
        </is>
      </c>
    </row>
    <row r="29">
      <c r="A29" s="4" t="inlineStr">
        <is>
          <t>Discontinued Operations</t>
        </is>
      </c>
      <c r="B29" s="4" t="inlineStr">
        <is>
          <t>Discontinued operations We report a disposal of a component or a group of components as discontinued operations if the disposal represents a strategic shift that has (or will have) a major effect of the Company's operations and financial results when the components meet the criteria to be classified as held for sale. At the time an operation qualifies for held-for-sale accounting, the operation is evaluated to determine whether or not its carrying amount exceeds its fair value less cost to sell. Any loss as a result of carrying amounts in excess of fair value less cost to sell is recorded in the period the operation qualifies for held-for-sale accounting. Assets, once classified as held for sale, are not subject to depreciation or amortization, and both the assets and any liabilities directly associated with the assets held for sale are classified as current in the Company’s consolidated balance sheets. When a portion of a reporting unit that constitutes a business is disposed of, goodwill associated with that business is included in the carrying amount of the business in determining the gain or loss on disposal. The amount of goodwill is based on the relative fair values of the business to be disposed of and the portion of the reporting unit that will be retained. Management judgment is required to (i) assess the criteria required to qualify for held-for-sale accounting and (ii) estimate fair value. Our automotive business is presented as discontinued operations for all periods. Following the disposal, we retained certain royalty and warranty obligations related to the automotive business. Reversals of the royalty and warranty obligations are presented in discontinued operations. Our consolidated statements of cash flows include discontinued operations. See note 5c, Disposition of Automotive Business</t>
        </is>
      </c>
    </row>
    <row r="30">
      <c r="A30" s="4" t="inlineStr">
        <is>
          <t>Business combination</t>
        </is>
      </c>
      <c r="B30" s="4" t="inlineStr">
        <is>
          <t>Business combination We account for our business combinations using the acquisition method.  Under this method, estimates we make to determine the fair values of acquired assets and liabilities assumed include judgments in our determinations of acquired intangible assets and assessment of the fair value of existing property and equipment.  Assumed liabilities can include litigation and other contingency reserves existing at the time of the acquisition.  Goodwill is recognized as of the acquisition date as the excess of the fair value of consideration transferred over the estimated fair values of net identifiable assets acquired and liabilities assumed at their acquisition date.  Acquisition related expenses are separately recognized from business combination and are expensed as incurred. When establishing fair values, we make significant estimates and assumptions, especially with respect to intangible assets.  Intangible assets acquired and recorded by us may include patents, intellectual property, customer relationships, brand, backlog and in-process research and development.  Estimates include but are not limited to the forecasting of future cash flows and discount rates.  From time to time, we may engage third-party firms to assist us in determining the fair value of assets and liabilities assumed.  Our estimates of fair values are based upon assumptions believed to be reasonable, but which are inherently uncertain and unpredictable.  As a result, actual results may differ from estimates impacting our earnings.</t>
        </is>
      </c>
    </row>
    <row r="31">
      <c r="A31" s="4" t="inlineStr">
        <is>
          <t>Government assistance</t>
        </is>
      </c>
      <c r="B31" s="4" t="inlineStr">
        <is>
          <t>Government assistanceGovernment grants are recognized when there is reasonable assurance that (a) the Company will comply with eligible requirements attached to the grant and (b) the grant will be received. Government grants are recorded as a reduction in the cost of the related expenditures (see note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mortization of the entity's property and equipment on straight-line basis over the estimated economic lives</t>
        </is>
      </c>
      <c r="B4" s="4" t="inlineStr">
        <is>
          <t>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t>
        </is>
      </c>
    </row>
    <row r="5">
      <c r="A5" s="4" t="inlineStr">
        <is>
          <t>Schedule of the entity's amortization of intangible assets on a straight-line basis over the specified periods</t>
        </is>
      </c>
      <c r="B5" s="4" t="inlineStr">
        <is>
          <t>We amortize our intangible assets on a straight-line basis over the following specific periods: Patents and trademarks — 3-5 years Licenses — over the shorter of the term of the license or an estimate of their useful life, ranging from three Intellectual property and customer relationships — 3-13 years Brand — over the estimated life Research and development — over the estimated lif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MPLEMENTED ACCOUNTING STANDARDS (Tables)</t>
        </is>
      </c>
      <c r="B1" s="2" t="inlineStr">
        <is>
          <t>12 Months Ended</t>
        </is>
      </c>
    </row>
    <row r="2">
      <c r="B2" s="2" t="inlineStr">
        <is>
          <t>Dec. 31, 2021</t>
        </is>
      </c>
    </row>
    <row r="3">
      <c r="A3" s="3" t="inlineStr">
        <is>
          <t>Accounting Standards Update and Change in Accounting Principle [Abstract]</t>
        </is>
      </c>
    </row>
    <row r="4">
      <c r="A4" s="4" t="inlineStr">
        <is>
          <t>Allocation of Cumulative Effect of Accounting Change</t>
        </is>
      </c>
      <c r="B4" s="4" t="inlineStr">
        <is>
          <t xml:space="preserve">The cumulative effect was allocated between continuing and discontinued operations as follows: Effect of adoption of ASC 326 on January 1, 2020 Amount Continuing operations $ 917 Discontinued operations (138) $ 7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76784</v>
      </c>
      <c r="C3" s="6" t="n">
        <v>160560</v>
      </c>
    </row>
    <row r="4">
      <c r="A4" s="4" t="inlineStr">
        <is>
          <t>Restricted cash (note 25)</t>
        </is>
      </c>
      <c r="B4" s="5" t="n">
        <v>100</v>
      </c>
      <c r="C4" s="5" t="n">
        <v>10864</v>
      </c>
    </row>
    <row r="5">
      <c r="A5" s="4" t="inlineStr">
        <is>
          <t>Accounts receivable (note 14)</t>
        </is>
      </c>
      <c r="B5" s="5" t="n">
        <v>85310</v>
      </c>
      <c r="C5" s="5" t="n">
        <v>68575</v>
      </c>
    </row>
    <row r="6">
      <c r="A6" s="4" t="inlineStr">
        <is>
          <t>Inventories (note 16)</t>
        </is>
      </c>
      <c r="B6" s="5" t="n">
        <v>82177</v>
      </c>
      <c r="C6" s="5" t="n">
        <v>32815</v>
      </c>
    </row>
    <row r="7">
      <c r="A7" s="4" t="inlineStr">
        <is>
          <t>Prepaids and other (note 17)</t>
        </is>
      </c>
      <c r="B7" s="5" t="n">
        <v>27372</v>
      </c>
      <c r="C7" s="5" t="n">
        <v>11933</v>
      </c>
    </row>
    <row r="8">
      <c r="A8" s="4" t="inlineStr">
        <is>
          <t>Current assets</t>
        </is>
      </c>
      <c r="B8" s="5" t="n">
        <v>271743</v>
      </c>
      <c r="C8" s="5" t="n">
        <v>284747</v>
      </c>
    </row>
    <row r="9">
      <c r="A9" s="4" t="inlineStr">
        <is>
          <t>Property and equipment, net (note 18)</t>
        </is>
      </c>
      <c r="B9" s="5" t="n">
        <v>31134</v>
      </c>
      <c r="C9" s="5" t="n">
        <v>31412</v>
      </c>
    </row>
    <row r="10">
      <c r="A10" s="4" t="inlineStr">
        <is>
          <t>Operating lease right-of-use assets (note 21)</t>
        </is>
      </c>
      <c r="B10" s="5" t="n">
        <v>14348</v>
      </c>
      <c r="C10" s="5" t="n">
        <v>20068</v>
      </c>
    </row>
    <row r="11">
      <c r="A11" s="4" t="inlineStr">
        <is>
          <t>Intangible assets, net (note 19)</t>
        </is>
      </c>
      <c r="B11" s="5" t="n">
        <v>54708</v>
      </c>
      <c r="C11" s="5" t="n">
        <v>78081</v>
      </c>
    </row>
    <row r="12">
      <c r="A12" s="4" t="inlineStr">
        <is>
          <t>Goodwill (note 20)</t>
        </is>
      </c>
      <c r="B12" s="5" t="n">
        <v>167379</v>
      </c>
      <c r="C12" s="5" t="n">
        <v>175545</v>
      </c>
    </row>
    <row r="13">
      <c r="A13" s="4" t="inlineStr">
        <is>
          <t>Deferred income taxes (note 11)</t>
        </is>
      </c>
      <c r="B13" s="5" t="n">
        <v>1268</v>
      </c>
      <c r="C13" s="5" t="n">
        <v>1135</v>
      </c>
    </row>
    <row r="14">
      <c r="A14" s="4" t="inlineStr">
        <is>
          <t>Other assets</t>
        </is>
      </c>
      <c r="B14" s="5" t="n">
        <v>6473</v>
      </c>
      <c r="C14" s="5" t="n">
        <v>10383</v>
      </c>
    </row>
    <row r="15">
      <c r="A15" s="4" t="inlineStr">
        <is>
          <t>Assets</t>
        </is>
      </c>
      <c r="B15" s="5" t="n">
        <v>547053</v>
      </c>
      <c r="C15" s="5" t="n">
        <v>601371</v>
      </c>
    </row>
    <row r="16">
      <c r="A16" s="3" t="inlineStr">
        <is>
          <t>Current liabilities</t>
        </is>
      </c>
    </row>
    <row r="17">
      <c r="A17" s="4" t="inlineStr">
        <is>
          <t>Accounts payable and accrued liabilities (note 5(c), 8 and 22)</t>
        </is>
      </c>
      <c r="B17" s="5" t="n">
        <v>183529</v>
      </c>
      <c r="C17" s="5" t="n">
        <v>162138</v>
      </c>
    </row>
    <row r="18">
      <c r="A18" s="4" t="inlineStr">
        <is>
          <t>Deferred revenue (note 15)</t>
        </is>
      </c>
      <c r="B18" s="5" t="n">
        <v>11770</v>
      </c>
      <c r="C18" s="5" t="n">
        <v>9862</v>
      </c>
    </row>
    <row r="19">
      <c r="A19" s="4" t="inlineStr">
        <is>
          <t>Current portion of long-term debt (note 27(b))</t>
        </is>
      </c>
      <c r="B19" s="5" t="n">
        <v>494</v>
      </c>
      <c r="C19" s="5" t="n">
        <v>0</v>
      </c>
    </row>
    <row r="20">
      <c r="A20" s="4" t="inlineStr">
        <is>
          <t>Current liabilities</t>
        </is>
      </c>
      <c r="B20" s="5" t="n">
        <v>195793</v>
      </c>
      <c r="C20" s="5" t="n">
        <v>172000</v>
      </c>
    </row>
    <row r="21">
      <c r="A21" s="4" t="inlineStr">
        <is>
          <t>Long-term obligations (note 23)</t>
        </is>
      </c>
      <c r="B21" s="5" t="n">
        <v>42808</v>
      </c>
      <c r="C21" s="5" t="n">
        <v>45646</v>
      </c>
    </row>
    <row r="22">
      <c r="A22" s="4" t="inlineStr">
        <is>
          <t>Operating lease liabilities (note 21)</t>
        </is>
      </c>
      <c r="B22" s="5" t="n">
        <v>15033</v>
      </c>
      <c r="C22" s="5" t="n">
        <v>17054</v>
      </c>
    </row>
    <row r="23">
      <c r="A23" s="4" t="inlineStr">
        <is>
          <t>Long-term Debt, Excluding Current Maturities</t>
        </is>
      </c>
      <c r="B23" s="5" t="n">
        <v>9394</v>
      </c>
      <c r="C23" s="5" t="n">
        <v>0</v>
      </c>
    </row>
    <row r="24">
      <c r="A24" s="4" t="inlineStr">
        <is>
          <t>Deferred income taxes (note 11)</t>
        </is>
      </c>
      <c r="B24" s="5" t="n">
        <v>6371</v>
      </c>
      <c r="C24" s="5" t="n">
        <v>10258</v>
      </c>
    </row>
    <row r="25">
      <c r="A25" s="4" t="inlineStr">
        <is>
          <t>Liabilities</t>
        </is>
      </c>
      <c r="B25" s="5" t="n">
        <v>269399</v>
      </c>
      <c r="C25" s="5" t="n">
        <v>244958</v>
      </c>
    </row>
    <row r="26">
      <c r="A26" s="3" t="inlineStr">
        <is>
          <t>Shareholders’ equity</t>
        </is>
      </c>
    </row>
    <row r="27">
      <c r="A27" s="4" t="inlineStr">
        <is>
          <t>Common stock: no par value; unlimited shares authorized; issued and outstanding: 37,774,800 shares (December 31, 2020 — 36,619,439 shares)</t>
        </is>
      </c>
      <c r="B27" s="5" t="n">
        <v>460331</v>
      </c>
      <c r="C27" s="5" t="n">
        <v>441999</v>
      </c>
    </row>
    <row r="28">
      <c r="A28" s="4" t="inlineStr">
        <is>
          <t>Preferred stock: no par value; unlimited shares authorized; issued and outstanding: nil shares</t>
        </is>
      </c>
      <c r="B28" s="5" t="n">
        <v>0</v>
      </c>
      <c r="C28" s="5" t="n">
        <v>0</v>
      </c>
    </row>
    <row r="29">
      <c r="A29" s="4" t="inlineStr">
        <is>
          <t>Treasury stock: at cost; 119,761 shares (December 31, 2020 — 46,505 shares)</t>
        </is>
      </c>
      <c r="B29" s="5" t="n">
        <v>-2128</v>
      </c>
      <c r="C29" s="5" t="n">
        <v>-542</v>
      </c>
    </row>
    <row r="30">
      <c r="A30" s="4" t="inlineStr">
        <is>
          <t>Additional paid-in capital</t>
        </is>
      </c>
      <c r="B30" s="5" t="n">
        <v>48747</v>
      </c>
      <c r="C30" s="5" t="n">
        <v>49489</v>
      </c>
    </row>
    <row r="31">
      <c r="A31" s="4" t="inlineStr">
        <is>
          <t>Retained deficit</t>
        </is>
      </c>
      <c r="B31" s="5" t="n">
        <v>-220564</v>
      </c>
      <c r="C31" s="5" t="n">
        <v>-128953</v>
      </c>
    </row>
    <row r="32">
      <c r="A32" s="4" t="inlineStr">
        <is>
          <t>Accumulated other comprehensive loss (note 22)</t>
        </is>
      </c>
      <c r="B32" s="5" t="n">
        <v>-8732</v>
      </c>
      <c r="C32" s="5" t="n">
        <v>-5580</v>
      </c>
    </row>
    <row r="33">
      <c r="A33" s="4" t="inlineStr">
        <is>
          <t>Total equity</t>
        </is>
      </c>
      <c r="B33" s="5" t="n">
        <v>277654</v>
      </c>
      <c r="C33" s="5" t="n">
        <v>356413</v>
      </c>
    </row>
    <row r="34">
      <c r="A34" s="4" t="inlineStr">
        <is>
          <t>Total liabilities and equity</t>
        </is>
      </c>
      <c r="B34" s="6" t="n">
        <v>547053</v>
      </c>
      <c r="C34" s="6" t="n">
        <v>6013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QUISITIONS AND DISPOSALS (Tables)</t>
        </is>
      </c>
      <c r="B1" s="2" t="inlineStr">
        <is>
          <t>12 Months Ended</t>
        </is>
      </c>
    </row>
    <row r="2">
      <c r="B2" s="2" t="inlineStr">
        <is>
          <t>Dec. 31, 2021</t>
        </is>
      </c>
    </row>
    <row r="3">
      <c r="A3" s="3" t="inlineStr">
        <is>
          <t>Business Combination and Asset Acquisition [Abstract]</t>
        </is>
      </c>
    </row>
    <row r="4">
      <c r="A4" s="4" t="inlineStr">
        <is>
          <t>Allocation of Purchase Price</t>
        </is>
      </c>
      <c r="B4" s="4" t="inlineStr">
        <is>
          <t xml:space="preserve">The following table summarizes the final values assigned to the assets acquired at the acquisition date: Amount Assets acquired Cash $ 2,712 Net working capital (640) Deferred revenue (914) Identifiable intangible assets 16,064 Goodwill 8,699 Deferred income tax liability (4,819) Fair value of net assets acquired $ 21,102 The following table summarizes the values assigned to the assets acquired at the acquisition date: Amount Assets acquired Cash $ 218 Net working capital 42 Tangible assets 3 Deferred revenue (5) Identifiable intangible assets 1,853 Goodwill 2,377 Deferred income tax liability (483) Fair value of net assets acquired $ 4,005 </t>
        </is>
      </c>
    </row>
    <row r="5">
      <c r="A5" s="4" t="inlineStr">
        <is>
          <t>Components of the Identifiable Intangible Assets Acquired</t>
        </is>
      </c>
      <c r="B5" s="4" t="inlineStr">
        <is>
          <t xml:space="preserve">The following table provides the components of the identifiable intangible assets acquired that are subject to amortization: Estimated useful life Amount Customer relationships 10 years $ 14,646 Brand 5 years 1,418 $ 16,064 The following table provides the components of the identifiable intangible assets acquired that are subject to amortization: Estimated Amount Customer relationships 10 years $ 1,542 Brand 5 years 311 $ 1,853 </t>
        </is>
      </c>
    </row>
    <row r="6">
      <c r="A6" s="4" t="inlineStr">
        <is>
          <t>Schedule of Disposal of Business</t>
        </is>
      </c>
      <c r="B6" s="4" t="inlineStr">
        <is>
          <t>The gain on sale of the Automotive Business consists of the following: Amount Total gross proceeds $ 165,000 Transaction costs (4,011) Working capital adjustment (11,122) Net proceeds 149,867 Net assets disposed (including cash sold of $5,711) (122,730) Gain on disposal before income taxes 27,137 Income tax expense (11,914) Gain on disposal, net of taxes $ 15,223 As at December 31, 2021, we retained $11,165 (2020 — $12,689) royalty accruals relating to the Automotive Business of which $1,082 (2020 — $1,146) is included in Accounts payable and accrued liabilities and $10,083 (2020 — $11,543) is included in Long-term obligations. As at December 31, 2021, we retained product warranties of $1,528 (2020 — $1,528) relating to the Automotive Business, which is included in Accounts Payable and accrued liabilities . The results related to the Automotive business have been presented as discontinued operations in the consolidated statements of operations and comprehensive loss and were as follows: 2021 2020 Revenue $ — $ 196,609 Cost of sales — 169,108 Gross margin — 27,501 Expenses 285 19,878 Gain on sale of Automotive Business — (27,137) Earnings before income taxes (285) 34,760 Income tax expense on gain of sale of Automotive Business — (11,914) Income tax expense — (2,036) Net earnings from discontinued operations $ (285) $ 20,810 The cash flows related to the Automotive business included in the consolidated statements of cash flows were as follows: 2021 2020 Cash flows used in discontinued operations Net cash used in operating activities $ (860) $ (2,919) Net cash used in investing activities (1) — (1,277) Net cash used in discontinued operations $ (860) $ (4,196) (1) Net cash used in investing activities does not include proceeds from sale of the Automotive Busine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 Reporting [Abstract]</t>
        </is>
      </c>
    </row>
    <row r="4">
      <c r="A4" s="4" t="inlineStr">
        <is>
          <t>Disaggregation of Revenue</t>
        </is>
      </c>
      <c r="B4" s="4" t="inlineStr">
        <is>
          <t>REVENUE BY TYPE 2021 2020 Revenue Product $ 332,810 $ 332,544 Connectivity, software, and services (1) 140,399 116,044 $ 473,209 $ 448,588 (1) Previously called 'Recurring and other services'</t>
        </is>
      </c>
    </row>
    <row r="5">
      <c r="A5" s="4" t="inlineStr">
        <is>
          <t>Revenue from External Customers by Geographic Areas</t>
        </is>
      </c>
      <c r="B5" s="4" t="inlineStr">
        <is>
          <t xml:space="preserve">REVENUE BY GEOGRAPHICAL REGION 2021 2020 Americas $ 210,410 $ 199,472 Europe, Middle East and Africa 77,509 76,500 Asia-Pacific 185,290 172,616 $ 473,209 $ 448,588 </t>
        </is>
      </c>
    </row>
    <row r="6">
      <c r="A6" s="4" t="inlineStr">
        <is>
          <t>Schedule of property and equipment by geographical region</t>
        </is>
      </c>
      <c r="B6" s="4" t="inlineStr">
        <is>
          <t xml:space="preserve">PROPERTY AND EQUIPMENT BY GEOGRAPHICAL REGION 2021 2020 Americas $ 25,519 $ 23,357 Europe, Middle East and Africa 3,483 5,237 Asia-Pacific 2,132 2,818 $ 31,134 $ 31,4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EARCH AND DEVELOPMENT (Tables)</t>
        </is>
      </c>
      <c r="B1" s="2" t="inlineStr">
        <is>
          <t>12 Months Ended</t>
        </is>
      </c>
    </row>
    <row r="2">
      <c r="B2" s="2" t="inlineStr">
        <is>
          <t>Dec. 31, 2021</t>
        </is>
      </c>
    </row>
    <row r="3">
      <c r="A3" s="3" t="inlineStr">
        <is>
          <t>Research and Development [Abstract]</t>
        </is>
      </c>
    </row>
    <row r="4">
      <c r="A4" s="4" t="inlineStr">
        <is>
          <t>Schedule of components of research and development costs</t>
        </is>
      </c>
      <c r="B4" s="4" t="inlineStr">
        <is>
          <t xml:space="preserve">The components of research and development costs consist of the following: 2021 2020 Gross research and development $ 71,592 $ 86,506 COVID-19 government assistance (note 9) (2,941) (4,186) Government research tax credits (226) (291) $ 68,425 $ 82,0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The following table provides the activity in the restructuring liability: 2021 2020 Balance, beginning of period $ 5,750 $ 8,655 Expensed - continuing operations 12,255 8,740 Expensed - discontinued operations — 1,741 Disbursements (12,583) (13,475) Foreign exchange 8 89 $ 5,430 $ 5,750 Classification: Accounts payable and accrued liabilities (note 22) 5,430 5,750 $ 5,430 $ 5,750 By restructuring initiative: April 2019 493 1,254 Q3 2020 120 4,496 Q4 2021 4,544 — Other 2021 273 — $ 5,430 $ 5,750 The components of continuing operations expense for the years ended December 31 were as follows: 2021 2020 April 2019 $ (203) $ 369 Q3 2020 3,954 8,371 Q4 2021 7,084 — Other 2021 1,420 — $ 12,255 $ 8,7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VERNMENT ASSISTANCE (Tables)</t>
        </is>
      </c>
      <c r="B1" s="2" t="inlineStr">
        <is>
          <t>12 Months Ended</t>
        </is>
      </c>
    </row>
    <row r="2">
      <c r="B2" s="2" t="inlineStr">
        <is>
          <t>Dec. 31, 2021</t>
        </is>
      </c>
    </row>
    <row r="3">
      <c r="A3" s="3" t="inlineStr">
        <is>
          <t>Revenues [Abstract]</t>
        </is>
      </c>
    </row>
    <row r="4">
      <c r="A4" s="4" t="inlineStr">
        <is>
          <t>Schedule of Government Assistance</t>
        </is>
      </c>
      <c r="B4" s="4" t="inlineStr">
        <is>
          <t xml:space="preserve">The Company recorded government assistance for the years ended December 31 as follows: 2021 2020 Cost of sales $ 800 $ 180 Sales and marketing 4,242 1,588 Research and development 2,941 4,186 Administration 807 1,298 $ 8,790 $ 7,252 Government Assistance by Type US Employee Retention Credit $ 5,455 $ — Canada Emergency Wage Subsidy 2,888 6,332 Other COVID-19 related subsidies 447 920 $ 8,790 $ 7,2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EXPENSE (Tables)</t>
        </is>
      </c>
      <c r="B1" s="2" t="inlineStr">
        <is>
          <t>12 Months Ended</t>
        </is>
      </c>
    </row>
    <row r="2">
      <c r="B2" s="2" t="inlineStr">
        <is>
          <t>Dec. 31, 2021</t>
        </is>
      </c>
    </row>
    <row r="3">
      <c r="A3" s="3" t="inlineStr">
        <is>
          <t>Other Income and Expenses [Abstract]</t>
        </is>
      </c>
    </row>
    <row r="4">
      <c r="A4" s="4" t="inlineStr">
        <is>
          <t>Schedule of components of other income (expense)</t>
        </is>
      </c>
      <c r="B4" s="4" t="inlineStr">
        <is>
          <t>The components of other expense for the years ended December 31 were as follows: 2021 2020 Interest income $ 94 $ 131 Interest expense (315) (818) Discount fees (note 26(d)) (107) (414) Financing costs (346) (695) Ransomware incident insurance recovery (note 1) 8,668 — Ransomware incident expense (note 1) (9,648) — Other (46) (231) $ (1,700) $ (2,0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earnings (loss) before income taxes</t>
        </is>
      </c>
      <c r="B4" s="4" t="inlineStr">
        <is>
          <t>The components of loss before income taxes consist of the following: 2021 2020 Continuing operations Canadian $ (40,816) $ (24,872) Foreign (47,910) (57,188) $ (88,726) $ (82,060)</t>
        </is>
      </c>
    </row>
    <row r="5">
      <c r="A5" s="4" t="inlineStr">
        <is>
          <t>Schedule of income tax expense (recovery)</t>
        </is>
      </c>
      <c r="B5" s="4" t="inlineStr">
        <is>
          <t>The income tax expense (recovery) consists of: 2021 2020 Canadian: Current $ 36 $ (8,349) Deferred — — $ 36 $ (8,349) Foreign: Current $ 3,564 $ (2,410) Deferred (3,594) (1,150) $ (30) $ (3,560) Total: Current $ 3,600 $ (10,759) Deferred (3,594) (1,150) $ 6 $ (11,909)</t>
        </is>
      </c>
    </row>
    <row r="6">
      <c r="A6" s="4" t="inlineStr">
        <is>
          <t>Schedule of reconciliation of income taxes calculated at the statutory rate to the actual income tax provision</t>
        </is>
      </c>
      <c r="B6" s="4" t="inlineStr">
        <is>
          <t>The reconciliation of income taxes calculated at the statutory rate to the actual income tax provision for the years ended December 31 was as follows: 2021 2020 Income tax recovery at Canadian statutory income tax rates of 26.99% (2020 -26.99%) $ (23,947) $ (22,148) Increase (decrease) in income taxes for: Permanent and other differences 1,788 1,353 Investment tax credits (3,623) (2,396) Tax rates differential 1,393 (103) Foreign exchange 5,912 (7,331) Change in valuation allowance 15,097 20,221 Stock-based compensation expense (64) 894 Change in estimate 3,450 (2,399) Income tax expense (recovery) $ 6 $ (11,909)</t>
        </is>
      </c>
    </row>
    <row r="7">
      <c r="A7" s="4" t="inlineStr">
        <is>
          <t>Schedule of tax effects of temporary differences that give rise to significant future tax assets and future tax liabilities</t>
        </is>
      </c>
      <c r="B7" s="4" t="inlineStr">
        <is>
          <t>The tax effects of temporary differences that give rise to significant deferred tax assets and deferred tax liabilities were as follows at December 31: 2021 2020 Deferred income tax assets (liabilities) Property and equipment $ (3,555) $ (4,801) Non capital loss carry-forwards 124,827 114,744 Capital loss carry-forwards — 2,160 Scientific research and development expenses and credits 38,909 28,932 Reserves and other 22,002 24,533 Investments (1,519) (1,309) Acquired intangibles (5,804) (9,468) Lease liabilities 3,267 4,219 178,127 159,010 Valuation allowance 183,230 168,133 $ (5,103) $ (9,123) 2021 2020 Classification: Assets Non-current $ 1,268 $ 1,135 Liabilities Non-current (6,371) (10,258) $ (5,103) $ (9,123)</t>
        </is>
      </c>
    </row>
    <row r="8">
      <c r="A8" s="4" t="inlineStr">
        <is>
          <t>Schedule of reconciliation of the total amounts of unrecognized tax benefits</t>
        </is>
      </c>
      <c r="B8" s="4" t="inlineStr">
        <is>
          <t xml:space="preserve">Below is a reconciliation of the total amounts of unrecognized tax benefits for the years ended December 31: 2021 2020 Unrecognized tax benefits, beginning of year $ 4,474 $ 4,628 Increases — tax positions taken in prior periods — 70 Settlements and lapses of statute of limitations (847) (224) Unrecognized tax benefits, end of year $ 3,627 $ 4,47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Stock-based compensation expense: 2021 2020 Cost of sales $ 369 $ 319 Sales and marketing 4,708 5,241 Research and development 3,990 4,014 Administration 10,180 8,379 Continuing operations $ 19,247 $ 17,953 Discontinued operations 587 1,987 19,834 19,940 Stock option plan 1,359 2,361 Restricted stock plan 18,475 17,579 $ 19,834 $ 19,940 </t>
        </is>
      </c>
    </row>
    <row r="5">
      <c r="A5" s="4" t="inlineStr">
        <is>
          <t>Schedule of fair value of options estimated on the date of grant using the Black-Scholes option pricing model</t>
        </is>
      </c>
      <c r="B5" s="4" t="inlineStr">
        <is>
          <t>The fair value of stock options was estimated on the date of grant using the Black-Scholes option-pricing model with the following assumptions: 2021 2020 Risk-free interest rate N/A 0.31 % Annual dividends per share N/A Nil Expected stock price volatility N/A 53 % Expected option life (in years) N/A 4.0 Average fair value of options granted (in dollars) N/A $5.26</t>
        </is>
      </c>
    </row>
    <row r="6">
      <c r="A6" s="4" t="inlineStr">
        <is>
          <t>Schedule of stock option activity</t>
        </is>
      </c>
      <c r="B6" s="4" t="inlineStr">
        <is>
          <t xml:space="preserve">The following table presents stock option activity for the years ended December 31: Number of Options Weighted Weighted Aggregate Outstanding $ In Years $ Outstanding, December 31, 2019 1,588,143 18.14 2.6 30 Granted 289,518 13.01 Exercised (178,223) 11.36 497 Forfeited (338,327) 21.95 Outstanding, December 31, 2020 1,361,111 17.27 2.4 1,399 Exercised (390,972) 13.76 1,459 Forfeited (195,938) 21.37 Outstanding, December 31, 2021 774,201 18.16 1.5 1,986 </t>
        </is>
      </c>
    </row>
    <row r="7">
      <c r="A7" s="4" t="inlineStr">
        <is>
          <t>Schedule of stock options outstanding and exercisable</t>
        </is>
      </c>
      <c r="B7" s="4" t="inlineStr">
        <is>
          <t xml:space="preserve">The following table summarizes the stock options outstanding and exercisable at December 31, 2021: Options Outstanding Options Exercisable Range of Number Weighted Average Remaining Option Life Weighted Average Exercise Price Number of Options Weighted Average Exercise Price Exercise Prices Outstanding (years) $ Exercisable $ $8.46 - $12.73 110,822 2.5 11.32 51,699 11.55 $12.74 - $13.38 165,678 2.8 13.03 69,670 13.07 $13.39 - $16.23 160,895 2.1 14.69 83,213 15.59 $16.24 - $25.15 119,240 0.5 22.04 115,997 22.19 $25.16 - $26.03 217,566 0.2 25.98 217,566 25.97 774,201 1.5 18.16 538,145 20.50 </t>
        </is>
      </c>
    </row>
    <row r="8">
      <c r="A8" s="4" t="inlineStr">
        <is>
          <t>Schedule of restricted stock unit activity</t>
        </is>
      </c>
      <c r="B8" s="4" t="inlineStr">
        <is>
          <t xml:space="preserve">The following table summarizes the RSU activity for the years ended December 31: Number of Weighted Average Grant Date Fair Value Weighted Average Remaining Contractual Life Aggregate RSUs $ In years $ Outstanding, December 31, 2019 1,815,759 15.42 2.3 17,310 Granted 2,865,042 12.80 Vested / settled (586,343) 16.30 6,569 Forfeited (303,175) 12.83 Outstanding, December 31, 2020 3,791,283 13.61 2.0 55,242 Granted 1,086,115 15.98 Vested / settled (1,367,749) 14.32 22,207 Forfeited (658,865) 15.71 Added by performance factor 92,231 20.18 Outstanding, December 31, 2021 2,943,015 13.89 2.7 51,898 Outstanding – vested and not settled 183,117 Outstanding – unvested 2,759,898 Outstanding, December 31, 2021 2,943,0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reconciliation between basic and diluted earnings (loss) per share</t>
        </is>
      </c>
      <c r="B4" s="4" t="inlineStr">
        <is>
          <t>The following table provides the reconciliation between basic and diluted earnings (loss) per share: 2021 2020 Net earnings (loss) Net loss from continuing operations $ (88,732) $ (70,151) Net (loss) earnings from discontinued operations (285) 20,810 $ (89,017) $ (49,341) Weighted average shares used in computation of: Basic 37,119 36,393 Diluted 37,119 36,393 Basic and diluted net earnings (loss) per share (in dollars): Continuing operations $ (2.39) $ (1.93) Discontinued operations (0.01) 0.57 $ (2.40) $ (1.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components of accounts receivable</t>
        </is>
      </c>
      <c r="B4" s="4" t="inlineStr">
        <is>
          <t xml:space="preserve">The components of accounts receivable at December 31 were as follows: 2021 2020 Trade receivables $ 68,838 $ 53,213 Less: allowance for doubtful accounts (2,581) (3,631) 66,257 49,582 Sales taxes receivable 2,425 4,419 R&amp;D tax credits 2,377 3,350 Financing receivables 217 342 Contract assets (note 2(c)) 2,290 2,132 US Employee Retention Credit receivable (note 9) 5,456 — Other receivables 6,288 8,750 $ 85,310 $ 68,575 </t>
        </is>
      </c>
    </row>
    <row r="5">
      <c r="A5" s="4" t="inlineStr">
        <is>
          <t>Schedule of movement in the allowance for doubtful accounts</t>
        </is>
      </c>
      <c r="B5" s="4" t="inlineStr">
        <is>
          <t xml:space="preserve">The movement in the allowance for expected credit losses during the years ended December 31 was as follows: 2021 2020 Balance, beginning of year $ 3,631 $ 2,975 Effect of adoption of ASC 326 (note 3) — 917 3,631 3,892 Current period provision (recovery) for expected credit losses (296) 418 Write-offs charged against allowance for credit losses (817) (792) Recoveries of amounts previously written off 140 15 Foreign exchange (77) 98 $ 2,581 $ 3,6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tock, issued shares</t>
        </is>
      </c>
      <c r="B3" s="5" t="n">
        <v>37774800</v>
      </c>
      <c r="C3" s="5" t="n">
        <v>36619439</v>
      </c>
    </row>
    <row r="4">
      <c r="A4" s="4" t="inlineStr">
        <is>
          <t>Common stock, outstanding shares</t>
        </is>
      </c>
      <c r="B4" s="5" t="n">
        <v>37774800</v>
      </c>
      <c r="C4" s="5" t="n">
        <v>36619439</v>
      </c>
    </row>
    <row r="5">
      <c r="A5" s="4" t="inlineStr">
        <is>
          <t>Preferred stock, issued shares</t>
        </is>
      </c>
      <c r="B5" s="5" t="n">
        <v>0</v>
      </c>
      <c r="C5" s="5" t="n">
        <v>0</v>
      </c>
    </row>
    <row r="6">
      <c r="A6" s="4" t="inlineStr">
        <is>
          <t>Preferred stock, outstanding shares</t>
        </is>
      </c>
      <c r="B6" s="5" t="n">
        <v>0</v>
      </c>
      <c r="C6" s="5" t="n">
        <v>0</v>
      </c>
    </row>
    <row r="7">
      <c r="A7" s="4" t="inlineStr">
        <is>
          <t>Treasury stock, shares</t>
        </is>
      </c>
      <c r="B7" s="5" t="n">
        <v>119761</v>
      </c>
      <c r="C7" s="5" t="n">
        <v>46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12 Months Ended</t>
        </is>
      </c>
    </row>
    <row r="2">
      <c r="B2" s="2" t="inlineStr">
        <is>
          <t>Dec. 31, 2021</t>
        </is>
      </c>
    </row>
    <row r="3">
      <c r="A3" s="3" t="inlineStr">
        <is>
          <t>Revenue from Contract with Customer [Abstract]</t>
        </is>
      </c>
    </row>
    <row r="4">
      <c r="A4" s="4" t="inlineStr">
        <is>
          <t>Schedule of Contract Balances</t>
        </is>
      </c>
      <c r="B4" s="4" t="inlineStr">
        <is>
          <t>2021 2020 Change Contract assets $ 2,290 $ 2,132 $ 158 Deferred revenue - current 11,770 9,862 1,908 Deferred revenue - noncurrent 7,222 7,863 (64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onents of inventories at December 31 were as follows: 2021 2020 Electronic components $ 57,302 $ 19,468 Finished goods 24,875 13,347 $ 82,177 $ 32,8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Tables)</t>
        </is>
      </c>
      <c r="B1" s="2" t="inlineStr">
        <is>
          <t>12 Months Ended</t>
        </is>
      </c>
    </row>
    <row r="2">
      <c r="B2" s="2" t="inlineStr">
        <is>
          <t>Dec. 31, 2021</t>
        </is>
      </c>
    </row>
    <row r="3">
      <c r="A3" s="3" t="inlineStr">
        <is>
          <t>Deferred Costs, Capitalized, Prepaid, and Other Assets Disclosure [Abstract]</t>
        </is>
      </c>
    </row>
    <row r="4">
      <c r="A4" s="4" t="inlineStr">
        <is>
          <t>Schedule of components of prepaids and other</t>
        </is>
      </c>
      <c r="B4" s="4" t="inlineStr">
        <is>
          <t xml:space="preserve">The components of prepaids and other at December 31 were as follows: 2021 2020 Inventory advances $ 16,631 $ 1,434 Insurance and licenses 841 873 Deposits 2,821 2,665 Contract acquisition and fulfillment costs 1,746 1,850 Other 5,333 5,111 $ 27,372 $ 11,9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nents of property and equipment</t>
        </is>
      </c>
      <c r="B4" s="4" t="inlineStr">
        <is>
          <t xml:space="preserve">The components of property and equipment at December 31 were as follows: 2021 Cost Accumulated Net book Furniture and fixtures $ 3,122 $ 1,989 $ 1,133 Research and development equipment 35,088 24,448 10,640 Production equipment and tooling 30,292 22,624 7,668 Computer equipment 6,515 5,370 1,145 Software 8,609 7,183 1,426 Leasehold improvements 6,154 4,229 1,925 Leased vehicles 177 177 — Office equipment 880 696 184 Monitoring equipment 11,261 5,113 6,148 Network equipment 6,644 5,779 865 $ 108,742 $ 77,608 $ 31,134 2020 Cost Accumulated Net book Furniture and fixtures $ 3,467 $ 2,163 $ 1,304 Research and development equipment 33,583 21,770 11,813 Production equipment and tooling 31,999 23,466 8,533 Computer equipment 5,608 4,610 998 Software 7,608 5,838 1,770 Leasehold improvements 7,719 5,940 1,779 Leased vehicles 392 390 2 Office equipment 1,172 1,045 127 Monitoring equipment 6,141 2,455 3,686 Network equipment 6,417 5,017 1,400 $ 104,106 $ 72,694 $ 31,41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Net (Excluding Goodwill) [Abstract]</t>
        </is>
      </c>
    </row>
    <row r="4">
      <c r="A4" s="4" t="inlineStr">
        <is>
          <t>Schedule of components of intangible assets</t>
        </is>
      </c>
      <c r="B4" s="4" t="inlineStr">
        <is>
          <t xml:space="preserve">The components of intangible assets at December 31 were as follows: 2021 Cost Accumulated Net book Patents and trademarks $ 15,576 $ 14,226 $ 1,350 Licenses 57,382 51,251 6,131 Intellectual property 30,125 27,466 2,659 Customer relationships 125,187 88,659 36,528 Brand 15,069 7,065 8,004 Research and development 9,982 9,946 36 $ 253,321 $ 198,613 $ 54,708 2020 Cost Accumulated Net book Patents and trademarks $ 16,300 $ 14,649 $ 1,651 Licenses 57,480 53,153 4,327 Intellectual property 28,916 26,095 2,821 Customer relationships 140,892 83,858 57,034 Brand 17,070 5,631 11,439 Research and development 11,158 10,349 809 $ 271,816 $ 193,735 $ 78,081 </t>
        </is>
      </c>
    </row>
    <row r="5">
      <c r="A5" s="4" t="inlineStr">
        <is>
          <t>Schedule of estimated annual amortization expense</t>
        </is>
      </c>
      <c r="B5" s="4" t="inlineStr">
        <is>
          <t xml:space="preserve">Estimated annual amortization expense for the next 5 years ended December 31 is as follows: Amount 2022 13,281 2023 11,784 2024 10,418 2025 6,458 2026 5,3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the years ended December 31 were as follows: 2021 2020 Balance at beginning of year $ 175,545 $ 154,381 Goodwill acquired (note 5(a) and 5(b)) — 11,076 Foreign currency translation adjustments (8,166) 10,088 $ 167,379 $ 175,545 IoT Solutions $ 70,747 $ 78,418 Enterprise Solutions 96,632 97,127 $ 167,379 $ 175,54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and Supplemental Cash Flow Information</t>
        </is>
      </c>
      <c r="B4" s="4" t="inlineStr">
        <is>
          <t xml:space="preserve">The components of lease expenses were as follows: 2021 2020 Operating lease cost $ 7,397 $ 8,616 Finance lease cost 68 130 Short-term lease cost 1,972 2,020 ROU asset impairment 488 — 9,925 10,766 Sublease income (1,645) (1,534) Total lease expenses $ 8,280 $ 9,232 Supplemental cash flow information related to leases was as follows: 2021 2020 Cash paid for amounts included in the measurement of lease liabilities: Operating cash flows from operating leases $ 5,240 $ 6,152 New lease assets obtained in exchange for lease liabilities (non-cash): Operating leases $ 1,366 $ 678 </t>
        </is>
      </c>
    </row>
    <row r="5">
      <c r="A5" s="4" t="inlineStr">
        <is>
          <t>Supplemental Balance Sheet Information</t>
        </is>
      </c>
      <c r="B5" s="4" t="inlineStr">
        <is>
          <t>Supplemental Balance Sheet information related to leases was as follows: 2021 2020 Operating Leases Operating lease right-of-use assets $ 14,348 $ 20,068 Accounts payable and accrued liabilities $ 2,132 $ 7,376 Operating lease liabilities 15,033 17,054 Total operating lease liabilities $ 17,165 $ 24,430 Weighted Average Remaining Lease Term Operating leases 7.1 6.9 Weighted Average Discount Rate Operating leases 2.6 % 2.6 %</t>
        </is>
      </c>
    </row>
    <row r="6">
      <c r="A6" s="4" t="inlineStr">
        <is>
          <t>Maturity of Operating Lease Liabilities</t>
        </is>
      </c>
      <c r="B6" s="4" t="inlineStr">
        <is>
          <t xml:space="preserve">Maturities of lease liabilities were as follows: Operating Leases 2022 $ 2,201 2023 3,482 2024 2,055 2025 1,645 2026 1,614 Thereafter 8,314 Total lease payments 19,311 Less: imputed interest (2,146) Total lease liabilities $ 17,165 </t>
        </is>
      </c>
    </row>
    <row r="7">
      <c r="A7" s="4" t="inlineStr">
        <is>
          <t>Maturities of Finance Lease Liabilities</t>
        </is>
      </c>
      <c r="B7" s="4" t="inlineStr">
        <is>
          <t xml:space="preserve">Maturities of lease liabilities were as follows: Operating Leases 2022 $ 2,201 2023 3,482 2024 2,055 2025 1,645 2026 1,614 Thereafter 8,314 Total lease payments 19,311 Less: imputed interest (2,146) Total lease liabilities $ 17,1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Payables and Accruals [Abstract]</t>
        </is>
      </c>
    </row>
    <row r="4">
      <c r="A4" s="4" t="inlineStr">
        <is>
          <t>Schedule of components of accounts payable and accrued liabilities</t>
        </is>
      </c>
      <c r="B4" s="4" t="inlineStr">
        <is>
          <t xml:space="preserve">The components of accounts payable and accrued liabilities at December 31 were as follows: 2021 2020 Trade payables and accruals $ 108,741 $ 78,323 Inventory commitment reserve 3,783 475 Accrued royalties 9,456 10,698 Accrued payroll and related liabilities 18,956 21,244 Professional services 8,309 5,329 Taxes payable (including sales taxes) 4,148 4,979 Product warranties (note 28(a)(iii)) 4,510 5,804 Sales credits 14,154 19,629 Restructuring liability (note 8) 5,430 5,750 Operating lease liabilities (note 21) 2,132 7,376 Finance lease liabilities 19 171 Other 3,891 2,360 $ 183,529 $ 162,1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NG-TERM OBLIGATIONS (Tables)</t>
        </is>
      </c>
      <c r="B1" s="2" t="inlineStr">
        <is>
          <t>12 Months Ended</t>
        </is>
      </c>
    </row>
    <row r="2">
      <c r="B2" s="2" t="inlineStr">
        <is>
          <t>Dec. 31, 2021</t>
        </is>
      </c>
    </row>
    <row r="3">
      <c r="A3" s="3" t="inlineStr">
        <is>
          <t>Accounts Payable and Accrued Liabilities, Noncurrent [Abstract]</t>
        </is>
      </c>
    </row>
    <row r="4">
      <c r="A4" s="4" t="inlineStr">
        <is>
          <t>Schedule of components of long-term obligations</t>
        </is>
      </c>
      <c r="B4" s="4" t="inlineStr">
        <is>
          <t xml:space="preserve">The components of long-term obligations at December 31 were as follows: 2021 2020 Accrued royalties $ 31,575 $ 33,218 Deferred revenue (note 15) 7,222 7,863 Finance lease liabilities 49 8 Other 3,962 4,557 $ 42,808 $ 45,6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omponents of accumulated other comprehensive loss, net of taxes</t>
        </is>
      </c>
      <c r="B4" s="4" t="inlineStr">
        <is>
          <t>The changes by component in accumulated other comprehensive loss, net of taxes, were as follows: 2021 2020 Balance, beginning of period $ (5,580) $ (13,216) Foreign currency translation adjustments 2,046 1,914 (Loss) gain on long term intercompany balances (5,198) 5,722 Balance, end of period $ (8,732) $ (5,58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61" customWidth="1" min="1" max="1"/>
    <col width="13" customWidth="1" min="2" max="2"/>
    <col width="50" customWidth="1" min="3" max="3"/>
    <col width="56" customWidth="1" min="4" max="4"/>
    <col width="13" customWidth="1" min="5" max="5"/>
    <col width="68" customWidth="1" min="6" max="6"/>
    <col width="16" customWidth="1" min="7" max="7"/>
    <col width="71" customWidth="1" min="8" max="8"/>
    <col width="27" customWidth="1" min="9" max="9"/>
    <col width="80" customWidth="1" min="10" max="10"/>
    <col width="17" customWidth="1" min="11" max="11"/>
    <col width="66" customWidth="1" min="12" max="12"/>
    <col width="72" customWidth="1" min="13" max="13"/>
    <col width="37" customWidth="1" min="14" max="14"/>
    <col width="80" customWidth="1" min="15" max="15"/>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hares</t>
        </is>
      </c>
      <c r="H1" s="2" t="inlineStr">
        <is>
          <t>Treasury SharesCumulative Effect, Period of Adoption, Adjusted Balance</t>
        </is>
      </c>
      <c r="I1" s="2" t="inlineStr">
        <is>
          <t>Additional paid-in capital</t>
        </is>
      </c>
      <c r="J1" s="2" t="inlineStr">
        <is>
          <t>Additional paid-in capitalCumulative Effect, Period of Adoption, Adjusted Balance</t>
        </is>
      </c>
      <c r="K1" s="2" t="inlineStr">
        <is>
          <t>Retained deficit</t>
        </is>
      </c>
      <c r="L1" s="2" t="inlineStr">
        <is>
          <t>Retained deficitCumulative Effect, Period of Adoption, Adjustment</t>
        </is>
      </c>
      <c r="M1" s="2" t="inlineStr">
        <is>
          <t>Retained deficitCumulative Effect, Period of Adoption, Adjusted Balance</t>
        </is>
      </c>
      <c r="N1" s="2" t="inlineStr">
        <is>
          <t>Accumulated other comprehensive loss</t>
        </is>
      </c>
      <c r="O1" s="2" t="inlineStr">
        <is>
          <t>Accumulated other comprehensive lossCumulative Effect, Period of Adoption, Adjusted Balance</t>
        </is>
      </c>
    </row>
    <row r="2">
      <c r="A2" s="4" t="inlineStr">
        <is>
          <t>Balance (in shares) at Dec. 31, 2019</t>
        </is>
      </c>
      <c r="E2" s="5" t="n">
        <v>36233361</v>
      </c>
      <c r="F2" s="5" t="n">
        <v>36233361</v>
      </c>
    </row>
    <row r="3">
      <c r="A3" s="4" t="inlineStr">
        <is>
          <t>Balance (in shares) at Dec. 31, 2019</t>
        </is>
      </c>
      <c r="G3" s="5" t="n">
        <v>44487</v>
      </c>
      <c r="H3" s="5" t="n">
        <v>44487</v>
      </c>
    </row>
    <row r="4">
      <c r="A4" s="4" t="inlineStr">
        <is>
          <t>Balance at Dec. 31, 2019</t>
        </is>
      </c>
      <c r="B4" s="6" t="n">
        <v>381325</v>
      </c>
      <c r="C4" s="6" t="n">
        <v>-779</v>
      </c>
      <c r="D4" s="6" t="n">
        <v>380546</v>
      </c>
      <c r="E4" s="6" t="n">
        <v>435532</v>
      </c>
      <c r="F4" s="6" t="n">
        <v>435532</v>
      </c>
      <c r="G4" s="6" t="n">
        <v>-370</v>
      </c>
      <c r="H4" s="6" t="n">
        <v>-370</v>
      </c>
      <c r="I4" s="6" t="n">
        <v>38212</v>
      </c>
      <c r="J4" s="6" t="n">
        <v>38212</v>
      </c>
      <c r="K4" s="6" t="n">
        <v>-78833</v>
      </c>
      <c r="L4" s="6" t="n">
        <v>-779</v>
      </c>
      <c r="M4" s="6" t="n">
        <v>-79612</v>
      </c>
      <c r="N4" s="6" t="n">
        <v>-13216</v>
      </c>
      <c r="O4" s="6" t="n">
        <v>-13216</v>
      </c>
    </row>
    <row r="5">
      <c r="A5" s="3" t="inlineStr">
        <is>
          <t>Increase (Decrease) in Stockholders' Equity</t>
        </is>
      </c>
    </row>
    <row r="6">
      <c r="A6" s="4" t="inlineStr">
        <is>
          <t>Stock option exercises (note 11) (in shares)</t>
        </is>
      </c>
      <c r="E6" s="5" t="n">
        <v>178223</v>
      </c>
    </row>
    <row r="7">
      <c r="A7" s="4" t="inlineStr">
        <is>
          <t>Stock option exercises (note 12)</t>
        </is>
      </c>
      <c r="B7" s="5" t="n">
        <v>1964</v>
      </c>
      <c r="E7" s="6" t="n">
        <v>2765</v>
      </c>
      <c r="I7" s="5" t="n">
        <v>-801</v>
      </c>
    </row>
    <row r="8">
      <c r="A8" s="4" t="inlineStr">
        <is>
          <t>Stock-based compensation (note 12)</t>
        </is>
      </c>
      <c r="B8" s="5" t="n">
        <v>19940</v>
      </c>
      <c r="I8" s="5" t="n">
        <v>19940</v>
      </c>
    </row>
    <row r="9">
      <c r="A9" s="4" t="inlineStr">
        <is>
          <t>Purchase of treasury shares for RSU distribution (in shares)</t>
        </is>
      </c>
      <c r="G9" s="5" t="n">
        <v>240800</v>
      </c>
    </row>
    <row r="10">
      <c r="A10" s="4" t="inlineStr">
        <is>
          <t>Purchase of treasury shares for RSU distribution</t>
        </is>
      </c>
      <c r="B10" s="5" t="n">
        <v>-2802</v>
      </c>
      <c r="G10" s="6" t="n">
        <v>-2802</v>
      </c>
    </row>
    <row r="11">
      <c r="A11" s="4" t="inlineStr">
        <is>
          <t>Distribution of vested RSUs (in shares)</t>
        </is>
      </c>
      <c r="E11" s="5" t="n">
        <v>-207855</v>
      </c>
      <c r="G11" s="5" t="n">
        <v>-238782</v>
      </c>
    </row>
    <row r="12">
      <c r="A12" s="4" t="inlineStr">
        <is>
          <t>Distribution of vested RSUs</t>
        </is>
      </c>
      <c r="B12" s="5" t="n">
        <v>-1530</v>
      </c>
      <c r="E12" s="6" t="n">
        <v>3702</v>
      </c>
      <c r="G12" s="6" t="n">
        <v>2630</v>
      </c>
      <c r="I12" s="5" t="n">
        <v>-7862</v>
      </c>
    </row>
    <row r="13">
      <c r="A13" s="4" t="inlineStr">
        <is>
          <t>Net loss</t>
        </is>
      </c>
      <c r="B13" s="5" t="n">
        <v>-49341</v>
      </c>
      <c r="K13" s="5" t="n">
        <v>-49341</v>
      </c>
    </row>
    <row r="14">
      <c r="A14" s="4" t="inlineStr">
        <is>
          <t>Foreign currency translation adjustments, net of tax</t>
        </is>
      </c>
      <c r="B14" s="6" t="n">
        <v>7636</v>
      </c>
      <c r="N14" s="5" t="n">
        <v>7636</v>
      </c>
    </row>
    <row r="15">
      <c r="A15" s="4" t="inlineStr">
        <is>
          <t>Balance (in shares) at Dec. 31, 2020</t>
        </is>
      </c>
      <c r="B15" s="5" t="n">
        <v>36619439</v>
      </c>
      <c r="E15" s="5" t="n">
        <v>36619439</v>
      </c>
    </row>
    <row r="16">
      <c r="A16" s="4" t="inlineStr">
        <is>
          <t>Balance (in shares) at Dec. 31, 2020</t>
        </is>
      </c>
      <c r="B16" s="5" t="n">
        <v>46505</v>
      </c>
      <c r="G16" s="5" t="n">
        <v>46505</v>
      </c>
    </row>
    <row r="17">
      <c r="A17" s="4" t="inlineStr">
        <is>
          <t>Balance at Dec. 31, 2020</t>
        </is>
      </c>
      <c r="B17" s="6" t="n">
        <v>356413</v>
      </c>
      <c r="E17" s="6" t="n">
        <v>441999</v>
      </c>
      <c r="G17" s="6" t="n">
        <v>-542</v>
      </c>
      <c r="I17" s="5" t="n">
        <v>49489</v>
      </c>
      <c r="K17" s="5" t="n">
        <v>-128953</v>
      </c>
      <c r="N17" s="5" t="n">
        <v>-5580</v>
      </c>
    </row>
    <row r="18">
      <c r="A18" s="3" t="inlineStr">
        <is>
          <t>Increase (Decrease) in Stockholders' Equity</t>
        </is>
      </c>
    </row>
    <row r="19">
      <c r="A19" s="4" t="inlineStr">
        <is>
          <t>Stock option exercises (note 11) (in shares)</t>
        </is>
      </c>
      <c r="E19" s="5" t="n">
        <v>390972</v>
      </c>
    </row>
    <row r="20">
      <c r="A20" s="4" t="inlineStr">
        <is>
          <t>Stock option exercises (note 12)</t>
        </is>
      </c>
      <c r="B20" s="5" t="n">
        <v>5406</v>
      </c>
      <c r="E20" s="6" t="n">
        <v>7715</v>
      </c>
      <c r="I20" s="5" t="n">
        <v>-2309</v>
      </c>
    </row>
    <row r="21">
      <c r="A21" s="4" t="inlineStr">
        <is>
          <t>Stock-based compensation (note 12)</t>
        </is>
      </c>
      <c r="B21" s="5" t="n">
        <v>19834</v>
      </c>
      <c r="I21" s="5" t="n">
        <v>19834</v>
      </c>
    </row>
    <row r="22">
      <c r="A22" s="4" t="inlineStr">
        <is>
          <t>Purchase of treasury shares for RSU distribution (in shares)</t>
        </is>
      </c>
      <c r="G22" s="5" t="n">
        <v>615122</v>
      </c>
    </row>
    <row r="23">
      <c r="A23" s="4" t="inlineStr">
        <is>
          <t>Purchase of treasury shares for RSU distribution</t>
        </is>
      </c>
      <c r="B23" s="5" t="n">
        <v>-10772</v>
      </c>
      <c r="G23" s="6" t="n">
        <v>-10772</v>
      </c>
    </row>
    <row r="24">
      <c r="A24" s="4" t="inlineStr">
        <is>
          <t>Distribution of vested RSUs (in shares)</t>
        </is>
      </c>
      <c r="E24" s="5" t="n">
        <v>-764389</v>
      </c>
      <c r="G24" s="5" t="n">
        <v>-541866</v>
      </c>
    </row>
    <row r="25">
      <c r="A25" s="4" t="inlineStr">
        <is>
          <t>Distribution of vested RSUs</t>
        </is>
      </c>
      <c r="B25" s="5" t="n">
        <v>-1058</v>
      </c>
      <c r="E25" s="6" t="n">
        <v>10617</v>
      </c>
      <c r="G25" s="6" t="n">
        <v>9186</v>
      </c>
      <c r="I25" s="5" t="n">
        <v>-18267</v>
      </c>
      <c r="K25" s="5" t="n">
        <v>-2594</v>
      </c>
    </row>
    <row r="26">
      <c r="A26" s="4" t="inlineStr">
        <is>
          <t>Net loss</t>
        </is>
      </c>
      <c r="B26" s="5" t="n">
        <v>-89017</v>
      </c>
    </row>
    <row r="27">
      <c r="A27" s="4" t="inlineStr">
        <is>
          <t>Foreign currency translation adjustments, net of tax</t>
        </is>
      </c>
      <c r="B27" s="6" t="n">
        <v>-3152</v>
      </c>
      <c r="N27" s="5" t="n">
        <v>-3152</v>
      </c>
    </row>
    <row r="28">
      <c r="A28" s="4" t="inlineStr">
        <is>
          <t>Balance (in shares) at Dec. 31, 2021</t>
        </is>
      </c>
      <c r="B28" s="5" t="n">
        <v>37774800</v>
      </c>
      <c r="E28" s="5" t="n">
        <v>37774800</v>
      </c>
    </row>
    <row r="29">
      <c r="A29" s="4" t="inlineStr">
        <is>
          <t>Balance (in shares) at Dec. 31, 2021</t>
        </is>
      </c>
      <c r="B29" s="5" t="n">
        <v>119761</v>
      </c>
      <c r="G29" s="5" t="n">
        <v>119761</v>
      </c>
    </row>
    <row r="30">
      <c r="A30" s="4" t="inlineStr">
        <is>
          <t>Balance at Dec. 31, 2021</t>
        </is>
      </c>
      <c r="B30" s="6" t="n">
        <v>277654</v>
      </c>
      <c r="E30" s="6" t="n">
        <v>460331</v>
      </c>
      <c r="G30" s="6" t="n">
        <v>-2128</v>
      </c>
      <c r="I30" s="6" t="n">
        <v>48747</v>
      </c>
      <c r="K30" s="6" t="n">
        <v>-220564</v>
      </c>
      <c r="N30" s="6" t="n">
        <v>-87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chedule of Cash Flow, Supplemental Disclosures [Table Text Block]</t>
        </is>
      </c>
      <c r="B4" s="4" t="inlineStr">
        <is>
          <t xml:space="preserve">The following table summarizes supplemental cash flow information and non-cash activities: 2021 2020 Net income taxes paid $ 3,049 $ 3,333 Net Interest paid 86 739 Discount fees paid (note 27 (d)) 107 414 The following table provides a reconciliation of cash, cash equivalents, and restricted cash reported within the statement of financial position that sum to the total of the same such amounts shown in the statement of cash flows: 2021 2020 Cash and cash equivalents $ 76,784 $ 160,560 Restricted cash 100 10,864 Total cash, cash equivalents, and $ 76,884 $ 171,4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INSTRUMENTS (Tables)</t>
        </is>
      </c>
      <c r="B1" s="2" t="inlineStr">
        <is>
          <t>12 Months Ended</t>
        </is>
      </c>
    </row>
    <row r="2">
      <c r="B2" s="2" t="inlineStr">
        <is>
          <t>Dec. 31, 2021</t>
        </is>
      </c>
    </row>
    <row r="3">
      <c r="A3" s="3" t="inlineStr">
        <is>
          <t>Debt Instruments [Abstract]</t>
        </is>
      </c>
    </row>
    <row r="4">
      <c r="A4" s="4" t="inlineStr">
        <is>
          <t>Contractual Principal Payments</t>
        </is>
      </c>
      <c r="B4" s="4" t="inlineStr">
        <is>
          <t xml:space="preserve">The table below presents the Company's contractual principal payments as at December 31, 2021 under the Loan: 2022 $ 494 2023 989 2024 989 2025 989 2026 6,427 $ 9,8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the changes in the liability for product warranties</t>
        </is>
      </c>
      <c r="B4" s="4" t="inlineStr">
        <is>
          <t xml:space="preserve"> 2021 2020 Balance, beginning of year $ 5,804 $ 6,743 Provisions 1,069 4,834 Expenditures (2,363) (5,773) Balance, end of year $ 4,510 $ 5,8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Financing Receivables (Details)</t>
        </is>
      </c>
      <c r="B1" s="2" t="inlineStr">
        <is>
          <t>12 Months Ended</t>
        </is>
      </c>
    </row>
    <row r="2">
      <c r="B2" s="2" t="inlineStr">
        <is>
          <t>Dec. 31, 2021</t>
        </is>
      </c>
    </row>
    <row r="3">
      <c r="A3" s="3" t="inlineStr">
        <is>
          <t>Loans and Leases Receivable Disclosure [Line Items]</t>
        </is>
      </c>
    </row>
    <row r="4">
      <c r="A4" s="4" t="inlineStr">
        <is>
          <t>Interest rate</t>
        </is>
      </c>
      <c r="B4" s="4" t="inlineStr">
        <is>
          <t>5.00%</t>
        </is>
      </c>
    </row>
    <row r="5">
      <c r="A5" s="4" t="inlineStr">
        <is>
          <t>Minimum</t>
        </is>
      </c>
    </row>
    <row r="6">
      <c r="A6" s="3" t="inlineStr">
        <is>
          <t>Loans and Leases Receivable Disclosure [Line Items]</t>
        </is>
      </c>
    </row>
    <row r="7">
      <c r="A7" s="4" t="inlineStr">
        <is>
          <t>Term</t>
        </is>
      </c>
      <c r="B7" s="4" t="inlineStr">
        <is>
          <t>10 months</t>
        </is>
      </c>
    </row>
    <row r="8">
      <c r="A8" s="4" t="inlineStr">
        <is>
          <t>Maximum</t>
        </is>
      </c>
    </row>
    <row r="9">
      <c r="A9" s="3" t="inlineStr">
        <is>
          <t>Loans and Leases Receivable Disclosure [Line Items]</t>
        </is>
      </c>
    </row>
    <row r="10">
      <c r="A10" s="4" t="inlineStr">
        <is>
          <t>Term</t>
        </is>
      </c>
      <c r="B10" s="4" t="inlineStr">
        <is>
          <t>48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1</t>
        </is>
      </c>
    </row>
    <row r="3">
      <c r="A3" s="4" t="inlineStr">
        <is>
          <t>Furniture and fixtures | Minimum</t>
        </is>
      </c>
    </row>
    <row r="4">
      <c r="A4" s="3" t="inlineStr">
        <is>
          <t>Property, Plant and Equipment [Line Items]</t>
        </is>
      </c>
    </row>
    <row r="5">
      <c r="A5" s="4" t="inlineStr">
        <is>
          <t>Estimated economic lives</t>
        </is>
      </c>
      <c r="B5" s="4" t="inlineStr">
        <is>
          <t>3 years</t>
        </is>
      </c>
    </row>
    <row r="6">
      <c r="A6" s="4" t="inlineStr">
        <is>
          <t>Furniture and fixtures | Maximum</t>
        </is>
      </c>
    </row>
    <row r="7">
      <c r="A7" s="3" t="inlineStr">
        <is>
          <t>Property, Plant and Equipment [Line Items]</t>
        </is>
      </c>
    </row>
    <row r="8">
      <c r="A8" s="4" t="inlineStr">
        <is>
          <t>Estimated economic lives</t>
        </is>
      </c>
      <c r="B8" s="4" t="inlineStr">
        <is>
          <t>5 years</t>
        </is>
      </c>
    </row>
    <row r="9">
      <c r="A9" s="4" t="inlineStr">
        <is>
          <t>Research and development equipment | Minimum</t>
        </is>
      </c>
    </row>
    <row r="10">
      <c r="A10" s="3" t="inlineStr">
        <is>
          <t>Property, Plant and Equipment [Line Items]</t>
        </is>
      </c>
    </row>
    <row r="11">
      <c r="A11" s="4" t="inlineStr">
        <is>
          <t>Estimated economic lives</t>
        </is>
      </c>
      <c r="B11" s="4" t="inlineStr">
        <is>
          <t>3 years</t>
        </is>
      </c>
    </row>
    <row r="12">
      <c r="A12" s="4" t="inlineStr">
        <is>
          <t>Research and development equipment | Maximum</t>
        </is>
      </c>
    </row>
    <row r="13">
      <c r="A13" s="3" t="inlineStr">
        <is>
          <t>Property, Plant and Equipment [Line Items]</t>
        </is>
      </c>
    </row>
    <row r="14">
      <c r="A14" s="4" t="inlineStr">
        <is>
          <t>Estimated economic lives</t>
        </is>
      </c>
      <c r="B14" s="4" t="inlineStr">
        <is>
          <t>10 years</t>
        </is>
      </c>
    </row>
    <row r="15">
      <c r="A15" s="4" t="inlineStr">
        <is>
          <t>Production equipment | Minimum</t>
        </is>
      </c>
    </row>
    <row r="16">
      <c r="A16" s="3" t="inlineStr">
        <is>
          <t>Property, Plant and Equipment [Line Items]</t>
        </is>
      </c>
    </row>
    <row r="17">
      <c r="A17" s="4" t="inlineStr">
        <is>
          <t>Estimated economic lives</t>
        </is>
      </c>
      <c r="B17" s="4" t="inlineStr">
        <is>
          <t>2 years</t>
        </is>
      </c>
    </row>
    <row r="18">
      <c r="A18" s="4" t="inlineStr">
        <is>
          <t>Production equipment | Maximum</t>
        </is>
      </c>
    </row>
    <row r="19">
      <c r="A19" s="3" t="inlineStr">
        <is>
          <t>Property, Plant and Equipment [Line Items]</t>
        </is>
      </c>
    </row>
    <row r="20">
      <c r="A20" s="4" t="inlineStr">
        <is>
          <t>Estimated economic lives</t>
        </is>
      </c>
      <c r="B20" s="4" t="inlineStr">
        <is>
          <t>7 years</t>
        </is>
      </c>
    </row>
    <row r="21">
      <c r="A21" s="4" t="inlineStr">
        <is>
          <t>Tooling | Minimum</t>
        </is>
      </c>
    </row>
    <row r="22">
      <c r="A22" s="3" t="inlineStr">
        <is>
          <t>Property, Plant and Equipment [Line Items]</t>
        </is>
      </c>
    </row>
    <row r="23">
      <c r="A23" s="4" t="inlineStr">
        <is>
          <t>Estimated economic lives</t>
        </is>
      </c>
      <c r="B23" s="4" t="inlineStr">
        <is>
          <t>1 year 6 months</t>
        </is>
      </c>
    </row>
    <row r="24">
      <c r="A24" s="4" t="inlineStr">
        <is>
          <t>Tooling | Maximum</t>
        </is>
      </c>
    </row>
    <row r="25">
      <c r="A25" s="3" t="inlineStr">
        <is>
          <t>Property, Plant and Equipment [Line Items]</t>
        </is>
      </c>
    </row>
    <row r="26">
      <c r="A26" s="4" t="inlineStr">
        <is>
          <t>Estimated economic lives</t>
        </is>
      </c>
      <c r="B26" s="4" t="inlineStr">
        <is>
          <t>3 years</t>
        </is>
      </c>
    </row>
    <row r="27">
      <c r="A27" s="4" t="inlineStr">
        <is>
          <t>Computer equipment | Minimum</t>
        </is>
      </c>
    </row>
    <row r="28">
      <c r="A28" s="3" t="inlineStr">
        <is>
          <t>Property, Plant and Equipment [Line Items]</t>
        </is>
      </c>
    </row>
    <row r="29">
      <c r="A29" s="4" t="inlineStr">
        <is>
          <t>Estimated economic lives</t>
        </is>
      </c>
      <c r="B29" s="4" t="inlineStr">
        <is>
          <t>1 year</t>
        </is>
      </c>
    </row>
    <row r="30">
      <c r="A30" s="4" t="inlineStr">
        <is>
          <t>Computer equipment | Maximum</t>
        </is>
      </c>
    </row>
    <row r="31">
      <c r="A31" s="3" t="inlineStr">
        <is>
          <t>Property, Plant and Equipment [Line Items]</t>
        </is>
      </c>
    </row>
    <row r="32">
      <c r="A32" s="4" t="inlineStr">
        <is>
          <t>Estimated economic lives</t>
        </is>
      </c>
      <c r="B32" s="4" t="inlineStr">
        <is>
          <t>5 years</t>
        </is>
      </c>
    </row>
    <row r="33">
      <c r="A33" s="4" t="inlineStr">
        <is>
          <t>Software | Minimum</t>
        </is>
      </c>
    </row>
    <row r="34">
      <c r="A34" s="3" t="inlineStr">
        <is>
          <t>Property, Plant and Equipment [Line Items]</t>
        </is>
      </c>
    </row>
    <row r="35">
      <c r="A35" s="4" t="inlineStr">
        <is>
          <t>Estimated economic lives</t>
        </is>
      </c>
      <c r="B35" s="4" t="inlineStr">
        <is>
          <t>1 year</t>
        </is>
      </c>
    </row>
    <row r="36">
      <c r="A36" s="4" t="inlineStr">
        <is>
          <t>Software | Maximum</t>
        </is>
      </c>
    </row>
    <row r="37">
      <c r="A37" s="3" t="inlineStr">
        <is>
          <t>Property, Plant and Equipment [Line Items]</t>
        </is>
      </c>
    </row>
    <row r="38">
      <c r="A38" s="4" t="inlineStr">
        <is>
          <t>Estimated economic lives</t>
        </is>
      </c>
      <c r="B38" s="4" t="inlineStr">
        <is>
          <t>5 years</t>
        </is>
      </c>
    </row>
    <row r="39">
      <c r="A39" s="4" t="inlineStr">
        <is>
          <t>Office equipment | Minimum</t>
        </is>
      </c>
    </row>
    <row r="40">
      <c r="A40" s="3" t="inlineStr">
        <is>
          <t>Property, Plant and Equipment [Line Items]</t>
        </is>
      </c>
    </row>
    <row r="41">
      <c r="A41" s="4" t="inlineStr">
        <is>
          <t>Estimated economic lives</t>
        </is>
      </c>
      <c r="B41" s="4" t="inlineStr">
        <is>
          <t>3 years</t>
        </is>
      </c>
    </row>
    <row r="42">
      <c r="A42" s="4" t="inlineStr">
        <is>
          <t>Office equipment | Maximum</t>
        </is>
      </c>
    </row>
    <row r="43">
      <c r="A43" s="3" t="inlineStr">
        <is>
          <t>Property, Plant and Equipment [Line Items]</t>
        </is>
      </c>
    </row>
    <row r="44">
      <c r="A44" s="4" t="inlineStr">
        <is>
          <t>Estimated economic lives</t>
        </is>
      </c>
      <c r="B44" s="4" t="inlineStr">
        <is>
          <t>5 years</t>
        </is>
      </c>
    </row>
    <row r="45">
      <c r="A45" s="4" t="inlineStr">
        <is>
          <t>Monitoring equipment | Minimum</t>
        </is>
      </c>
    </row>
    <row r="46">
      <c r="A46" s="3" t="inlineStr">
        <is>
          <t>Property, Plant and Equipment [Line Items]</t>
        </is>
      </c>
    </row>
    <row r="47">
      <c r="A47" s="4" t="inlineStr">
        <is>
          <t>Estimated economic lives</t>
        </is>
      </c>
      <c r="B47" s="4" t="inlineStr">
        <is>
          <t>3 years</t>
        </is>
      </c>
    </row>
    <row r="48">
      <c r="A48" s="4" t="inlineStr">
        <is>
          <t>Monitoring equipment | Maximum</t>
        </is>
      </c>
    </row>
    <row r="49">
      <c r="A49" s="3" t="inlineStr">
        <is>
          <t>Property, Plant and Equipment [Line Items]</t>
        </is>
      </c>
    </row>
    <row r="50">
      <c r="A50" s="4" t="inlineStr">
        <is>
          <t>Estimated economic lives</t>
        </is>
      </c>
      <c r="B50" s="4" t="inlineStr">
        <is>
          <t>5 years</t>
        </is>
      </c>
    </row>
    <row r="51">
      <c r="A51" s="4" t="inlineStr">
        <is>
          <t>Network equipment | Minimum</t>
        </is>
      </c>
    </row>
    <row r="52">
      <c r="A52" s="3" t="inlineStr">
        <is>
          <t>Property, Plant and Equipment [Line Items]</t>
        </is>
      </c>
    </row>
    <row r="53">
      <c r="A53" s="4" t="inlineStr">
        <is>
          <t>Estimated economic lives</t>
        </is>
      </c>
      <c r="B53" s="4" t="inlineStr">
        <is>
          <t>3 years</t>
        </is>
      </c>
    </row>
    <row r="54">
      <c r="A54" s="4" t="inlineStr">
        <is>
          <t>Network equipment | Maximum</t>
        </is>
      </c>
    </row>
    <row r="55">
      <c r="A55" s="3" t="inlineStr">
        <is>
          <t>Property, Plant and Equipment [Line Items]</t>
        </is>
      </c>
    </row>
    <row r="56">
      <c r="A56" s="4" t="inlineStr">
        <is>
          <t>Estimated economic lives</t>
        </is>
      </c>
      <c r="B56"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Useful Lives (Details)</t>
        </is>
      </c>
      <c r="B1" s="2" t="inlineStr">
        <is>
          <t>12 Months Ended</t>
        </is>
      </c>
    </row>
    <row r="2">
      <c r="B2" s="2" t="inlineStr">
        <is>
          <t>Dec. 31, 2021</t>
        </is>
      </c>
    </row>
    <row r="3">
      <c r="A3" s="4" t="inlineStr">
        <is>
          <t>Patents and trademarks | Minimum</t>
        </is>
      </c>
    </row>
    <row r="4">
      <c r="A4" s="3" t="inlineStr">
        <is>
          <t>Intangible assets</t>
        </is>
      </c>
    </row>
    <row r="5">
      <c r="A5" s="4" t="inlineStr">
        <is>
          <t>Estimated useful life</t>
        </is>
      </c>
      <c r="B5" s="4" t="inlineStr">
        <is>
          <t>3 years</t>
        </is>
      </c>
    </row>
    <row r="6">
      <c r="A6" s="4" t="inlineStr">
        <is>
          <t>Patents and trademarks | Maximum</t>
        </is>
      </c>
    </row>
    <row r="7">
      <c r="A7" s="3" t="inlineStr">
        <is>
          <t>Intangible assets</t>
        </is>
      </c>
    </row>
    <row r="8">
      <c r="A8" s="4" t="inlineStr">
        <is>
          <t>Estimated useful life</t>
        </is>
      </c>
      <c r="B8" s="4" t="inlineStr">
        <is>
          <t>5 years</t>
        </is>
      </c>
    </row>
    <row r="9">
      <c r="A9" s="4" t="inlineStr">
        <is>
          <t>Licenses | Minimum</t>
        </is>
      </c>
    </row>
    <row r="10">
      <c r="A10" s="3" t="inlineStr">
        <is>
          <t>Intangible assets</t>
        </is>
      </c>
    </row>
    <row r="11">
      <c r="A11" s="4" t="inlineStr">
        <is>
          <t>Estimated useful life</t>
        </is>
      </c>
      <c r="B11" s="4" t="inlineStr">
        <is>
          <t>3 years</t>
        </is>
      </c>
    </row>
    <row r="12">
      <c r="A12" s="4" t="inlineStr">
        <is>
          <t>Licenses | Maximum</t>
        </is>
      </c>
    </row>
    <row r="13">
      <c r="A13" s="3" t="inlineStr">
        <is>
          <t>Intangible assets</t>
        </is>
      </c>
    </row>
    <row r="14">
      <c r="A14" s="4" t="inlineStr">
        <is>
          <t>Estimated useful life</t>
        </is>
      </c>
      <c r="B14" s="4" t="inlineStr">
        <is>
          <t>10 years</t>
        </is>
      </c>
    </row>
    <row r="15">
      <c r="A15" s="4" t="inlineStr">
        <is>
          <t>Intellectual property and customer relationships | Minimum</t>
        </is>
      </c>
    </row>
    <row r="16">
      <c r="A16" s="3" t="inlineStr">
        <is>
          <t>Intangible assets</t>
        </is>
      </c>
    </row>
    <row r="17">
      <c r="A17" s="4" t="inlineStr">
        <is>
          <t>Estimated useful life</t>
        </is>
      </c>
      <c r="B17" s="4" t="inlineStr">
        <is>
          <t>3 years</t>
        </is>
      </c>
    </row>
    <row r="18">
      <c r="A18" s="4" t="inlineStr">
        <is>
          <t>Intellectual property and customer relationships | Maximum</t>
        </is>
      </c>
    </row>
    <row r="19">
      <c r="A19" s="3" t="inlineStr">
        <is>
          <t>Intangible assets</t>
        </is>
      </c>
    </row>
    <row r="20">
      <c r="A20" s="4" t="inlineStr">
        <is>
          <t>Estimated useful life</t>
        </is>
      </c>
      <c r="B20" s="4" t="inlineStr">
        <is>
          <t>13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parative Figures (Details) $ in Thousands</t>
        </is>
      </c>
      <c r="B1" s="2" t="inlineStr">
        <is>
          <t>12 Months Ended</t>
        </is>
      </c>
    </row>
    <row r="2">
      <c r="B2" s="2" t="inlineStr">
        <is>
          <t>Dec. 31, 2020USD ($)</t>
        </is>
      </c>
    </row>
    <row r="3">
      <c r="A3" s="4" t="inlineStr">
        <is>
          <t>Trade Payables And Accruals</t>
        </is>
      </c>
    </row>
    <row r="4">
      <c r="A4" s="3" t="inlineStr">
        <is>
          <t>Error Corrections and Prior Period Adjustments Restatement [Line Items]</t>
        </is>
      </c>
    </row>
    <row r="5">
      <c r="A5" s="4" t="inlineStr">
        <is>
          <t>Reclassification of accounts payable and accrued liabilities</t>
        </is>
      </c>
      <c r="B5" s="6" t="n">
        <v>11073</v>
      </c>
    </row>
    <row r="6">
      <c r="A6" s="4" t="inlineStr">
        <is>
          <t>Sales Credits</t>
        </is>
      </c>
    </row>
    <row r="7">
      <c r="A7" s="3" t="inlineStr">
        <is>
          <t>Error Corrections and Prior Period Adjustments Restatement [Line Items]</t>
        </is>
      </c>
    </row>
    <row r="8">
      <c r="A8" s="4" t="inlineStr">
        <is>
          <t>Reclassification of accounts payable and accrued liabilities</t>
        </is>
      </c>
      <c r="B8" s="6" t="n">
        <v>88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MPLEMENTED ACCOUNTING STANDARDS Narrative (Details) - USD ($) $ in Thousands</t>
        </is>
      </c>
      <c r="B1" s="2" t="inlineStr">
        <is>
          <t>Dec. 31,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Effect of adoption</t>
        </is>
      </c>
      <c r="B3" s="6" t="n">
        <v>277654</v>
      </c>
      <c r="C3" s="6" t="n">
        <v>356413</v>
      </c>
      <c r="E3" s="6" t="n">
        <v>381325</v>
      </c>
    </row>
    <row r="4">
      <c r="A4" s="4" t="inlineStr">
        <is>
          <t>Retained deficit</t>
        </is>
      </c>
    </row>
    <row r="5">
      <c r="A5" s="3" t="inlineStr">
        <is>
          <t>New Accounting Pronouncements or Change in Accounting Principle [Line Items]</t>
        </is>
      </c>
    </row>
    <row r="6">
      <c r="A6" s="4" t="inlineStr">
        <is>
          <t>Effect of adoption</t>
        </is>
      </c>
      <c r="B6" s="6" t="n">
        <v>-220564</v>
      </c>
      <c r="C6" s="6" t="n">
        <v>-128953</v>
      </c>
      <c r="E6" s="5" t="n">
        <v>-78833</v>
      </c>
    </row>
    <row r="7">
      <c r="A7" s="4" t="inlineStr">
        <is>
          <t>Cumulative Effect, Period of Adoption, Adjustment</t>
        </is>
      </c>
    </row>
    <row r="8">
      <c r="A8" s="3" t="inlineStr">
        <is>
          <t>New Accounting Pronouncements or Change in Accounting Principle [Line Items]</t>
        </is>
      </c>
    </row>
    <row r="9">
      <c r="A9" s="4" t="inlineStr">
        <is>
          <t>Effect of adoption</t>
        </is>
      </c>
      <c r="E9" s="5" t="n">
        <v>-779</v>
      </c>
    </row>
    <row r="10">
      <c r="A10" s="4" t="inlineStr">
        <is>
          <t>Cumulative Effect, Period of Adoption, Adjustment | Retained deficit</t>
        </is>
      </c>
    </row>
    <row r="11">
      <c r="A11" s="3" t="inlineStr">
        <is>
          <t>New Accounting Pronouncements or Change in Accounting Principle [Line Items]</t>
        </is>
      </c>
    </row>
    <row r="12">
      <c r="A12" s="4" t="inlineStr">
        <is>
          <t>Effect of adoption</t>
        </is>
      </c>
      <c r="E12" s="6" t="n">
        <v>-779</v>
      </c>
    </row>
    <row r="13">
      <c r="A13" s="4" t="inlineStr">
        <is>
          <t>Accounting Standards Update 2016-13 | Cumulative Effect, Period of Adoption, Adjustment | Retained deficit</t>
        </is>
      </c>
    </row>
    <row r="14">
      <c r="A14" s="3" t="inlineStr">
        <is>
          <t>New Accounting Pronouncements or Change in Accounting Principle [Line Items]</t>
        </is>
      </c>
    </row>
    <row r="15">
      <c r="A15" s="4" t="inlineStr">
        <is>
          <t>Effect of adoption</t>
        </is>
      </c>
      <c r="D15" s="6" t="n">
        <v>-779</v>
      </c>
    </row>
    <row r="16">
      <c r="A16" s="4" t="inlineStr">
        <is>
          <t>Accounting Standards Update 2016-13 | Cumulative Effect, Period of Adoption, Adjustment | Continuing operations | Retained deficit</t>
        </is>
      </c>
    </row>
    <row r="17">
      <c r="A17" s="3" t="inlineStr">
        <is>
          <t>New Accounting Pronouncements or Change in Accounting Principle [Line Items]</t>
        </is>
      </c>
    </row>
    <row r="18">
      <c r="A18" s="4" t="inlineStr">
        <is>
          <t>Effect of adoption</t>
        </is>
      </c>
      <c r="D18" s="5" t="n">
        <v>-917</v>
      </c>
    </row>
    <row r="19">
      <c r="A19" s="4" t="inlineStr">
        <is>
          <t>Accounting Standards Update 2016-13 | Cumulative Effect, Period of Adoption, Adjustment | Discontinued operations | Retained deficit</t>
        </is>
      </c>
    </row>
    <row r="20">
      <c r="A20" s="3" t="inlineStr">
        <is>
          <t>New Accounting Pronouncements or Change in Accounting Principle [Line Items]</t>
        </is>
      </c>
    </row>
    <row r="21">
      <c r="A21" s="4" t="inlineStr">
        <is>
          <t>Effect of adoption</t>
        </is>
      </c>
      <c r="D21" s="6" t="n">
        <v>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S - Acquisition Narrative (Details) - USD ($) $ in Thousands</t>
        </is>
      </c>
      <c r="B1" s="2" t="inlineStr">
        <is>
          <t>Dec. 15, 2020</t>
        </is>
      </c>
      <c r="C1" s="2" t="inlineStr">
        <is>
          <t>Jan. 07, 2020</t>
        </is>
      </c>
      <c r="D1" s="2" t="inlineStr">
        <is>
          <t>Dec. 31, 2021</t>
        </is>
      </c>
      <c r="E1" s="2" t="inlineStr">
        <is>
          <t>Dec. 31, 2020</t>
        </is>
      </c>
      <c r="F1" s="2" t="inlineStr">
        <is>
          <t>Dec. 31, 2019</t>
        </is>
      </c>
    </row>
    <row r="2">
      <c r="A2" s="3" t="inlineStr">
        <is>
          <t>Business Acquisition [Line Items]</t>
        </is>
      </c>
    </row>
    <row r="3">
      <c r="A3" s="4" t="inlineStr">
        <is>
          <t>Goodwill</t>
        </is>
      </c>
      <c r="D3" s="6" t="n">
        <v>167379</v>
      </c>
      <c r="E3" s="6" t="n">
        <v>175545</v>
      </c>
      <c r="F3" s="6" t="n">
        <v>154381</v>
      </c>
    </row>
    <row r="4">
      <c r="A4" s="4" t="inlineStr">
        <is>
          <t>M2M Group</t>
        </is>
      </c>
    </row>
    <row r="5">
      <c r="A5" s="3" t="inlineStr">
        <is>
          <t>Business Acquisition [Line Items]</t>
        </is>
      </c>
    </row>
    <row r="6">
      <c r="A6" s="4" t="inlineStr">
        <is>
          <t>Consideration transferred</t>
        </is>
      </c>
      <c r="C6" s="6" t="n">
        <v>21102</v>
      </c>
    </row>
    <row r="7">
      <c r="A7" s="4" t="inlineStr">
        <is>
          <t>Cash consideration transferred</t>
        </is>
      </c>
      <c r="C7" s="6" t="n">
        <v>19587</v>
      </c>
    </row>
    <row r="8">
      <c r="A8" s="4" t="inlineStr">
        <is>
          <t>Equity interest acquired (in percent)</t>
        </is>
      </c>
      <c r="C8" s="4" t="inlineStr">
        <is>
          <t>100.00%</t>
        </is>
      </c>
    </row>
    <row r="9">
      <c r="A9" s="4" t="inlineStr">
        <is>
          <t>Retirement of certain obligation</t>
        </is>
      </c>
      <c r="C9" s="6" t="n">
        <v>1343</v>
      </c>
    </row>
    <row r="10">
      <c r="A10" s="4" t="inlineStr">
        <is>
          <t>Normal course working capital</t>
        </is>
      </c>
      <c r="C10" s="5" t="n">
        <v>172</v>
      </c>
    </row>
    <row r="11">
      <c r="A11" s="4" t="inlineStr">
        <is>
          <t>Goodwill</t>
        </is>
      </c>
      <c r="C11" s="6" t="n">
        <v>8699</v>
      </c>
    </row>
    <row r="12">
      <c r="A12" s="4" t="inlineStr">
        <is>
          <t>M2M New Zealand</t>
        </is>
      </c>
    </row>
    <row r="13">
      <c r="A13" s="3" t="inlineStr">
        <is>
          <t>Business Acquisition [Line Items]</t>
        </is>
      </c>
    </row>
    <row r="14">
      <c r="A14" s="4" t="inlineStr">
        <is>
          <t>Consideration transferred</t>
        </is>
      </c>
      <c r="B14" s="6" t="n">
        <v>4005</v>
      </c>
    </row>
    <row r="15">
      <c r="A15" s="4" t="inlineStr">
        <is>
          <t>Cash consideration transferred</t>
        </is>
      </c>
      <c r="B15" s="6" t="n">
        <v>3605</v>
      </c>
    </row>
    <row r="16">
      <c r="A16" s="4" t="inlineStr">
        <is>
          <t>Equity interest acquired (in percent)</t>
        </is>
      </c>
      <c r="B16" s="4" t="inlineStr">
        <is>
          <t>100.00%</t>
        </is>
      </c>
    </row>
    <row r="17">
      <c r="A17" s="4" t="inlineStr">
        <is>
          <t>Goodwill</t>
        </is>
      </c>
      <c r="B17" s="6" t="n">
        <v>2377</v>
      </c>
    </row>
    <row r="18">
      <c r="A18" s="4" t="inlineStr">
        <is>
          <t>Tax holdback</t>
        </is>
      </c>
      <c r="B18" s="5" t="n">
        <v>319</v>
      </c>
    </row>
    <row r="19">
      <c r="A19" s="4" t="inlineStr">
        <is>
          <t>Cash holdback</t>
        </is>
      </c>
      <c r="B19" s="6"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6" t="n">
        <v>-89017</v>
      </c>
      <c r="C4" s="6" t="n">
        <v>-49341</v>
      </c>
    </row>
    <row r="5">
      <c r="A5" s="3" t="inlineStr">
        <is>
          <t>Items not requiring (providing) cash</t>
        </is>
      </c>
    </row>
    <row r="6">
      <c r="A6" s="4" t="inlineStr">
        <is>
          <t>Amortization (note 18 and 19)</t>
        </is>
      </c>
      <c r="B6" s="5" t="n">
        <v>28718</v>
      </c>
      <c r="C6" s="5" t="n">
        <v>32345</v>
      </c>
    </row>
    <row r="7">
      <c r="A7" s="4" t="inlineStr">
        <is>
          <t>Stock-based compensation (note 12(a))</t>
        </is>
      </c>
      <c r="B7" s="5" t="n">
        <v>19834</v>
      </c>
      <c r="C7" s="5" t="n">
        <v>19940</v>
      </c>
    </row>
    <row r="8">
      <c r="A8" s="4" t="inlineStr">
        <is>
          <t>Deferred income taxes (note 11)</t>
        </is>
      </c>
      <c r="B8" s="5" t="n">
        <v>-3594</v>
      </c>
      <c r="C8" s="5" t="n">
        <v>-1150</v>
      </c>
    </row>
    <row r="9">
      <c r="A9" s="4" t="inlineStr">
        <is>
          <t>Impairment (note 18, 19 and 21)</t>
        </is>
      </c>
      <c r="B9" s="5" t="n">
        <v>12285</v>
      </c>
      <c r="C9" s="5" t="n">
        <v>0</v>
      </c>
    </row>
    <row r="10">
      <c r="A10" s="4" t="inlineStr">
        <is>
          <t>Gain on sale of Automotive business (note 5(c))</t>
        </is>
      </c>
      <c r="B10" s="5" t="n">
        <v>0</v>
      </c>
      <c r="C10" s="5" t="n">
        <v>-27137</v>
      </c>
    </row>
    <row r="11">
      <c r="A11" s="4" t="inlineStr">
        <is>
          <t>Unrealized foreign exchange loss (gain)</t>
        </is>
      </c>
      <c r="B11" s="5" t="n">
        <v>8833</v>
      </c>
      <c r="C11" s="5" t="n">
        <v>-8808</v>
      </c>
    </row>
    <row r="12">
      <c r="A12" s="4" t="inlineStr">
        <is>
          <t>Other</t>
        </is>
      </c>
      <c r="B12" s="5" t="n">
        <v>275</v>
      </c>
      <c r="C12" s="5" t="n">
        <v>43</v>
      </c>
    </row>
    <row r="13">
      <c r="A13" s="3" t="inlineStr">
        <is>
          <t>Changes in non-cash working capital</t>
        </is>
      </c>
    </row>
    <row r="14">
      <c r="A14" s="4" t="inlineStr">
        <is>
          <t>Accounts receivable</t>
        </is>
      </c>
      <c r="B14" s="5" t="n">
        <v>-18610</v>
      </c>
      <c r="C14" s="5" t="n">
        <v>1232</v>
      </c>
    </row>
    <row r="15">
      <c r="A15" s="4" t="inlineStr">
        <is>
          <t>Inventories</t>
        </is>
      </c>
      <c r="B15" s="5" t="n">
        <v>-49660</v>
      </c>
      <c r="C15" s="5" t="n">
        <v>10997</v>
      </c>
    </row>
    <row r="16">
      <c r="A16" s="4" t="inlineStr">
        <is>
          <t>Prepaids and other</t>
        </is>
      </c>
      <c r="B16" s="5" t="n">
        <v>-11809</v>
      </c>
      <c r="C16" s="5" t="n">
        <v>7646</v>
      </c>
    </row>
    <row r="17">
      <c r="A17" s="4" t="inlineStr">
        <is>
          <t>Accounts payable and accrued liabilities</t>
        </is>
      </c>
      <c r="B17" s="5" t="n">
        <v>24725</v>
      </c>
      <c r="C17" s="5" t="n">
        <v>7771</v>
      </c>
    </row>
    <row r="18">
      <c r="A18" s="4" t="inlineStr">
        <is>
          <t>Deferred revenue</t>
        </is>
      </c>
      <c r="B18" s="5" t="n">
        <v>1486</v>
      </c>
      <c r="C18" s="5" t="n">
        <v>-1305</v>
      </c>
    </row>
    <row r="19">
      <c r="A19" s="4" t="inlineStr">
        <is>
          <t>Cash flows used in operating activities</t>
        </is>
      </c>
      <c r="B19" s="5" t="n">
        <v>-76534</v>
      </c>
      <c r="C19" s="5" t="n">
        <v>-7767</v>
      </c>
    </row>
    <row r="20">
      <c r="A20" s="3" t="inlineStr">
        <is>
          <t>Investing activities</t>
        </is>
      </c>
    </row>
    <row r="21">
      <c r="A21" s="4" t="inlineStr">
        <is>
          <t>Additions to property and equipment</t>
        </is>
      </c>
      <c r="B21" s="5" t="n">
        <v>-15138</v>
      </c>
      <c r="C21" s="5" t="n">
        <v>-18952</v>
      </c>
    </row>
    <row r="22">
      <c r="A22" s="4" t="inlineStr">
        <is>
          <t>Additions to intangible assets</t>
        </is>
      </c>
      <c r="B22" s="5" t="n">
        <v>-4846</v>
      </c>
      <c r="C22" s="5" t="n">
        <v>-3023</v>
      </c>
    </row>
    <row r="23">
      <c r="A23" s="4" t="inlineStr">
        <is>
          <t>Proceeds from sale of property and equipment</t>
        </is>
      </c>
      <c r="B23" s="5" t="n">
        <v>91</v>
      </c>
      <c r="C23" s="5" t="n">
        <v>281</v>
      </c>
    </row>
    <row r="24">
      <c r="A24" s="4" t="inlineStr">
        <is>
          <t>Proceeds from sale of Automotive Business, net (note 5(c))</t>
        </is>
      </c>
      <c r="B24" s="5" t="n">
        <v>0</v>
      </c>
      <c r="C24" s="5" t="n">
        <v>144156</v>
      </c>
    </row>
    <row r="25">
      <c r="A25" s="3" t="inlineStr">
        <is>
          <t>Acquisitions, net of cash acquired:</t>
        </is>
      </c>
    </row>
    <row r="26">
      <c r="A26" s="4" t="inlineStr">
        <is>
          <t>M2M Group (note 5(a))</t>
        </is>
      </c>
      <c r="B26" s="5" t="n">
        <v>0</v>
      </c>
      <c r="C26" s="5" t="n">
        <v>-18391</v>
      </c>
    </row>
    <row r="27">
      <c r="A27" s="4" t="inlineStr">
        <is>
          <t>M2M New Zealand (note 5(b))</t>
        </is>
      </c>
      <c r="B27" s="5" t="n">
        <v>-319</v>
      </c>
      <c r="C27" s="5" t="n">
        <v>-3468</v>
      </c>
    </row>
    <row r="28">
      <c r="A28" s="4" t="inlineStr">
        <is>
          <t>Cash flows (used in) provided by investing activities</t>
        </is>
      </c>
      <c r="B28" s="5" t="n">
        <v>-20212</v>
      </c>
      <c r="C28" s="5" t="n">
        <v>100603</v>
      </c>
    </row>
    <row r="29">
      <c r="A29" s="3" t="inlineStr">
        <is>
          <t>Financing activities</t>
        </is>
      </c>
    </row>
    <row r="30">
      <c r="A30" s="4" t="inlineStr">
        <is>
          <t>Issuance of common shares</t>
        </is>
      </c>
      <c r="B30" s="5" t="n">
        <v>5406</v>
      </c>
      <c r="C30" s="5" t="n">
        <v>1964</v>
      </c>
    </row>
    <row r="31">
      <c r="A31" s="4" t="inlineStr">
        <is>
          <t>Purchase of treasury shares for RSU distribution</t>
        </is>
      </c>
      <c r="B31" s="5" t="n">
        <v>-10772</v>
      </c>
      <c r="C31" s="5" t="n">
        <v>-2802</v>
      </c>
    </row>
    <row r="32">
      <c r="A32" s="4" t="inlineStr">
        <is>
          <t>Taxes paid related to net settlement of equity awards</t>
        </is>
      </c>
      <c r="B32" s="5" t="n">
        <v>-1058</v>
      </c>
      <c r="C32" s="5" t="n">
        <v>-1530</v>
      </c>
    </row>
    <row r="33">
      <c r="A33" s="4" t="inlineStr">
        <is>
          <t>Proceeds from long-term debt (note 27(b))</t>
        </is>
      </c>
      <c r="B33" s="5" t="n">
        <v>9908</v>
      </c>
      <c r="C33" s="5" t="n">
        <v>9383</v>
      </c>
    </row>
    <row r="34">
      <c r="A34" s="4" t="inlineStr">
        <is>
          <t>Repayment of long-term debt (note 27(b))</t>
        </is>
      </c>
      <c r="B34" s="5" t="n">
        <v>0</v>
      </c>
      <c r="C34" s="5" t="n">
        <v>-9383</v>
      </c>
    </row>
    <row r="35">
      <c r="A35" s="4" t="inlineStr">
        <is>
          <t>Decrease in other long-term obligations</t>
        </is>
      </c>
      <c r="B35" s="5" t="n">
        <v>-118</v>
      </c>
      <c r="C35" s="5" t="n">
        <v>-405</v>
      </c>
    </row>
    <row r="36">
      <c r="A36" s="4" t="inlineStr">
        <is>
          <t>Cash flows provided by (used in) financing activities</t>
        </is>
      </c>
      <c r="B36" s="5" t="n">
        <v>3366</v>
      </c>
      <c r="C36" s="5" t="n">
        <v>-2773</v>
      </c>
    </row>
    <row r="37">
      <c r="A37" s="4" t="inlineStr">
        <is>
          <t>Effect of foreign exchange rate changes on cash and cash equivalents</t>
        </is>
      </c>
      <c r="B37" s="5" t="n">
        <v>-1160</v>
      </c>
      <c r="C37" s="5" t="n">
        <v>2278</v>
      </c>
    </row>
    <row r="38">
      <c r="A38" s="4" t="inlineStr">
        <is>
          <t>Cash, cash equivalents and restricted cash, (decrease) increase in the year</t>
        </is>
      </c>
      <c r="B38" s="5" t="n">
        <v>-94540</v>
      </c>
      <c r="C38" s="5" t="n">
        <v>92341</v>
      </c>
    </row>
    <row r="39">
      <c r="A39" s="4" t="inlineStr">
        <is>
          <t>Cash, cash equivalents and restricted cash, beginning of year</t>
        </is>
      </c>
      <c r="B39" s="5" t="n">
        <v>171424</v>
      </c>
      <c r="C39" s="5" t="n">
        <v>79083</v>
      </c>
    </row>
    <row r="40">
      <c r="A40" s="4" t="inlineStr">
        <is>
          <t>Cash, cash equivalents and restricted cash, end of year</t>
        </is>
      </c>
      <c r="B40" s="6" t="n">
        <v>76884</v>
      </c>
      <c r="C40" s="6" t="n">
        <v>1714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ALS - Purchase Price Allocation (Details) - USD ($) $ in Thousands</t>
        </is>
      </c>
      <c r="B1" s="2" t="inlineStr">
        <is>
          <t>Dec. 31, 2021</t>
        </is>
      </c>
      <c r="C1" s="2" t="inlineStr">
        <is>
          <t>Dec. 31, 2020</t>
        </is>
      </c>
      <c r="D1" s="2" t="inlineStr">
        <is>
          <t>Dec. 15, 2020</t>
        </is>
      </c>
      <c r="E1" s="2" t="inlineStr">
        <is>
          <t>Jan. 07, 2020</t>
        </is>
      </c>
      <c r="F1" s="2" t="inlineStr">
        <is>
          <t>Dec. 31, 2019</t>
        </is>
      </c>
    </row>
    <row r="2">
      <c r="A2" s="3" t="inlineStr">
        <is>
          <t>Business Acquisition [Line Items]</t>
        </is>
      </c>
    </row>
    <row r="3">
      <c r="A3" s="4" t="inlineStr">
        <is>
          <t>Goodwill</t>
        </is>
      </c>
      <c r="B3" s="6" t="n">
        <v>167379</v>
      </c>
      <c r="C3" s="6" t="n">
        <v>175545</v>
      </c>
      <c r="F3" s="6" t="n">
        <v>154381</v>
      </c>
    </row>
    <row r="4">
      <c r="A4" s="4" t="inlineStr">
        <is>
          <t>M2M Group</t>
        </is>
      </c>
    </row>
    <row r="5">
      <c r="A5" s="3" t="inlineStr">
        <is>
          <t>Business Acquisition [Line Items]</t>
        </is>
      </c>
    </row>
    <row r="6">
      <c r="A6" s="4" t="inlineStr">
        <is>
          <t>Cash</t>
        </is>
      </c>
      <c r="E6" s="6" t="n">
        <v>2712</v>
      </c>
    </row>
    <row r="7">
      <c r="A7" s="4" t="inlineStr">
        <is>
          <t>Net working capital</t>
        </is>
      </c>
      <c r="E7" s="5" t="n">
        <v>-640</v>
      </c>
    </row>
    <row r="8">
      <c r="A8" s="4" t="inlineStr">
        <is>
          <t>Deferred revenue</t>
        </is>
      </c>
      <c r="E8" s="5" t="n">
        <v>-914</v>
      </c>
    </row>
    <row r="9">
      <c r="A9" s="4" t="inlineStr">
        <is>
          <t>Identifiable intangible assets</t>
        </is>
      </c>
      <c r="D9" s="6" t="n">
        <v>1853</v>
      </c>
      <c r="E9" s="5" t="n">
        <v>16064</v>
      </c>
    </row>
    <row r="10">
      <c r="A10" s="4" t="inlineStr">
        <is>
          <t>Goodwill</t>
        </is>
      </c>
      <c r="E10" s="5" t="n">
        <v>8699</v>
      </c>
    </row>
    <row r="11">
      <c r="A11" s="4" t="inlineStr">
        <is>
          <t>Deferred income tax liability</t>
        </is>
      </c>
      <c r="E11" s="5" t="n">
        <v>-4819</v>
      </c>
    </row>
    <row r="12">
      <c r="A12" s="4" t="inlineStr">
        <is>
          <t>Fair value of net assets acquired</t>
        </is>
      </c>
      <c r="E12" s="6" t="n">
        <v>21102</v>
      </c>
    </row>
    <row r="13">
      <c r="A13" s="4" t="inlineStr">
        <is>
          <t>M2M New Zealand</t>
        </is>
      </c>
    </row>
    <row r="14">
      <c r="A14" s="3" t="inlineStr">
        <is>
          <t>Business Acquisition [Line Items]</t>
        </is>
      </c>
    </row>
    <row r="15">
      <c r="A15" s="4" t="inlineStr">
        <is>
          <t>Cash</t>
        </is>
      </c>
      <c r="D15" s="5" t="n">
        <v>218</v>
      </c>
    </row>
    <row r="16">
      <c r="A16" s="4" t="inlineStr">
        <is>
          <t>Net working capital</t>
        </is>
      </c>
      <c r="D16" s="5" t="n">
        <v>42</v>
      </c>
    </row>
    <row r="17">
      <c r="A17" s="4" t="inlineStr">
        <is>
          <t>Tangible assets</t>
        </is>
      </c>
      <c r="D17" s="5" t="n">
        <v>3</v>
      </c>
    </row>
    <row r="18">
      <c r="A18" s="4" t="inlineStr">
        <is>
          <t>Deferred revenue</t>
        </is>
      </c>
      <c r="D18" s="5" t="n">
        <v>-5</v>
      </c>
    </row>
    <row r="19">
      <c r="A19" s="4" t="inlineStr">
        <is>
          <t>Identifiable intangible assets</t>
        </is>
      </c>
      <c r="D19" s="5" t="n">
        <v>1853</v>
      </c>
    </row>
    <row r="20">
      <c r="A20" s="4" t="inlineStr">
        <is>
          <t>Goodwill</t>
        </is>
      </c>
      <c r="D20" s="5" t="n">
        <v>2377</v>
      </c>
    </row>
    <row r="21">
      <c r="A21" s="4" t="inlineStr">
        <is>
          <t>Deferred income tax liability</t>
        </is>
      </c>
      <c r="D21" s="5" t="n">
        <v>-483</v>
      </c>
    </row>
    <row r="22">
      <c r="A22" s="4" t="inlineStr">
        <is>
          <t>Fair value of net assets acquired</t>
        </is>
      </c>
      <c r="D22" s="6" t="n">
        <v>4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ACQUISITIONS AND DISPOSALS - Intangible Assets (Details) - USD ($) $ in Thousands</t>
        </is>
      </c>
      <c r="B1" s="2" t="inlineStr">
        <is>
          <t>Dec. 15, 2020</t>
        </is>
      </c>
      <c r="C1" s="2" t="inlineStr">
        <is>
          <t>Jan. 07, 2020</t>
        </is>
      </c>
      <c r="D1" s="2" t="inlineStr">
        <is>
          <t>Dec. 31, 2021</t>
        </is>
      </c>
    </row>
    <row r="2">
      <c r="A2" s="3" t="inlineStr">
        <is>
          <t>Business Acquisition [Line Items]</t>
        </is>
      </c>
    </row>
    <row r="3">
      <c r="A3" s="4" t="inlineStr">
        <is>
          <t>Estimated useful life</t>
        </is>
      </c>
      <c r="D3" s="4" t="inlineStr">
        <is>
          <t>5 years 3 months 18 days</t>
        </is>
      </c>
    </row>
    <row r="4">
      <c r="A4" s="4" t="inlineStr">
        <is>
          <t>M2M Group</t>
        </is>
      </c>
    </row>
    <row r="5">
      <c r="A5" s="3" t="inlineStr">
        <is>
          <t>Business Acquisition [Line Items]</t>
        </is>
      </c>
    </row>
    <row r="6">
      <c r="A6" s="4" t="inlineStr">
        <is>
          <t>Amount</t>
        </is>
      </c>
      <c r="B6" s="6" t="n">
        <v>1853</v>
      </c>
      <c r="C6" s="6" t="n">
        <v>16064</v>
      </c>
    </row>
    <row r="7">
      <c r="A7" s="4" t="inlineStr">
        <is>
          <t>M2M Group | Customer relationships</t>
        </is>
      </c>
    </row>
    <row r="8">
      <c r="A8" s="3" t="inlineStr">
        <is>
          <t>Business Acquisition [Line Items]</t>
        </is>
      </c>
    </row>
    <row r="9">
      <c r="A9" s="4" t="inlineStr">
        <is>
          <t>Estimated useful life</t>
        </is>
      </c>
      <c r="B9" s="4" t="inlineStr">
        <is>
          <t>10 years</t>
        </is>
      </c>
      <c r="C9" s="4" t="inlineStr">
        <is>
          <t>10 years</t>
        </is>
      </c>
    </row>
    <row r="10">
      <c r="A10" s="4" t="inlineStr">
        <is>
          <t>Amount</t>
        </is>
      </c>
      <c r="B10" s="6" t="n">
        <v>1542</v>
      </c>
      <c r="C10" s="6" t="n">
        <v>14646</v>
      </c>
    </row>
    <row r="11">
      <c r="A11" s="4" t="inlineStr">
        <is>
          <t>M2M Group | Brand</t>
        </is>
      </c>
    </row>
    <row r="12">
      <c r="A12" s="3" t="inlineStr">
        <is>
          <t>Business Acquisition [Line Items]</t>
        </is>
      </c>
    </row>
    <row r="13">
      <c r="A13" s="4" t="inlineStr">
        <is>
          <t>Estimated useful life</t>
        </is>
      </c>
      <c r="B13" s="4" t="inlineStr">
        <is>
          <t>5 years</t>
        </is>
      </c>
      <c r="C13" s="4" t="inlineStr">
        <is>
          <t>5 years</t>
        </is>
      </c>
    </row>
    <row r="14">
      <c r="A14" s="4" t="inlineStr">
        <is>
          <t>Amount</t>
        </is>
      </c>
      <c r="B14" s="6" t="n">
        <v>311</v>
      </c>
      <c r="C14" s="6" t="n">
        <v>14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Disposal Narrative (Details) - USD ($) $ in Thousands</t>
        </is>
      </c>
      <c r="B1" s="2" t="inlineStr">
        <is>
          <t>Dec. 31, 2021</t>
        </is>
      </c>
      <c r="C1" s="2" t="inlineStr">
        <is>
          <t>Dec. 31, 2020</t>
        </is>
      </c>
      <c r="D1" s="2" t="inlineStr">
        <is>
          <t>Nov. 18, 2020</t>
        </is>
      </c>
    </row>
    <row r="2">
      <c r="A2" s="3" t="inlineStr">
        <is>
          <t>Income Statement, Balance Sheet and Additional Disclosures by Disposal Groups, Including Discontinued Operations [Line Items]</t>
        </is>
      </c>
    </row>
    <row r="3">
      <c r="A3" s="4" t="inlineStr">
        <is>
          <t>Current accrued royalties</t>
        </is>
      </c>
      <c r="B3" s="6" t="n">
        <v>9456</v>
      </c>
      <c r="C3" s="6" t="n">
        <v>10698</v>
      </c>
    </row>
    <row r="4">
      <c r="A4" s="4" t="inlineStr">
        <is>
          <t>Noncurrent accrued royalties</t>
        </is>
      </c>
      <c r="B4" s="5" t="n">
        <v>31575</v>
      </c>
      <c r="C4" s="5" t="n">
        <v>33218</v>
      </c>
    </row>
    <row r="5">
      <c r="A5" s="4" t="inlineStr">
        <is>
          <t>Product warranties</t>
        </is>
      </c>
      <c r="B5" s="5" t="n">
        <v>4510</v>
      </c>
      <c r="C5" s="5" t="n">
        <v>5804</v>
      </c>
    </row>
    <row r="6">
      <c r="A6" s="4" t="inlineStr">
        <is>
          <t>Automotive Business | Discontinued Operations, Disposed of by Sale</t>
        </is>
      </c>
    </row>
    <row r="7">
      <c r="A7" s="3" t="inlineStr">
        <is>
          <t>Income Statement, Balance Sheet and Additional Disclosures by Disposal Groups, Including Discontinued Operations [Line Items]</t>
        </is>
      </c>
    </row>
    <row r="8">
      <c r="A8" s="4" t="inlineStr">
        <is>
          <t>Cash consideration received in business disposal</t>
        </is>
      </c>
      <c r="D8" s="6" t="n">
        <v>165000</v>
      </c>
    </row>
    <row r="9">
      <c r="A9" s="4" t="inlineStr">
        <is>
          <t>Cash consideration held in escrow</t>
        </is>
      </c>
      <c r="D9" s="6" t="n">
        <v>10000</v>
      </c>
    </row>
    <row r="10">
      <c r="A10" s="4" t="inlineStr">
        <is>
          <t>Accrued Royalties</t>
        </is>
      </c>
      <c r="B10" s="5" t="n">
        <v>11165</v>
      </c>
      <c r="C10" s="5" t="n">
        <v>12689</v>
      </c>
    </row>
    <row r="11">
      <c r="A11" s="4" t="inlineStr">
        <is>
          <t>Current accrued royalties</t>
        </is>
      </c>
      <c r="B11" s="5" t="n">
        <v>1082</v>
      </c>
      <c r="C11" s="5" t="n">
        <v>1146</v>
      </c>
    </row>
    <row r="12">
      <c r="A12" s="4" t="inlineStr">
        <is>
          <t>Noncurrent accrued royalties</t>
        </is>
      </c>
      <c r="B12" s="5" t="n">
        <v>10083</v>
      </c>
      <c r="C12" s="5" t="n">
        <v>11543</v>
      </c>
    </row>
    <row r="13">
      <c r="A13" s="4" t="inlineStr">
        <is>
          <t>Product warranties</t>
        </is>
      </c>
      <c r="B13" s="6" t="n">
        <v>1528</v>
      </c>
      <c r="C13" s="6" t="n">
        <v>152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Gain on Disposal (Details) - USD ($) $ in Thousands</t>
        </is>
      </c>
      <c r="B1" s="2" t="inlineStr">
        <is>
          <t>Nov. 18, 2020</t>
        </is>
      </c>
      <c r="C1" s="2" t="inlineStr">
        <is>
          <t>Dec. 31, 2021</t>
        </is>
      </c>
      <c r="D1" s="2" t="inlineStr">
        <is>
          <t>Dec. 31, 2020</t>
        </is>
      </c>
    </row>
    <row r="2">
      <c r="A2" s="3" t="inlineStr">
        <is>
          <t>Income Statement, Balance Sheet and Additional Disclosures by Disposal Groups, Including Discontinued Operations [Line Items]</t>
        </is>
      </c>
    </row>
    <row r="3">
      <c r="A3" s="4" t="inlineStr">
        <is>
          <t>Net proceeds</t>
        </is>
      </c>
      <c r="C3" s="6" t="n">
        <v>0</v>
      </c>
      <c r="D3" s="6" t="n">
        <v>144156</v>
      </c>
    </row>
    <row r="4">
      <c r="A4" s="4" t="inlineStr">
        <is>
          <t>Gain on disposal, net of taxes</t>
        </is>
      </c>
      <c r="C4" s="5" t="n">
        <v>0</v>
      </c>
      <c r="D4" s="5" t="n">
        <v>27137</v>
      </c>
    </row>
    <row r="5">
      <c r="A5" s="4" t="inlineStr">
        <is>
          <t>Discontinued Operations, Disposed of by Sale | Automotive Business</t>
        </is>
      </c>
    </row>
    <row r="6">
      <c r="A6" s="3" t="inlineStr">
        <is>
          <t>Income Statement, Balance Sheet and Additional Disclosures by Disposal Groups, Including Discontinued Operations [Line Items]</t>
        </is>
      </c>
    </row>
    <row r="7">
      <c r="A7" s="4" t="inlineStr">
        <is>
          <t>Total gross proceeds</t>
        </is>
      </c>
      <c r="B7" s="6" t="n">
        <v>165000</v>
      </c>
    </row>
    <row r="8">
      <c r="A8" s="4" t="inlineStr">
        <is>
          <t>Transaction costs</t>
        </is>
      </c>
      <c r="B8" s="5" t="n">
        <v>-4011</v>
      </c>
    </row>
    <row r="9">
      <c r="A9" s="4" t="inlineStr">
        <is>
          <t>Working capital adjustment</t>
        </is>
      </c>
      <c r="B9" s="5" t="n">
        <v>-11122</v>
      </c>
    </row>
    <row r="10">
      <c r="A10" s="4" t="inlineStr">
        <is>
          <t>Net proceeds</t>
        </is>
      </c>
      <c r="B10" s="5" t="n">
        <v>149867</v>
      </c>
    </row>
    <row r="11">
      <c r="A11" s="4" t="inlineStr">
        <is>
          <t>Net assets disposed (including cash sold of $5,711)</t>
        </is>
      </c>
      <c r="B11" s="5" t="n">
        <v>-122730</v>
      </c>
    </row>
    <row r="12">
      <c r="A12" s="4" t="inlineStr">
        <is>
          <t>Gain on disposal before income taxes</t>
        </is>
      </c>
      <c r="B12" s="5" t="n">
        <v>27137</v>
      </c>
    </row>
    <row r="13">
      <c r="A13" s="4" t="inlineStr">
        <is>
          <t>Income tax expense</t>
        </is>
      </c>
      <c r="B13" s="5" t="n">
        <v>-11914</v>
      </c>
      <c r="C13" s="6" t="n">
        <v>0</v>
      </c>
      <c r="D13" s="6" t="n">
        <v>-11914</v>
      </c>
    </row>
    <row r="14">
      <c r="A14" s="4" t="inlineStr">
        <is>
          <t>Gain on disposal, net of taxes</t>
        </is>
      </c>
      <c r="B14" s="5" t="n">
        <v>15223</v>
      </c>
    </row>
    <row r="15">
      <c r="A15" s="4" t="inlineStr">
        <is>
          <t>Cash sold</t>
        </is>
      </c>
      <c r="B15" s="6" t="n">
        <v>57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ALS - Income Statement (Details) - Discontinued Operations, Disposed of by Sale - Automotive Business - USD ($) $ in Thousands</t>
        </is>
      </c>
      <c r="B1" s="2" t="inlineStr">
        <is>
          <t>Nov. 18, 2020</t>
        </is>
      </c>
      <c r="C1" s="2" t="inlineStr">
        <is>
          <t>Dec. 31, 2021</t>
        </is>
      </c>
      <c r="D1" s="2" t="inlineStr">
        <is>
          <t>Dec. 31, 2020</t>
        </is>
      </c>
    </row>
    <row r="2">
      <c r="A2" s="3" t="inlineStr">
        <is>
          <t>Consolidated statements of operations and comprehensive earnings (loss)</t>
        </is>
      </c>
    </row>
    <row r="3">
      <c r="A3" s="4" t="inlineStr">
        <is>
          <t>Revenue</t>
        </is>
      </c>
      <c r="C3" s="6" t="n">
        <v>0</v>
      </c>
      <c r="D3" s="6" t="n">
        <v>196609</v>
      </c>
    </row>
    <row r="4">
      <c r="A4" s="4" t="inlineStr">
        <is>
          <t>Cost of sales</t>
        </is>
      </c>
      <c r="C4" s="5" t="n">
        <v>0</v>
      </c>
      <c r="D4" s="5" t="n">
        <v>169108</v>
      </c>
    </row>
    <row r="5">
      <c r="A5" s="4" t="inlineStr">
        <is>
          <t>Gross margin</t>
        </is>
      </c>
      <c r="C5" s="5" t="n">
        <v>0</v>
      </c>
      <c r="D5" s="5" t="n">
        <v>27501</v>
      </c>
    </row>
    <row r="6">
      <c r="A6" s="4" t="inlineStr">
        <is>
          <t>Expenses</t>
        </is>
      </c>
      <c r="C6" s="5" t="n">
        <v>285</v>
      </c>
      <c r="D6" s="5" t="n">
        <v>19878</v>
      </c>
    </row>
    <row r="7">
      <c r="A7" s="4" t="inlineStr">
        <is>
          <t>Gain on sale of Automotive Business</t>
        </is>
      </c>
      <c r="C7" s="5" t="n">
        <v>0</v>
      </c>
      <c r="D7" s="5" t="n">
        <v>-27137</v>
      </c>
    </row>
    <row r="8">
      <c r="A8" s="4" t="inlineStr">
        <is>
          <t>Earnings before income taxes</t>
        </is>
      </c>
      <c r="C8" s="5" t="n">
        <v>-285</v>
      </c>
      <c r="D8" s="5" t="n">
        <v>34760</v>
      </c>
    </row>
    <row r="9">
      <c r="A9" s="4" t="inlineStr">
        <is>
          <t>Income tax expense on gain of sale of Automotive Business</t>
        </is>
      </c>
      <c r="B9" s="6" t="n">
        <v>-11914</v>
      </c>
      <c r="C9" s="5" t="n">
        <v>0</v>
      </c>
      <c r="D9" s="5" t="n">
        <v>-11914</v>
      </c>
    </row>
    <row r="10">
      <c r="A10" s="4" t="inlineStr">
        <is>
          <t>Income tax expense</t>
        </is>
      </c>
      <c r="C10" s="5" t="n">
        <v>0</v>
      </c>
      <c r="D10" s="5" t="n">
        <v>-2036</v>
      </c>
    </row>
    <row r="11">
      <c r="A11" s="4" t="inlineStr">
        <is>
          <t>Net earnings from discontinued operations</t>
        </is>
      </c>
      <c r="C11" s="5" t="n">
        <v>-285</v>
      </c>
      <c r="D11" s="5" t="n">
        <v>20810</v>
      </c>
    </row>
    <row r="12">
      <c r="A12" s="3" t="inlineStr">
        <is>
          <t>Cash flows used in discontinued operations</t>
        </is>
      </c>
    </row>
    <row r="13">
      <c r="A13" s="4" t="inlineStr">
        <is>
          <t>Net cash used in operating activities</t>
        </is>
      </c>
      <c r="C13" s="5" t="n">
        <v>-860</v>
      </c>
      <c r="D13" s="5" t="n">
        <v>-2919</v>
      </c>
    </row>
    <row r="14">
      <c r="A14" s="4" t="inlineStr">
        <is>
          <t>Net cash used in investing activities(1)</t>
        </is>
      </c>
      <c r="C14" s="5" t="n">
        <v>0</v>
      </c>
      <c r="D14" s="5" t="n">
        <v>-1277</v>
      </c>
    </row>
    <row r="15">
      <c r="A15" s="4" t="inlineStr">
        <is>
          <t>Net cash used in discontinued operations</t>
        </is>
      </c>
      <c r="C15" s="6" t="n">
        <v>-860</v>
      </c>
      <c r="D15" s="6" t="n">
        <v>-41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ED INFORMATION Narrative (Details) - segment</t>
        </is>
      </c>
      <c r="B1" s="2" t="inlineStr">
        <is>
          <t>12 Months Ended</t>
        </is>
      </c>
    </row>
    <row r="2">
      <c r="B2" s="2" t="inlineStr">
        <is>
          <t>Dec. 31, 2021</t>
        </is>
      </c>
      <c r="C2" s="2" t="inlineStr">
        <is>
          <t>Dec. 31, 2020</t>
        </is>
      </c>
    </row>
    <row r="3">
      <c r="A3" s="3" t="inlineStr">
        <is>
          <t>Segment Reporting Information [Line Items]</t>
        </is>
      </c>
    </row>
    <row r="4">
      <c r="A4" s="4" t="inlineStr">
        <is>
          <t>Number of Reportable Segments</t>
        </is>
      </c>
      <c r="B4" s="5" t="n">
        <v>2</v>
      </c>
    </row>
    <row r="5">
      <c r="A5" s="4" t="inlineStr">
        <is>
          <t>Customer Concentration Risk | Contract Assets Benchmark | Customer 1</t>
        </is>
      </c>
    </row>
    <row r="6">
      <c r="A6" s="3" t="inlineStr">
        <is>
          <t>Segment Reporting Information [Line Items]</t>
        </is>
      </c>
    </row>
    <row r="7">
      <c r="A7" s="4" t="inlineStr">
        <is>
          <t>Concentration risk (in percent)</t>
        </is>
      </c>
      <c r="B7" s="4" t="inlineStr">
        <is>
          <t>23.00%</t>
        </is>
      </c>
      <c r="C7" s="4" t="inlineStr">
        <is>
          <t>22.00%</t>
        </is>
      </c>
    </row>
    <row r="8">
      <c r="A8" s="4" t="inlineStr">
        <is>
          <t>Customer Concentration Risk | Contract Assets Benchmark | Customer 2</t>
        </is>
      </c>
    </row>
    <row r="9">
      <c r="A9" s="3" t="inlineStr">
        <is>
          <t>Segment Reporting Information [Line Items]</t>
        </is>
      </c>
    </row>
    <row r="10">
      <c r="A10" s="4" t="inlineStr">
        <is>
          <t>Concentration risk (in percent)</t>
        </is>
      </c>
      <c r="C10" s="4" t="inlineStr">
        <is>
          <t>15.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revenue by typ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6" t="n">
        <v>473209</v>
      </c>
      <c r="C4" s="6" t="n">
        <v>448588</v>
      </c>
    </row>
    <row r="5">
      <c r="A5" s="4" t="inlineStr">
        <is>
          <t>Product</t>
        </is>
      </c>
    </row>
    <row r="6">
      <c r="A6" s="3" t="inlineStr">
        <is>
          <t>Disaggregation of Revenue [Line Items]</t>
        </is>
      </c>
    </row>
    <row r="7">
      <c r="A7" s="4" t="inlineStr">
        <is>
          <t>Revenue</t>
        </is>
      </c>
      <c r="B7" s="5" t="n">
        <v>332810</v>
      </c>
      <c r="C7" s="5" t="n">
        <v>332544</v>
      </c>
    </row>
    <row r="8">
      <c r="A8" s="4" t="inlineStr">
        <is>
          <t>Connectivity, Software, and Services</t>
        </is>
      </c>
    </row>
    <row r="9">
      <c r="A9" s="3" t="inlineStr">
        <is>
          <t>Disaggregation of Revenue [Line Items]</t>
        </is>
      </c>
    </row>
    <row r="10">
      <c r="A10" s="4" t="inlineStr">
        <is>
          <t>Revenue</t>
        </is>
      </c>
      <c r="B10" s="6" t="n">
        <v>140399</v>
      </c>
      <c r="C10" s="6" t="n">
        <v>1160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Schedule of revenue by geographical region (Details) - USD ($) $ in Thousands</t>
        </is>
      </c>
      <c r="B1" s="2" t="inlineStr">
        <is>
          <t>12 Months Ended</t>
        </is>
      </c>
    </row>
    <row r="2">
      <c r="B2" s="2" t="inlineStr">
        <is>
          <t>Dec. 31, 2021</t>
        </is>
      </c>
      <c r="C2" s="2" t="inlineStr">
        <is>
          <t>Dec. 31, 2020</t>
        </is>
      </c>
    </row>
    <row r="3">
      <c r="A3" s="3" t="inlineStr">
        <is>
          <t>REVENUE BY GEOGRAPHICAL REGION</t>
        </is>
      </c>
    </row>
    <row r="4">
      <c r="A4" s="4" t="inlineStr">
        <is>
          <t>Revenue</t>
        </is>
      </c>
      <c r="B4" s="6" t="n">
        <v>473209</v>
      </c>
      <c r="C4" s="6" t="n">
        <v>448588</v>
      </c>
    </row>
    <row r="5">
      <c r="A5" s="4" t="inlineStr">
        <is>
          <t>Americas</t>
        </is>
      </c>
    </row>
    <row r="6">
      <c r="A6" s="3" t="inlineStr">
        <is>
          <t>REVENUE BY GEOGRAPHICAL REGION</t>
        </is>
      </c>
    </row>
    <row r="7">
      <c r="A7" s="4" t="inlineStr">
        <is>
          <t>Revenue</t>
        </is>
      </c>
      <c r="B7" s="5" t="n">
        <v>210410</v>
      </c>
      <c r="C7" s="5" t="n">
        <v>199472</v>
      </c>
    </row>
    <row r="8">
      <c r="A8" s="4" t="inlineStr">
        <is>
          <t>Europe, Middle East and Africa</t>
        </is>
      </c>
    </row>
    <row r="9">
      <c r="A9" s="3" t="inlineStr">
        <is>
          <t>REVENUE BY GEOGRAPHICAL REGION</t>
        </is>
      </c>
    </row>
    <row r="10">
      <c r="A10" s="4" t="inlineStr">
        <is>
          <t>Revenue</t>
        </is>
      </c>
      <c r="B10" s="5" t="n">
        <v>77509</v>
      </c>
      <c r="C10" s="5" t="n">
        <v>76500</v>
      </c>
    </row>
    <row r="11">
      <c r="A11" s="4" t="inlineStr">
        <is>
          <t>Asia-Pacific</t>
        </is>
      </c>
    </row>
    <row r="12">
      <c r="A12" s="3" t="inlineStr">
        <is>
          <t>REVENUE BY GEOGRAPHICAL REGION</t>
        </is>
      </c>
    </row>
    <row r="13">
      <c r="A13" s="4" t="inlineStr">
        <is>
          <t>Revenue</t>
        </is>
      </c>
      <c r="B13" s="6" t="n">
        <v>185290</v>
      </c>
      <c r="C13" s="6" t="n">
        <v>1726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Schedule of property and equipment by geographical region (Details) - USD ($) $ in Thousands</t>
        </is>
      </c>
      <c r="B1" s="2" t="inlineStr">
        <is>
          <t>Dec. 31, 2021</t>
        </is>
      </c>
      <c r="C1" s="2" t="inlineStr">
        <is>
          <t>Dec. 31, 2020</t>
        </is>
      </c>
    </row>
    <row r="2">
      <c r="A2" s="3" t="inlineStr">
        <is>
          <t>PROPERTY AND EQUIPMENT BY GEOGRAPHICAL REGION</t>
        </is>
      </c>
    </row>
    <row r="3">
      <c r="A3" s="4" t="inlineStr">
        <is>
          <t>Property and equipment</t>
        </is>
      </c>
      <c r="B3" s="6" t="n">
        <v>31134</v>
      </c>
      <c r="C3" s="6" t="n">
        <v>31412</v>
      </c>
    </row>
    <row r="4">
      <c r="A4" s="4" t="inlineStr">
        <is>
          <t>Americas</t>
        </is>
      </c>
    </row>
    <row r="5">
      <c r="A5" s="3" t="inlineStr">
        <is>
          <t>PROPERTY AND EQUIPMENT BY GEOGRAPHICAL REGION</t>
        </is>
      </c>
    </row>
    <row r="6">
      <c r="A6" s="4" t="inlineStr">
        <is>
          <t>Property and equipment</t>
        </is>
      </c>
      <c r="B6" s="5" t="n">
        <v>25519</v>
      </c>
      <c r="C6" s="5" t="n">
        <v>23357</v>
      </c>
    </row>
    <row r="7">
      <c r="A7" s="4" t="inlineStr">
        <is>
          <t>Europe, Middle East and Africa</t>
        </is>
      </c>
    </row>
    <row r="8">
      <c r="A8" s="3" t="inlineStr">
        <is>
          <t>PROPERTY AND EQUIPMENT BY GEOGRAPHICAL REGION</t>
        </is>
      </c>
    </row>
    <row r="9">
      <c r="A9" s="4" t="inlineStr">
        <is>
          <t>Property and equipment</t>
        </is>
      </c>
      <c r="B9" s="5" t="n">
        <v>3483</v>
      </c>
      <c r="C9" s="5" t="n">
        <v>5237</v>
      </c>
    </row>
    <row r="10">
      <c r="A10" s="4" t="inlineStr">
        <is>
          <t>Asia-Pacific</t>
        </is>
      </c>
    </row>
    <row r="11">
      <c r="A11" s="3" t="inlineStr">
        <is>
          <t>PROPERTY AND EQUIPMENT BY GEOGRAPHICAL REGION</t>
        </is>
      </c>
    </row>
    <row r="12">
      <c r="A12" s="4" t="inlineStr">
        <is>
          <t>Property and equipment</t>
        </is>
      </c>
      <c r="B12" s="6" t="n">
        <v>2132</v>
      </c>
      <c r="C12" s="6" t="n">
        <v>28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Details) - USD ($) $ in Thousands</t>
        </is>
      </c>
      <c r="B1" s="2" t="inlineStr">
        <is>
          <t>12 Months Ended</t>
        </is>
      </c>
    </row>
    <row r="2">
      <c r="B2" s="2" t="inlineStr">
        <is>
          <t>Dec. 31, 2021</t>
        </is>
      </c>
      <c r="C2" s="2" t="inlineStr">
        <is>
          <t>Dec. 31, 2020</t>
        </is>
      </c>
    </row>
    <row r="3">
      <c r="A3" s="3" t="inlineStr">
        <is>
          <t>Research and Development Arrangement, Contract to Perform for Others [Line Items]</t>
        </is>
      </c>
    </row>
    <row r="4">
      <c r="A4" s="4" t="inlineStr">
        <is>
          <t>Gross research and development</t>
        </is>
      </c>
      <c r="B4" s="6" t="n">
        <v>71592</v>
      </c>
      <c r="C4" s="6" t="n">
        <v>86506</v>
      </c>
    </row>
    <row r="5">
      <c r="A5" s="4" t="inlineStr">
        <is>
          <t>Total</t>
        </is>
      </c>
      <c r="B5" s="5" t="n">
        <v>68425</v>
      </c>
      <c r="C5" s="5" t="n">
        <v>82029</v>
      </c>
    </row>
    <row r="6">
      <c r="A6" s="4" t="inlineStr">
        <is>
          <t>COVID-19</t>
        </is>
      </c>
    </row>
    <row r="7">
      <c r="A7" s="3" t="inlineStr">
        <is>
          <t>Research and Development Arrangement, Contract to Perform for Others [Line Items]</t>
        </is>
      </c>
    </row>
    <row r="8">
      <c r="A8" s="4" t="inlineStr">
        <is>
          <t>Government assistance and tax credits</t>
        </is>
      </c>
      <c r="B8" s="5" t="n">
        <v>-2941</v>
      </c>
      <c r="C8" s="5" t="n">
        <v>-4186</v>
      </c>
    </row>
    <row r="9">
      <c r="A9" s="4" t="inlineStr">
        <is>
          <t>Government Research Tax Credits</t>
        </is>
      </c>
    </row>
    <row r="10">
      <c r="A10" s="3" t="inlineStr">
        <is>
          <t>Research and Development Arrangement, Contract to Perform for Others [Line Items]</t>
        </is>
      </c>
    </row>
    <row r="11">
      <c r="A11" s="4" t="inlineStr">
        <is>
          <t>Government assistance and tax credits</t>
        </is>
      </c>
      <c r="B11" s="6" t="n">
        <v>-226</v>
      </c>
      <c r="C11" s="6" t="n">
        <v>-2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Sierra Wireless, Inc., together with its subsidiaries (collectively, "the Company", "we", "our", "Sierra Wireless") was incorporated under the Canada Business Corporations Act on May 31, 1993. Sierra Wireless is an Internet of Things (“IoT”) pioneer that empowers businesses and industries to transform and thrive in the connected economy. Sierra Wireless offers a broad portfolio of edge-to-cloud solutions, comprised of embedded and networking devices seamlessly integrated with network connectivity services and cloud software. Original Equipment Manufacturers (“OEMs”), industrial companies, public safety agencies and enterprises worldwide rely on our expertise to deliver these fully integrated solutions to reduce complexity, turn data into intelligence, and get connected products and services quickly to market. We have sales, engineering, and research and development teams located in offices around the world. The primary markets for our products are North America, Europe and Asia Pacific. We operate our business under two reportable segments: IoT Solutions Cellular wireless IoT module solutions, IoT connectivity services, and embedded broadband solutions. Enterprise Solutions Range of Sierra Wireless AirLink routers, IoT gateways, IoT applications and advanced network management, managed connectivity services, and mobility applications On November 18, 2020, the Company completed the divestiture of its automotive embedded module product line. Substantially all of the assets and operations related to its automotive embedded module product line were sold to Rolling Wireless (H.K.) Limited ("Rolling Wireless"), a consortium led by Fibocom Wireless Inc. of Shenzhen. In accordance with U.S. GAAP, the results of operations of the automotive business have been presented as discontinued operations in its consolidated statements of operations and comprehensive loss for the years ended December 31, 2021 and 2020. COVID-19 Impact In March 2020, the World Health Organization declared a global pandemic caused by the outbreak of the novel coronavirus specifically identified as COVID-19. It is not possible to reliably estimate the length or severity of these developments and the impact on the financial results of the Company in the future. There are significant uncertainties with respect to future development and impact to the Company related to COVID-19, including the duration, severity and scope of the outbreak, emergence of new variants of concern, and the measures taken by governments and businesses to contain the pandemic. As COVID-19 continues to significantly impact economies around the world, it creates significant uncertainty regarding the nearer term outlook for the markets where we provide our products and services, as well as significant uncertainties related to global supply chain tightness from key suppliers and manufacturing challenges that could constrain our ability to deliver and meet demand. In future periods, the effects of the pandemic may have material impacts on our financial results and the recoverable amount of our reporting units. Ransomware Incid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29" customWidth="1" min="2" max="2"/>
    <col width="22" customWidth="1" min="3" max="3"/>
    <col width="21" customWidth="1" min="4" max="4"/>
    <col width="21" customWidth="1" min="5" max="5"/>
  </cols>
  <sheetData>
    <row r="1">
      <c r="A1" s="1" t="inlineStr">
        <is>
          <t>RESTRUCTURING (Details) $ in Thousands</t>
        </is>
      </c>
      <c r="B1" s="2" t="inlineStr">
        <is>
          <t>3 Months Ended</t>
        </is>
      </c>
      <c r="D1" s="2" t="inlineStr">
        <is>
          <t>12 Months Ended</t>
        </is>
      </c>
    </row>
    <row r="2">
      <c r="B2" s="2" t="inlineStr">
        <is>
          <t>Dec. 31, 2021USD ($)employee</t>
        </is>
      </c>
      <c r="C2" s="2" t="inlineStr">
        <is>
          <t>Sep. 30, 2020employee</t>
        </is>
      </c>
      <c r="D2" s="2" t="inlineStr">
        <is>
          <t>Dec. 31, 2021USD ($)</t>
        </is>
      </c>
      <c r="E2" s="2" t="inlineStr">
        <is>
          <t>Dec. 31, 2020USD ($)</t>
        </is>
      </c>
    </row>
    <row r="3">
      <c r="A3" s="3" t="inlineStr">
        <is>
          <t>Restructuring Reserve [Roll Forward]</t>
        </is>
      </c>
    </row>
    <row r="4">
      <c r="A4" s="4" t="inlineStr">
        <is>
          <t>Balance, beginning of period</t>
        </is>
      </c>
      <c r="D4" s="6" t="n">
        <v>5750</v>
      </c>
      <c r="E4" s="6" t="n">
        <v>8655</v>
      </c>
    </row>
    <row r="5">
      <c r="A5" s="4" t="inlineStr">
        <is>
          <t>Expensed - continuing operations</t>
        </is>
      </c>
      <c r="D5" s="5" t="n">
        <v>12255</v>
      </c>
      <c r="E5" s="5" t="n">
        <v>8740</v>
      </c>
    </row>
    <row r="6">
      <c r="A6" s="4" t="inlineStr">
        <is>
          <t>Disbursements</t>
        </is>
      </c>
      <c r="D6" s="5" t="n">
        <v>-12583</v>
      </c>
      <c r="E6" s="5" t="n">
        <v>-13475</v>
      </c>
    </row>
    <row r="7">
      <c r="A7" s="4" t="inlineStr">
        <is>
          <t>Foreign exchange</t>
        </is>
      </c>
      <c r="D7" s="5" t="n">
        <v>8</v>
      </c>
      <c r="E7" s="5" t="n">
        <v>89</v>
      </c>
    </row>
    <row r="8">
      <c r="A8" s="4" t="inlineStr">
        <is>
          <t>Balance, end of period</t>
        </is>
      </c>
      <c r="B8" s="6" t="n">
        <v>5430</v>
      </c>
      <c r="D8" s="5" t="n">
        <v>5430</v>
      </c>
      <c r="E8" s="5" t="n">
        <v>5750</v>
      </c>
    </row>
    <row r="9">
      <c r="A9" s="4" t="inlineStr">
        <is>
          <t>April 2019</t>
        </is>
      </c>
    </row>
    <row r="10">
      <c r="A10" s="3" t="inlineStr">
        <is>
          <t>Restructuring Reserve [Roll Forward]</t>
        </is>
      </c>
    </row>
    <row r="11">
      <c r="A11" s="4" t="inlineStr">
        <is>
          <t>Balance, beginning of period</t>
        </is>
      </c>
      <c r="D11" s="5" t="n">
        <v>1254</v>
      </c>
    </row>
    <row r="12">
      <c r="A12" s="4" t="inlineStr">
        <is>
          <t>Expensed - continuing operations</t>
        </is>
      </c>
      <c r="D12" s="5" t="n">
        <v>-203</v>
      </c>
      <c r="E12" s="5" t="n">
        <v>369</v>
      </c>
    </row>
    <row r="13">
      <c r="A13" s="4" t="inlineStr">
        <is>
          <t>Balance, end of period</t>
        </is>
      </c>
      <c r="B13" s="5" t="n">
        <v>493</v>
      </c>
      <c r="D13" s="5" t="n">
        <v>493</v>
      </c>
      <c r="E13" s="5" t="n">
        <v>1254</v>
      </c>
    </row>
    <row r="14">
      <c r="A14" s="4" t="inlineStr">
        <is>
          <t>Q3 2020</t>
        </is>
      </c>
    </row>
    <row r="15">
      <c r="A15" s="3" t="inlineStr">
        <is>
          <t>Restructuring Cost and Reserve [Line Items]</t>
        </is>
      </c>
    </row>
    <row r="16">
      <c r="A16" s="4" t="inlineStr">
        <is>
          <t>Number of positions eliminated | employee</t>
        </is>
      </c>
      <c r="C16" s="5" t="n">
        <v>148</v>
      </c>
    </row>
    <row r="17">
      <c r="A17" s="3" t="inlineStr">
        <is>
          <t>Restructuring Reserve [Roll Forward]</t>
        </is>
      </c>
    </row>
    <row r="18">
      <c r="A18" s="4" t="inlineStr">
        <is>
          <t>Balance, beginning of period</t>
        </is>
      </c>
      <c r="D18" s="5" t="n">
        <v>4496</v>
      </c>
    </row>
    <row r="19">
      <c r="A19" s="4" t="inlineStr">
        <is>
          <t>Expensed - continuing operations</t>
        </is>
      </c>
      <c r="D19" s="5" t="n">
        <v>3954</v>
      </c>
      <c r="E19" s="5" t="n">
        <v>8371</v>
      </c>
    </row>
    <row r="20">
      <c r="A20" s="4" t="inlineStr">
        <is>
          <t>Balance, end of period</t>
        </is>
      </c>
      <c r="B20" s="6" t="n">
        <v>120</v>
      </c>
      <c r="D20" s="5" t="n">
        <v>120</v>
      </c>
      <c r="E20" s="5" t="n">
        <v>4496</v>
      </c>
    </row>
    <row r="21">
      <c r="A21" s="4" t="inlineStr">
        <is>
          <t>Q4 2021</t>
        </is>
      </c>
    </row>
    <row r="22">
      <c r="A22" s="3" t="inlineStr">
        <is>
          <t>Restructuring Cost and Reserve [Line Items]</t>
        </is>
      </c>
    </row>
    <row r="23">
      <c r="A23" s="4" t="inlineStr">
        <is>
          <t>Number of positions eliminated | employee</t>
        </is>
      </c>
      <c r="B23" s="5" t="n">
        <v>62</v>
      </c>
    </row>
    <row r="24">
      <c r="A24" s="3" t="inlineStr">
        <is>
          <t>Restructuring Reserve [Roll Forward]</t>
        </is>
      </c>
    </row>
    <row r="25">
      <c r="A25" s="4" t="inlineStr">
        <is>
          <t>Balance, beginning of period</t>
        </is>
      </c>
      <c r="D25" s="5" t="n">
        <v>0</v>
      </c>
    </row>
    <row r="26">
      <c r="A26" s="4" t="inlineStr">
        <is>
          <t>Expensed - continuing operations</t>
        </is>
      </c>
      <c r="D26" s="5" t="n">
        <v>7084</v>
      </c>
      <c r="E26" s="5" t="n">
        <v>0</v>
      </c>
    </row>
    <row r="27">
      <c r="A27" s="4" t="inlineStr">
        <is>
          <t>Balance, end of period</t>
        </is>
      </c>
      <c r="B27" s="6" t="n">
        <v>4544</v>
      </c>
      <c r="D27" s="5" t="n">
        <v>4544</v>
      </c>
      <c r="E27" s="5" t="n">
        <v>0</v>
      </c>
    </row>
    <row r="28">
      <c r="A28" s="4" t="inlineStr">
        <is>
          <t>Other 2021</t>
        </is>
      </c>
    </row>
    <row r="29">
      <c r="A29" s="3" t="inlineStr">
        <is>
          <t>Restructuring Reserve [Roll Forward]</t>
        </is>
      </c>
    </row>
    <row r="30">
      <c r="A30" s="4" t="inlineStr">
        <is>
          <t>Balance, beginning of period</t>
        </is>
      </c>
      <c r="D30" s="5" t="n">
        <v>0</v>
      </c>
    </row>
    <row r="31">
      <c r="A31" s="4" t="inlineStr">
        <is>
          <t>Expensed - continuing operations</t>
        </is>
      </c>
      <c r="D31" s="5" t="n">
        <v>1420</v>
      </c>
      <c r="E31" s="5" t="n">
        <v>0</v>
      </c>
    </row>
    <row r="32">
      <c r="A32" s="4" t="inlineStr">
        <is>
          <t>Balance, end of period</t>
        </is>
      </c>
      <c r="B32" s="5" t="n">
        <v>273</v>
      </c>
      <c r="D32" s="5" t="n">
        <v>273</v>
      </c>
      <c r="E32" s="5" t="n">
        <v>0</v>
      </c>
    </row>
    <row r="33">
      <c r="A33" s="4" t="inlineStr">
        <is>
          <t>Discontinued Operations, Disposed of by Sale</t>
        </is>
      </c>
    </row>
    <row r="34">
      <c r="A34" s="3" t="inlineStr">
        <is>
          <t>Restructuring Reserve [Roll Forward]</t>
        </is>
      </c>
    </row>
    <row r="35">
      <c r="A35" s="4" t="inlineStr">
        <is>
          <t>Expensed - continuing operations</t>
        </is>
      </c>
      <c r="D35" s="5" t="n">
        <v>0</v>
      </c>
      <c r="E35" s="5" t="n">
        <v>1741</v>
      </c>
    </row>
    <row r="36">
      <c r="A36" s="4" t="inlineStr">
        <is>
          <t>Accounts payable and accrued liabilities (note 22)</t>
        </is>
      </c>
    </row>
    <row r="37">
      <c r="A37" s="3" t="inlineStr">
        <is>
          <t>Restructuring Reserve [Roll Forward]</t>
        </is>
      </c>
    </row>
    <row r="38">
      <c r="A38" s="4" t="inlineStr">
        <is>
          <t>Balance, beginning of period</t>
        </is>
      </c>
      <c r="D38" s="5" t="n">
        <v>5750</v>
      </c>
    </row>
    <row r="39">
      <c r="A39" s="4" t="inlineStr">
        <is>
          <t>Balance, end of period</t>
        </is>
      </c>
      <c r="B39" s="6" t="n">
        <v>5430</v>
      </c>
      <c r="D39" s="6" t="n">
        <v>5430</v>
      </c>
      <c r="E39" s="6" t="n">
        <v>575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Discontinued Operations Expense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Expensed - continuing operations</t>
        </is>
      </c>
      <c r="B4" s="6" t="n">
        <v>12255</v>
      </c>
      <c r="C4" s="6" t="n">
        <v>8740</v>
      </c>
    </row>
    <row r="5">
      <c r="A5" s="4" t="inlineStr">
        <is>
          <t>April 2019</t>
        </is>
      </c>
    </row>
    <row r="6">
      <c r="A6" s="3" t="inlineStr">
        <is>
          <t>Restructuring Cost and Reserve [Line Items]</t>
        </is>
      </c>
    </row>
    <row r="7">
      <c r="A7" s="4" t="inlineStr">
        <is>
          <t>Expensed - continuing operations</t>
        </is>
      </c>
      <c r="B7" s="5" t="n">
        <v>-203</v>
      </c>
      <c r="C7" s="5" t="n">
        <v>369</v>
      </c>
    </row>
    <row r="8">
      <c r="A8" s="4" t="inlineStr">
        <is>
          <t>Q3 2020</t>
        </is>
      </c>
    </row>
    <row r="9">
      <c r="A9" s="3" t="inlineStr">
        <is>
          <t>Restructuring Cost and Reserve [Line Items]</t>
        </is>
      </c>
    </row>
    <row r="10">
      <c r="A10" s="4" t="inlineStr">
        <is>
          <t>Expensed - continuing operations</t>
        </is>
      </c>
      <c r="B10" s="5" t="n">
        <v>3954</v>
      </c>
      <c r="C10" s="5" t="n">
        <v>8371</v>
      </c>
    </row>
    <row r="11">
      <c r="A11" s="4" t="inlineStr">
        <is>
          <t>Q4 2021</t>
        </is>
      </c>
    </row>
    <row r="12">
      <c r="A12" s="3" t="inlineStr">
        <is>
          <t>Restructuring Cost and Reserve [Line Items]</t>
        </is>
      </c>
    </row>
    <row r="13">
      <c r="A13" s="4" t="inlineStr">
        <is>
          <t>Expensed - continuing operations</t>
        </is>
      </c>
      <c r="B13" s="5" t="n">
        <v>7084</v>
      </c>
      <c r="C13" s="5" t="n">
        <v>0</v>
      </c>
    </row>
    <row r="14">
      <c r="A14" s="4" t="inlineStr">
        <is>
          <t>Other 2021</t>
        </is>
      </c>
    </row>
    <row r="15">
      <c r="A15" s="3" t="inlineStr">
        <is>
          <t>Restructuring Cost and Reserve [Line Items]</t>
        </is>
      </c>
    </row>
    <row r="16">
      <c r="A16" s="4" t="inlineStr">
        <is>
          <t>Expensed - continuing operations</t>
        </is>
      </c>
      <c r="B16" s="6" t="n">
        <v>1420</v>
      </c>
      <c r="C16"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ASSISTANCE - Government Assistance (Details) - Grant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Government Assistance</t>
        </is>
      </c>
      <c r="B4" s="6" t="n">
        <v>8790</v>
      </c>
      <c r="C4" s="6" t="n">
        <v>7252</v>
      </c>
    </row>
    <row r="5">
      <c r="A5" s="4" t="inlineStr">
        <is>
          <t>US Employee Retention Credit</t>
        </is>
      </c>
    </row>
    <row r="6">
      <c r="A6" s="3" t="inlineStr">
        <is>
          <t>Disaggregation of Revenue [Line Items]</t>
        </is>
      </c>
    </row>
    <row r="7">
      <c r="A7" s="4" t="inlineStr">
        <is>
          <t>Government Assistance</t>
        </is>
      </c>
      <c r="B7" s="5" t="n">
        <v>5455</v>
      </c>
      <c r="C7" s="5" t="n">
        <v>0</v>
      </c>
    </row>
    <row r="8">
      <c r="A8" s="4" t="inlineStr">
        <is>
          <t>Canada Emergency Wage Subsidy</t>
        </is>
      </c>
    </row>
    <row r="9">
      <c r="A9" s="3" t="inlineStr">
        <is>
          <t>Disaggregation of Revenue [Line Items]</t>
        </is>
      </c>
    </row>
    <row r="10">
      <c r="A10" s="4" t="inlineStr">
        <is>
          <t>Government Assistance</t>
        </is>
      </c>
      <c r="B10" s="5" t="n">
        <v>2888</v>
      </c>
      <c r="C10" s="5" t="n">
        <v>6332</v>
      </c>
    </row>
    <row r="11">
      <c r="A11" s="4" t="inlineStr">
        <is>
          <t>Other COVID-19 related subsidies</t>
        </is>
      </c>
    </row>
    <row r="12">
      <c r="A12" s="3" t="inlineStr">
        <is>
          <t>Disaggregation of Revenue [Line Items]</t>
        </is>
      </c>
    </row>
    <row r="13">
      <c r="A13" s="4" t="inlineStr">
        <is>
          <t>Government Assistance</t>
        </is>
      </c>
      <c r="B13" s="5" t="n">
        <v>447</v>
      </c>
      <c r="C13" s="5" t="n">
        <v>920</v>
      </c>
    </row>
    <row r="14">
      <c r="A14" s="4" t="inlineStr">
        <is>
          <t>Cost of sales</t>
        </is>
      </c>
    </row>
    <row r="15">
      <c r="A15" s="3" t="inlineStr">
        <is>
          <t>Disaggregation of Revenue [Line Items]</t>
        </is>
      </c>
    </row>
    <row r="16">
      <c r="A16" s="4" t="inlineStr">
        <is>
          <t>Government Assistance</t>
        </is>
      </c>
      <c r="B16" s="5" t="n">
        <v>800</v>
      </c>
      <c r="C16" s="5" t="n">
        <v>180</v>
      </c>
    </row>
    <row r="17">
      <c r="A17" s="4" t="inlineStr">
        <is>
          <t>Sales and marketing</t>
        </is>
      </c>
    </row>
    <row r="18">
      <c r="A18" s="3" t="inlineStr">
        <is>
          <t>Disaggregation of Revenue [Line Items]</t>
        </is>
      </c>
    </row>
    <row r="19">
      <c r="A19" s="4" t="inlineStr">
        <is>
          <t>Government Assistance</t>
        </is>
      </c>
      <c r="B19" s="5" t="n">
        <v>4242</v>
      </c>
      <c r="C19" s="5" t="n">
        <v>1588</v>
      </c>
    </row>
    <row r="20">
      <c r="A20" s="4" t="inlineStr">
        <is>
          <t>Research and development</t>
        </is>
      </c>
    </row>
    <row r="21">
      <c r="A21" s="3" t="inlineStr">
        <is>
          <t>Disaggregation of Revenue [Line Items]</t>
        </is>
      </c>
    </row>
    <row r="22">
      <c r="A22" s="4" t="inlineStr">
        <is>
          <t>Government Assistance</t>
        </is>
      </c>
      <c r="B22" s="5" t="n">
        <v>2941</v>
      </c>
      <c r="C22" s="5" t="n">
        <v>4186</v>
      </c>
    </row>
    <row r="23">
      <c r="A23" s="4" t="inlineStr">
        <is>
          <t>Administration</t>
        </is>
      </c>
    </row>
    <row r="24">
      <c r="A24" s="3" t="inlineStr">
        <is>
          <t>Disaggregation of Revenue [Line Items]</t>
        </is>
      </c>
    </row>
    <row r="25">
      <c r="A25" s="4" t="inlineStr">
        <is>
          <t>Government Assistance</t>
        </is>
      </c>
      <c r="B25" s="6" t="n">
        <v>807</v>
      </c>
      <c r="C25" s="6" t="n">
        <v>12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EXPENSE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Interest income</t>
        </is>
      </c>
      <c r="B4" s="6" t="n">
        <v>94</v>
      </c>
      <c r="C4" s="6" t="n">
        <v>131</v>
      </c>
    </row>
    <row r="5">
      <c r="A5" s="4" t="inlineStr">
        <is>
          <t>Interest expense</t>
        </is>
      </c>
      <c r="B5" s="5" t="n">
        <v>-315</v>
      </c>
      <c r="C5" s="5" t="n">
        <v>-818</v>
      </c>
    </row>
    <row r="6">
      <c r="A6" s="4" t="inlineStr">
        <is>
          <t>Discount fees (note 26(d))</t>
        </is>
      </c>
      <c r="B6" s="5" t="n">
        <v>-107</v>
      </c>
      <c r="C6" s="5" t="n">
        <v>-414</v>
      </c>
    </row>
    <row r="7">
      <c r="A7" s="4" t="inlineStr">
        <is>
          <t>Financing costs</t>
        </is>
      </c>
      <c r="B7" s="5" t="n">
        <v>-346</v>
      </c>
      <c r="C7" s="5" t="n">
        <v>-695</v>
      </c>
    </row>
    <row r="8">
      <c r="A8" s="4" t="inlineStr">
        <is>
          <t>Ransomware incident insurance recovery (note 1)</t>
        </is>
      </c>
      <c r="B8" s="5" t="n">
        <v>8668</v>
      </c>
      <c r="C8" s="5" t="n">
        <v>0</v>
      </c>
    </row>
    <row r="9">
      <c r="A9" s="4" t="inlineStr">
        <is>
          <t>Ransomware incident expense (note 1)</t>
        </is>
      </c>
      <c r="B9" s="5" t="n">
        <v>-9648</v>
      </c>
      <c r="C9" s="5" t="n">
        <v>0</v>
      </c>
    </row>
    <row r="10">
      <c r="A10" s="4" t="inlineStr">
        <is>
          <t>Other</t>
        </is>
      </c>
      <c r="B10" s="5" t="n">
        <v>-46</v>
      </c>
      <c r="C10" s="5" t="n">
        <v>-231</v>
      </c>
    </row>
    <row r="11">
      <c r="A11" s="4" t="inlineStr">
        <is>
          <t>Other expense</t>
        </is>
      </c>
      <c r="B11" s="6" t="n">
        <v>-1700</v>
      </c>
      <c r="C11" s="6" t="n">
        <v>-20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anadian</t>
        </is>
      </c>
      <c r="B4" s="6" t="n">
        <v>-40816</v>
      </c>
      <c r="C4" s="6" t="n">
        <v>-24872</v>
      </c>
    </row>
    <row r="5">
      <c r="A5" s="4" t="inlineStr">
        <is>
          <t>Foreign</t>
        </is>
      </c>
      <c r="B5" s="5" t="n">
        <v>-47910</v>
      </c>
      <c r="C5" s="5" t="n">
        <v>-57188</v>
      </c>
    </row>
    <row r="6">
      <c r="A6" s="4" t="inlineStr">
        <is>
          <t>Loss before income taxes</t>
        </is>
      </c>
      <c r="B6" s="6" t="n">
        <v>-88726</v>
      </c>
      <c r="C6" s="6" t="n">
        <v>-820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recovery) (Details) - USD ($) $ in Thousands</t>
        </is>
      </c>
      <c r="B1" s="2" t="inlineStr">
        <is>
          <t>12 Months Ended</t>
        </is>
      </c>
    </row>
    <row r="2">
      <c r="B2" s="2" t="inlineStr">
        <is>
          <t>Dec. 31, 2021</t>
        </is>
      </c>
      <c r="C2" s="2" t="inlineStr">
        <is>
          <t>Dec. 31, 2020</t>
        </is>
      </c>
    </row>
    <row r="3">
      <c r="A3" s="3" t="inlineStr">
        <is>
          <t>Canadian:</t>
        </is>
      </c>
    </row>
    <row r="4">
      <c r="A4" s="4" t="inlineStr">
        <is>
          <t>Current</t>
        </is>
      </c>
      <c r="B4" s="6" t="n">
        <v>36</v>
      </c>
      <c r="C4" s="6" t="n">
        <v>-8349</v>
      </c>
    </row>
    <row r="5">
      <c r="A5" s="4" t="inlineStr">
        <is>
          <t>Deferred</t>
        </is>
      </c>
      <c r="B5" s="5" t="n">
        <v>0</v>
      </c>
      <c r="C5" s="5" t="n">
        <v>0</v>
      </c>
    </row>
    <row r="6">
      <c r="A6" s="4" t="inlineStr">
        <is>
          <t>Total</t>
        </is>
      </c>
      <c r="B6" s="5" t="n">
        <v>36</v>
      </c>
      <c r="C6" s="5" t="n">
        <v>-8349</v>
      </c>
    </row>
    <row r="7">
      <c r="A7" s="3" t="inlineStr">
        <is>
          <t>Foreign:</t>
        </is>
      </c>
    </row>
    <row r="8">
      <c r="A8" s="4" t="inlineStr">
        <is>
          <t>Current</t>
        </is>
      </c>
      <c r="B8" s="5" t="n">
        <v>3564</v>
      </c>
      <c r="C8" s="5" t="n">
        <v>-2410</v>
      </c>
    </row>
    <row r="9">
      <c r="A9" s="4" t="inlineStr">
        <is>
          <t>Deferred</t>
        </is>
      </c>
      <c r="B9" s="5" t="n">
        <v>-3594</v>
      </c>
      <c r="C9" s="5" t="n">
        <v>-1150</v>
      </c>
    </row>
    <row r="10">
      <c r="A10" s="4" t="inlineStr">
        <is>
          <t>Total</t>
        </is>
      </c>
      <c r="B10" s="5" t="n">
        <v>-30</v>
      </c>
      <c r="C10" s="5" t="n">
        <v>-3560</v>
      </c>
    </row>
    <row r="11">
      <c r="A11" s="3" t="inlineStr">
        <is>
          <t>Total:</t>
        </is>
      </c>
    </row>
    <row r="12">
      <c r="A12" s="4" t="inlineStr">
        <is>
          <t>Current</t>
        </is>
      </c>
      <c r="B12" s="5" t="n">
        <v>3600</v>
      </c>
      <c r="C12" s="5" t="n">
        <v>-10759</v>
      </c>
    </row>
    <row r="13">
      <c r="A13" s="4" t="inlineStr">
        <is>
          <t>Deferred</t>
        </is>
      </c>
      <c r="B13" s="5" t="n">
        <v>-3594</v>
      </c>
      <c r="C13" s="5" t="n">
        <v>-1150</v>
      </c>
    </row>
    <row r="14">
      <c r="A14" s="4" t="inlineStr">
        <is>
          <t>Total</t>
        </is>
      </c>
      <c r="B14" s="6" t="n">
        <v>6</v>
      </c>
      <c r="C14" s="6" t="n">
        <v>-119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alculated at the statutory rate to the actual income tax position (Details) - USD ($) $ in Thousands</t>
        </is>
      </c>
      <c r="B1" s="2" t="inlineStr">
        <is>
          <t>12 Months Ended</t>
        </is>
      </c>
    </row>
    <row r="2">
      <c r="B2" s="2" t="inlineStr">
        <is>
          <t>Dec. 31, 2021</t>
        </is>
      </c>
      <c r="C2" s="2" t="inlineStr">
        <is>
          <t>Dec. 31, 2020</t>
        </is>
      </c>
    </row>
    <row r="3">
      <c r="A3" s="3" t="inlineStr">
        <is>
          <t>Reconciliation of income taxes calculated at the statutory rate to the actual income tax provision</t>
        </is>
      </c>
    </row>
    <row r="4">
      <c r="A4" s="4" t="inlineStr">
        <is>
          <t>Income tax recovery at Canadian statutory income tax rates of 26.99% (2020 -26.99%)</t>
        </is>
      </c>
      <c r="B4" s="6" t="n">
        <v>-23947</v>
      </c>
      <c r="C4" s="6" t="n">
        <v>-22148</v>
      </c>
    </row>
    <row r="5">
      <c r="A5" s="3" t="inlineStr">
        <is>
          <t>Increase (decrease) in income taxes for:</t>
        </is>
      </c>
    </row>
    <row r="6">
      <c r="A6" s="4" t="inlineStr">
        <is>
          <t>Permanent and other differences</t>
        </is>
      </c>
      <c r="B6" s="5" t="n">
        <v>1788</v>
      </c>
      <c r="C6" s="5" t="n">
        <v>1353</v>
      </c>
    </row>
    <row r="7">
      <c r="A7" s="4" t="inlineStr">
        <is>
          <t>Investment tax credits</t>
        </is>
      </c>
      <c r="B7" s="5" t="n">
        <v>-3623</v>
      </c>
      <c r="C7" s="5" t="n">
        <v>-2396</v>
      </c>
    </row>
    <row r="8">
      <c r="A8" s="4" t="inlineStr">
        <is>
          <t>Tax rates differential</t>
        </is>
      </c>
      <c r="B8" s="5" t="n">
        <v>1393</v>
      </c>
      <c r="C8" s="5" t="n">
        <v>-103</v>
      </c>
    </row>
    <row r="9">
      <c r="A9" s="4" t="inlineStr">
        <is>
          <t>Foreign exchange</t>
        </is>
      </c>
      <c r="B9" s="5" t="n">
        <v>5912</v>
      </c>
      <c r="C9" s="5" t="n">
        <v>-7331</v>
      </c>
    </row>
    <row r="10">
      <c r="A10" s="4" t="inlineStr">
        <is>
          <t>Change in valuation allowance</t>
        </is>
      </c>
      <c r="B10" s="5" t="n">
        <v>15097</v>
      </c>
      <c r="C10" s="5" t="n">
        <v>20221</v>
      </c>
    </row>
    <row r="11">
      <c r="A11" s="4" t="inlineStr">
        <is>
          <t>Stock-based compensation expense</t>
        </is>
      </c>
      <c r="B11" s="5" t="n">
        <v>-64</v>
      </c>
      <c r="C11" s="5" t="n">
        <v>894</v>
      </c>
    </row>
    <row r="12">
      <c r="A12" s="4" t="inlineStr">
        <is>
          <t>Change in estimate</t>
        </is>
      </c>
      <c r="B12" s="5" t="n">
        <v>3450</v>
      </c>
      <c r="C12" s="5" t="n">
        <v>-2399</v>
      </c>
    </row>
    <row r="13">
      <c r="A13" s="4" t="inlineStr">
        <is>
          <t>Total</t>
        </is>
      </c>
      <c r="B13" s="6" t="n">
        <v>6</v>
      </c>
      <c r="C13" s="6" t="n">
        <v>-1190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ive rise to significant future tax assets and liabilities (Details) - USD ($) $ in Thousands</t>
        </is>
      </c>
      <c r="B1" s="2" t="inlineStr">
        <is>
          <t>Dec. 31, 2021</t>
        </is>
      </c>
      <c r="C1" s="2" t="inlineStr">
        <is>
          <t>Dec. 31, 2020</t>
        </is>
      </c>
    </row>
    <row r="2">
      <c r="A2" s="3" t="inlineStr">
        <is>
          <t>Deferred income tax assets (liabilities)</t>
        </is>
      </c>
    </row>
    <row r="3">
      <c r="A3" s="4" t="inlineStr">
        <is>
          <t>Property and equipment</t>
        </is>
      </c>
      <c r="B3" s="6" t="n">
        <v>-3555</v>
      </c>
      <c r="C3" s="6" t="n">
        <v>-4801</v>
      </c>
    </row>
    <row r="4">
      <c r="A4" s="4" t="inlineStr">
        <is>
          <t>Non capital loss carry-forwards</t>
        </is>
      </c>
      <c r="B4" s="5" t="n">
        <v>124827</v>
      </c>
      <c r="C4" s="5" t="n">
        <v>114744</v>
      </c>
    </row>
    <row r="5">
      <c r="A5" s="4" t="inlineStr">
        <is>
          <t>Capital loss carry-forwards</t>
        </is>
      </c>
      <c r="B5" s="5" t="n">
        <v>0</v>
      </c>
      <c r="C5" s="5" t="n">
        <v>2160</v>
      </c>
    </row>
    <row r="6">
      <c r="A6" s="4" t="inlineStr">
        <is>
          <t>Scientific research and development expenses and credits</t>
        </is>
      </c>
      <c r="B6" s="5" t="n">
        <v>38909</v>
      </c>
      <c r="C6" s="5" t="n">
        <v>28932</v>
      </c>
    </row>
    <row r="7">
      <c r="A7" s="4" t="inlineStr">
        <is>
          <t>Reserves and other</t>
        </is>
      </c>
      <c r="B7" s="5" t="n">
        <v>22002</v>
      </c>
      <c r="C7" s="5" t="n">
        <v>24533</v>
      </c>
    </row>
    <row r="8">
      <c r="A8" s="4" t="inlineStr">
        <is>
          <t>Investments</t>
        </is>
      </c>
      <c r="B8" s="5" t="n">
        <v>-1519</v>
      </c>
      <c r="C8" s="5" t="n">
        <v>-1309</v>
      </c>
    </row>
    <row r="9">
      <c r="A9" s="4" t="inlineStr">
        <is>
          <t>Acquired intangibles</t>
        </is>
      </c>
      <c r="B9" s="5" t="n">
        <v>-5804</v>
      </c>
      <c r="C9" s="5" t="n">
        <v>-9468</v>
      </c>
    </row>
    <row r="10">
      <c r="A10" s="4" t="inlineStr">
        <is>
          <t>Lease liabilities</t>
        </is>
      </c>
      <c r="B10" s="5" t="n">
        <v>3267</v>
      </c>
      <c r="C10" s="5" t="n">
        <v>4219</v>
      </c>
    </row>
    <row r="11">
      <c r="A11" s="4" t="inlineStr">
        <is>
          <t>Future income tax assets ,Total</t>
        </is>
      </c>
      <c r="B11" s="5" t="n">
        <v>178127</v>
      </c>
      <c r="C11" s="5" t="n">
        <v>159010</v>
      </c>
    </row>
    <row r="12">
      <c r="A12" s="4" t="inlineStr">
        <is>
          <t>Valuation allowance</t>
        </is>
      </c>
      <c r="B12" s="5" t="n">
        <v>183230</v>
      </c>
      <c r="C12" s="5" t="n">
        <v>168133</v>
      </c>
    </row>
    <row r="13">
      <c r="A13" s="4" t="inlineStr">
        <is>
          <t>Deferred income tax assets (liabilities)</t>
        </is>
      </c>
      <c r="B13" s="5" t="n">
        <v>-5103</v>
      </c>
      <c r="C13" s="5" t="n">
        <v>-9123</v>
      </c>
    </row>
    <row r="14">
      <c r="A14" s="3" t="inlineStr">
        <is>
          <t>Assets</t>
        </is>
      </c>
    </row>
    <row r="15">
      <c r="A15" s="4" t="inlineStr">
        <is>
          <t>Non-current</t>
        </is>
      </c>
      <c r="B15" s="5" t="n">
        <v>1268</v>
      </c>
      <c r="C15" s="5" t="n">
        <v>1135</v>
      </c>
    </row>
    <row r="16">
      <c r="A16" s="3" t="inlineStr">
        <is>
          <t>Liabilities</t>
        </is>
      </c>
    </row>
    <row r="17">
      <c r="A17" s="4" t="inlineStr">
        <is>
          <t>Non-current</t>
        </is>
      </c>
      <c r="B17" s="5" t="n">
        <v>-6371</v>
      </c>
      <c r="C17" s="5" t="n">
        <v>-10258</v>
      </c>
    </row>
    <row r="18">
      <c r="A18" s="4" t="inlineStr">
        <is>
          <t>Deferred income tax assets (liabilities)</t>
        </is>
      </c>
      <c r="B18" s="6" t="n">
        <v>-5103</v>
      </c>
      <c r="C18" s="6" t="n">
        <v>-91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Narrative (Details) € in Thousands, $ in Thousands</t>
        </is>
      </c>
      <c r="B1" s="2" t="inlineStr">
        <is>
          <t>12 Months Ended</t>
        </is>
      </c>
    </row>
    <row r="2">
      <c r="B2" s="2" t="inlineStr">
        <is>
          <t>Dec. 31, 2021EUR (€)</t>
        </is>
      </c>
      <c r="C2" s="2" t="inlineStr">
        <is>
          <t>Dec. 31, 2021USD ($)</t>
        </is>
      </c>
      <c r="D2" s="2" t="inlineStr">
        <is>
          <t>Dec. 31, 2020USD ($)</t>
        </is>
      </c>
      <c r="E2" s="2" t="inlineStr">
        <is>
          <t>Dec. 31, 2019USD ($)</t>
        </is>
      </c>
    </row>
    <row r="3">
      <c r="A3" s="3" t="inlineStr">
        <is>
          <t>Capital loss carry-forward</t>
        </is>
      </c>
    </row>
    <row r="4">
      <c r="A4" s="4" t="inlineStr">
        <is>
          <t>Valuation allowance</t>
        </is>
      </c>
      <c r="C4" s="6" t="n">
        <v>-183230</v>
      </c>
      <c r="D4" s="6" t="n">
        <v>-168133</v>
      </c>
    </row>
    <row r="5">
      <c r="A5" s="4" t="inlineStr">
        <is>
          <t>Base amount limitation of net operating loss deduction | €</t>
        </is>
      </c>
      <c r="B5" s="9" t="n">
        <v>1000</v>
      </c>
    </row>
    <row r="6">
      <c r="A6" s="4" t="inlineStr">
        <is>
          <t>Limitation on net operating losses deduction as a percentage of taxable income (as a percent)</t>
        </is>
      </c>
      <c r="B6" s="4" t="inlineStr">
        <is>
          <t>50.00%</t>
        </is>
      </c>
    </row>
    <row r="7">
      <c r="A7" s="4" t="inlineStr">
        <is>
          <t>Amount of taxable income over which the percentage limitation is applied | €</t>
        </is>
      </c>
      <c r="B7" s="9" t="n">
        <v>1000</v>
      </c>
    </row>
    <row r="8">
      <c r="A8" s="4" t="inlineStr">
        <is>
          <t>Unrecognized tax benefits</t>
        </is>
      </c>
      <c r="C8" s="5" t="n">
        <v>3627</v>
      </c>
      <c r="D8" s="5" t="n">
        <v>4474</v>
      </c>
      <c r="E8" s="6" t="n">
        <v>4628</v>
      </c>
    </row>
    <row r="9">
      <c r="A9" s="4" t="inlineStr">
        <is>
          <t>Unrecognized tax benefits that would impact effective tax rate</t>
        </is>
      </c>
      <c r="C9" s="5" t="n">
        <v>598</v>
      </c>
      <c r="D9" s="5" t="n">
        <v>559</v>
      </c>
    </row>
    <row r="10">
      <c r="A10" s="4" t="inlineStr">
        <is>
          <t>Accruals of interest and penalties</t>
        </is>
      </c>
      <c r="C10" s="5" t="n">
        <v>3</v>
      </c>
      <c r="D10" s="6" t="n">
        <v>50</v>
      </c>
    </row>
    <row r="11">
      <c r="A11" s="4" t="inlineStr">
        <is>
          <t>Estimated reduction over next 12 months</t>
        </is>
      </c>
      <c r="C11" s="5" t="n">
        <v>38</v>
      </c>
    </row>
    <row r="12">
      <c r="A12" s="4" t="inlineStr">
        <is>
          <t>Cananda</t>
        </is>
      </c>
    </row>
    <row r="13">
      <c r="A13" s="3" t="inlineStr">
        <is>
          <t>Capital loss carry-forward</t>
        </is>
      </c>
    </row>
    <row r="14">
      <c r="A14" s="4" t="inlineStr">
        <is>
          <t>Non-capital and net operating loss carry-forwards</t>
        </is>
      </c>
      <c r="C14" s="5" t="n">
        <v>47880</v>
      </c>
    </row>
    <row r="15">
      <c r="A15" s="4" t="inlineStr">
        <is>
          <t>Investment tax credits | Cananda</t>
        </is>
      </c>
    </row>
    <row r="16">
      <c r="A16" s="3" t="inlineStr">
        <is>
          <t>Capital loss carry-forward</t>
        </is>
      </c>
    </row>
    <row r="17">
      <c r="A17" s="4" t="inlineStr">
        <is>
          <t>Tax credit carried forward</t>
        </is>
      </c>
      <c r="C17" s="5" t="n">
        <v>26833</v>
      </c>
    </row>
    <row r="18">
      <c r="A18" s="4" t="inlineStr">
        <is>
          <t>Investment tax credits | Canadian Provincial</t>
        </is>
      </c>
    </row>
    <row r="19">
      <c r="A19" s="3" t="inlineStr">
        <is>
          <t>Capital loss carry-forward</t>
        </is>
      </c>
    </row>
    <row r="20">
      <c r="A20" s="4" t="inlineStr">
        <is>
          <t>Tax credit carried forward</t>
        </is>
      </c>
      <c r="C20" s="5" t="n">
        <v>12985</v>
      </c>
    </row>
    <row r="21">
      <c r="A21" s="4" t="inlineStr">
        <is>
          <t>R&amp;D tax credit | Cananda</t>
        </is>
      </c>
    </row>
    <row r="22">
      <c r="A22" s="3" t="inlineStr">
        <is>
          <t>Capital loss carry-forward</t>
        </is>
      </c>
    </row>
    <row r="23">
      <c r="A23" s="4" t="inlineStr">
        <is>
          <t>Tax credit carried forward</t>
        </is>
      </c>
      <c r="C23" s="5" t="n">
        <v>23642</v>
      </c>
    </row>
    <row r="24">
      <c r="A24" s="4" t="inlineStr">
        <is>
          <t>R&amp;D tax credit | U.S.</t>
        </is>
      </c>
    </row>
    <row r="25">
      <c r="A25" s="3" t="inlineStr">
        <is>
          <t>Capital loss carry-forward</t>
        </is>
      </c>
    </row>
    <row r="26">
      <c r="A26" s="4" t="inlineStr">
        <is>
          <t>Tax credit carried forward</t>
        </is>
      </c>
      <c r="C26" s="5" t="n">
        <v>6445</v>
      </c>
    </row>
    <row r="27">
      <c r="A27" s="4" t="inlineStr">
        <is>
          <t>U.S. | Foreign subsidiaries | U.S.</t>
        </is>
      </c>
    </row>
    <row r="28">
      <c r="A28" s="3" t="inlineStr">
        <is>
          <t>Capital loss carry-forward</t>
        </is>
      </c>
    </row>
    <row r="29">
      <c r="A29" s="4" t="inlineStr">
        <is>
          <t>Non-capital and net operating loss carry-forwards</t>
        </is>
      </c>
      <c r="C29" s="5" t="n">
        <v>83838</v>
      </c>
    </row>
    <row r="30">
      <c r="A30" s="4" t="inlineStr">
        <is>
          <t>U.S. | Foreign subsidiaries | U.S. | Indefinite-lived Intangible Assets</t>
        </is>
      </c>
    </row>
    <row r="31">
      <c r="A31" s="3" t="inlineStr">
        <is>
          <t>Capital loss carry-forward</t>
        </is>
      </c>
    </row>
    <row r="32">
      <c r="A32" s="4" t="inlineStr">
        <is>
          <t>Non-capital and net operating loss carry-forwards</t>
        </is>
      </c>
      <c r="C32" s="5" t="n">
        <v>27849</v>
      </c>
    </row>
    <row r="33">
      <c r="A33" s="4" t="inlineStr">
        <is>
          <t>U.S. | Foreign subsidiaries | U.S. | Finite-Lived Intangible Assets</t>
        </is>
      </c>
    </row>
    <row r="34">
      <c r="A34" s="3" t="inlineStr">
        <is>
          <t>Capital loss carry-forward</t>
        </is>
      </c>
    </row>
    <row r="35">
      <c r="A35" s="4" t="inlineStr">
        <is>
          <t>Non-capital and net operating loss carry-forwards</t>
        </is>
      </c>
      <c r="C35" s="5" t="n">
        <v>55989</v>
      </c>
    </row>
    <row r="36">
      <c r="A36" s="4" t="inlineStr">
        <is>
          <t>Sweden | Foreign subsidiaries</t>
        </is>
      </c>
    </row>
    <row r="37">
      <c r="A37" s="3" t="inlineStr">
        <is>
          <t>Capital loss carry-forward</t>
        </is>
      </c>
    </row>
    <row r="38">
      <c r="A38" s="4" t="inlineStr">
        <is>
          <t>Non-capital and net operating loss carry-forwards</t>
        </is>
      </c>
      <c r="C38" s="5" t="n">
        <v>1</v>
      </c>
    </row>
    <row r="39">
      <c r="A39" s="4" t="inlineStr">
        <is>
          <t>Norway | Foreign subsidiaries</t>
        </is>
      </c>
    </row>
    <row r="40">
      <c r="A40" s="3" t="inlineStr">
        <is>
          <t>Capital loss carry-forward</t>
        </is>
      </c>
    </row>
    <row r="41">
      <c r="A41" s="4" t="inlineStr">
        <is>
          <t>Non-capital and net operating loss carry-forwards</t>
        </is>
      </c>
      <c r="C41" s="5" t="n">
        <v>38</v>
      </c>
    </row>
    <row r="42">
      <c r="A42" s="4" t="inlineStr">
        <is>
          <t>Luxembourg | Foreign subsidiaries</t>
        </is>
      </c>
    </row>
    <row r="43">
      <c r="A43" s="3" t="inlineStr">
        <is>
          <t>Capital loss carry-forward</t>
        </is>
      </c>
    </row>
    <row r="44">
      <c r="A44" s="4" t="inlineStr">
        <is>
          <t>Non-capital and net operating loss carry-forwards</t>
        </is>
      </c>
      <c r="C44" s="5" t="n">
        <v>94426</v>
      </c>
    </row>
    <row r="45">
      <c r="A45" s="4" t="inlineStr">
        <is>
          <t>Luxembourg | Foreign subsidiaries | Indefinite-lived Intangible Assets</t>
        </is>
      </c>
    </row>
    <row r="46">
      <c r="A46" s="3" t="inlineStr">
        <is>
          <t>Capital loss carry-forward</t>
        </is>
      </c>
    </row>
    <row r="47">
      <c r="A47" s="4" t="inlineStr">
        <is>
          <t>Non-capital and net operating loss carry-forwards</t>
        </is>
      </c>
      <c r="C47" s="5" t="n">
        <v>40240</v>
      </c>
    </row>
    <row r="48">
      <c r="A48" s="4" t="inlineStr">
        <is>
          <t>Luxembourg | Foreign subsidiaries | Finite-Lived Intangible Assets</t>
        </is>
      </c>
    </row>
    <row r="49">
      <c r="A49" s="3" t="inlineStr">
        <is>
          <t>Capital loss carry-forward</t>
        </is>
      </c>
    </row>
    <row r="50">
      <c r="A50" s="4" t="inlineStr">
        <is>
          <t>Non-capital and net operating loss carry-forwards</t>
        </is>
      </c>
      <c r="C50" s="5" t="n">
        <v>54186</v>
      </c>
    </row>
    <row r="51">
      <c r="A51" s="4" t="inlineStr">
        <is>
          <t>France | Foreign subsidiaries | France</t>
        </is>
      </c>
    </row>
    <row r="52">
      <c r="A52" s="3" t="inlineStr">
        <is>
          <t>Capital loss carry-forward</t>
        </is>
      </c>
    </row>
    <row r="53">
      <c r="A53" s="4" t="inlineStr">
        <is>
          <t>Non-capital and net operating loss carry-forwards</t>
        </is>
      </c>
      <c r="C53" s="5" t="n">
        <v>259233</v>
      </c>
    </row>
    <row r="54">
      <c r="A54" s="4" t="inlineStr">
        <is>
          <t>France | Foreign subsidiaries | R&amp;D tax credit</t>
        </is>
      </c>
    </row>
    <row r="55">
      <c r="A55" s="3" t="inlineStr">
        <is>
          <t>Capital loss carry-forward</t>
        </is>
      </c>
    </row>
    <row r="56">
      <c r="A56" s="4" t="inlineStr">
        <is>
          <t>Tax credit carried forward</t>
        </is>
      </c>
      <c r="C56" s="5" t="n">
        <v>2321</v>
      </c>
    </row>
    <row r="57">
      <c r="A57" s="4" t="inlineStr">
        <is>
          <t>France | Foreign subsidiaries | Employment tax credit</t>
        </is>
      </c>
    </row>
    <row r="58">
      <c r="A58" s="3" t="inlineStr">
        <is>
          <t>Capital loss carry-forward</t>
        </is>
      </c>
    </row>
    <row r="59">
      <c r="A59" s="4" t="inlineStr">
        <is>
          <t>Tax credit carried forward</t>
        </is>
      </c>
      <c r="C59" s="6" t="n">
        <v>5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total amounts of unrecognized tax benefits (Details) - USD ($) $ in Thousands</t>
        </is>
      </c>
      <c r="B1" s="2" t="inlineStr">
        <is>
          <t>12 Months Ended</t>
        </is>
      </c>
    </row>
    <row r="2">
      <c r="B2" s="2" t="inlineStr">
        <is>
          <t>Dec. 31, 2021</t>
        </is>
      </c>
      <c r="C2" s="2" t="inlineStr">
        <is>
          <t>Dec. 31, 2020</t>
        </is>
      </c>
    </row>
    <row r="3">
      <c r="A3" s="3" t="inlineStr">
        <is>
          <t>Reconciliation of the total amounts of unrecognized tax benefits</t>
        </is>
      </c>
    </row>
    <row r="4">
      <c r="A4" s="4" t="inlineStr">
        <is>
          <t>Unrecognized tax benefits, beginning of year</t>
        </is>
      </c>
      <c r="B4" s="6" t="n">
        <v>4474</v>
      </c>
      <c r="C4" s="6" t="n">
        <v>4628</v>
      </c>
    </row>
    <row r="5">
      <c r="A5" s="4" t="inlineStr">
        <is>
          <t>Increases — tax positions taken in prior periods</t>
        </is>
      </c>
      <c r="B5" s="5" t="n">
        <v>0</v>
      </c>
      <c r="C5" s="5" t="n">
        <v>70</v>
      </c>
    </row>
    <row r="6">
      <c r="A6" s="4" t="inlineStr">
        <is>
          <t>Settlements and lapses of statute of limitations</t>
        </is>
      </c>
      <c r="B6" s="5" t="n">
        <v>-847</v>
      </c>
      <c r="C6" s="5" t="n">
        <v>-224</v>
      </c>
    </row>
    <row r="7">
      <c r="A7" s="4" t="inlineStr">
        <is>
          <t>Unrecognized tax benefits, end of year</t>
        </is>
      </c>
      <c r="B7" s="6" t="n">
        <v>3627</v>
      </c>
      <c r="C7" s="6" t="n">
        <v>4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ur consolidated financial statements and accompanying notes are prepared in accordance with accounting principles generally accepted in the United States of America ("U.S. GAAP"). (a) Basis of consolidation Our consolidated financial statements include the accounts of the Company and its subsidiaries, all of which are wholly-owned,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revenue recognition, such as determining the nature and timing of satisfaction of performance obligations, determining the standalone selling price of performance obligations, and variable consideration; inventory obsolescence; estimated useful lives of long-lived assets; valuation of intangible assets and goodwill; royalty and warranty accruals; other liabilities; stock-based compensation; allowance for expected credit losses; income taxes; government assistance; measurement of impairment loss; restructuring costs; contingent consideration and commitments and contingencies, based on currently available information. Actual amounts could differ from estimates. (c) Revenue recognition Product revenue includes sales from embedded cellular modules, short range and GNSS wireless modules, intelligent routers and gateways, asset tracking and vertical market smart devices, antennas and accessories, and Smart SIMs. Recurring and other services revenue includes sales from cloud services, cellular connectivity services, managed connectivity and application services, software licenses, technical support services, extended warranty services, solution design and consulting services. We recognize revenues when we satisfy performance obligations by transferring the control of promised products or services to customers. Product revenue is recognized at a point in time when a good is shipped or delivered to the customer. Recurring and other services revenue is recognized over time as the service is rendered or at a point in time upon completion of a service. Our customer contracts can include various combinations of products and services, which are generally capable of being distinct and accounted for as separate performance obligations. Revenue is recognized net of allowances for returns and any taxes collected from customers. Our products are generally highly dependent on, and interrelated with, the underlying firmware and cannot function without the firmware. In these cases, the hardware and the firmware are accounted for as a single performance obligation and revenue is recognized at the point in time when control is transferred to resellers and distributors, OEMs, or directly to end customers. Certain customers may receive cash-based incentives or credits, which are accounted for as variable consideration. We estimate the amount of incentives or credits to be provided to customers and reduce revenue recognized. The variable consideration is included in the transaction price to the extent that a significant reversal in the amount of cumulative revenue recognized is not expected to occur when the uncertainty associated with the variable consideration is subsequently resolved. The expected costs associated with assurance-type warranty are recognized as expense when products are sold. Warranty service that is in addition to the assurance that the product complies with agreed upon specifications is a separate performance obligation; its revenue is recognized ratably over the service period. Cloud and connectivity services are provided on either a subscription or consumption basis. Revenue related to cloud and connectivity services provided on a subscription basis is recognized ratably over the contract period. Revenue related to cloud and connectivity services provided on a consumption basis is recognized based on the customer utilization of such resources. Revenues from SIM activation and initial application setup are deferred and recognized over the estimated customer life on a straight-line basis. Licenses for on-premise software provide the customer with a right to use the software as it exists when made available to the customer. Revenue from distinct on-premise licenses are recognized upfront at the point in time when the software is made available to the customer. Revenue from software maintenance, unspecified upgrades and technical support contracts are recognized over the period such items are delivered or services are provided. Technical support contracts extending beyond the current period are deferred and revenue is recognized over the applicable earning period. Revenue from solution design and consulting services are recognized as services are being provided. Contract acquisition and fulfillment costs We recognize an asset for the incremental costs of obtaining or fulfilling a contract with a customer if we expect the benefit of those costs to be longer than one year. We have determined that certain sales incentive bonuses and initial setup costs of managed IoT services meet the requirements to be capitalized. We apply a practical expedient to expense costs as incurred for costs to obtain a contract with a customer when the amortization period would have been one year or less. The incremental costs of obtaining or fulfilling a contract with a customer are deferred and amortized over the estimated life of the customer relationship. We classify these deferred contract costs as current or non-current based on the timing of when we expect to recognize the expense. The current and non-current portions of deferred contract costs are included in Prepaids and other current assets and Other assets respectively in our consolidated balance sheets. Significant judgment We determine the transaction price of a customer contract by multiplying the unit price of a good or service with the committed order volume or service period. Certain customers may receive cash-based incentives or credits, which are accounted for as variable consideration. We estimate the expected amount to be provided to customers and exclude it from the transaction price. Sales credits are included in Accounts payable and accrued liabilities in our consolidated balance sheets. Our customer contracts can include various combinations of products and services. When a customer contract includes multiple performance obligations, we allocate the transaction price to each performance obligation on a relative standalone selling price basis. We generally determine standalone selling prices based on the price charged to customers or a combination of expected cost, plus a margin and residual methods. Product revenue is recognized at a point in time when a good is shipped or delivered to the customer as it represents the transfer of control of the promised good to a customer. Cloud, connectivity, and managed service revenues are recognized over time as the customer simultaneously receives and consumes the benefits provided by our performance as we perform. Other service revenue is recognized at a point in time upon completion of a service. Contract Balances Receivables - We recognize a right to consideration as a receivable when only the passage of time is required before payment of that consideration is due. Contract Assets - We recognize a right to consideration in exchange for goods or service that we have transferred to a customer as contract assets. Contract assets are comprised mainly of accrued revenue related to monthly IoT service subscriptions, which may include connectivity, cloud applications, and managed services. Contract assets are included in Accounts receivable in our consolidated balance sheet. Deferred Revenue - We recognize an obligation to transfer goods or services to a customer for which we have received consideration from the customer as deferred revenue. Deferred revenue consists of advance payments and billings in excess of revenue recognized, which includes support, extended warranty, cloud application services, and activation fees. Payment terms and conditions vary by contract type, although terms generally include a requirement of payment within 30 to 60 days. (d) Research and development costs Research and development costs are expensed as they are incurred, including all costs incurred to establish the technological feasibility of a software product to be sold. Once the technological feasibility is reached, certain software development costs principally related to software coding, designing system interfaces and installation, and testing of the software, are capitalized. 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e) Warranty costs Warranty costs are accrued upon the recognition of related revenue, based on our best estimates, with reference to past and expected future experience. Warranty obligations are included in Accounts payable and accrued liabilities in our consolidated balance sheet. (f) Royalty costs We have intellectual property license agreements which generally require us to make royalty payments based on a combination of fixed fees and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 Where agreements are not in place, we recognize our current best estimate of the royalty obligation in cost of goods sold, accrued liabilities and long-term liabilities. We base our estimate on the smallest salable unit (“SSU”) principle (i.e., the principle that any royalty obligations should be no more than a portion of the profits for a component within the product that implements the patented technology) as the appropriate methodology for determining FRAND standard essential patent (“SEP”) royalties. Using this principle, the royalty accrual on our products is based on the value of the patented technology in the chipset, representing the SSU that implements the technology. (g) Market development costs 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 (h) Income taxes Income taxes are accounted for using the asset and liability method. Deferred income tax assets and liabilities are based on temporary differences (differences between the accounting basis and the tax basis of the assets and liabilities),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the statement of operations in the period that enactment occurs. We include interest and penalties related to income taxes, including unrecognized tax benefits, in Income tax expense (recovery).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 We recognize the tax effects related to share-based payments at settlement or expiration in Income tax expense (recovery) . (i) Stock-based compensation and other stock-based payments Stock options and restricted share units ("RSU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with no market or performance conditions is measured at fair value at the date of grant which is the market price of the underlying security and is expensed over the awards' vesting period using the straight-line method. Compensation cost for market condition restricted share units is measured using a Monte Carlo valuation model. Compensation cost for performance-based internal performance benchmark restricted share units is measured at fair value at the time of grant which is the market price of the underlying security and adjusted for expected attainment with changes to expected attainment recorded in subsequent periods. We account for forfeitures in compensation expense when they occur. Modification of awards are defined as changes to the terms or conditions of a share-based payment award. Improbable-to-probable modifications result in the reversal of the cumulative compensation costs of the original award incurred at the modification date and recognition of the incremental fair value of the modified award on a straight-line basis over the requisite service period. (j) Earnings (loss) per common share Basic earnings (loss) per share is computed by dividing net earnings (loss)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earnings (loss) per share are the same. We use net loss from continuing operations as the control number in determining whether potential common shares are dilutive. (k) Translation of foreign currencies Our reporting currency is the U.S. dollar. We determine the functional currency of each of our foreign subsidiaries and their operating divisions based on the primary currency in which they operate. 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loss for the period. We have foreign subsidiaries that are considered self-contained within their foreign jurisdiction, and accordingly, use the respective local currency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loss, as presented in note 24, Accumulated other comprehensive loss . (l) Cash and cash equivalents and restricted cash Cash and cash equivalents include cash and short-term deposits with original maturities of three months or less from the date of purchase. Cash equivalents are recorded at cost. The carrying amounts approximate fair value due to the short-term maturities of these instruments. The Company classifies cash and cash equivalents as restricted cash when it is unavailable for withdrawal or use in its general operations. See note 25. (m) Allowance for expected credit losses We maintain an allowance for lifetime expected credit losses that may result from our customer's inability to pay. Current and future economic conditions, historical information (including credit agency reports, if applicable), credit-worthiness, the line of business from which the customer accounts receivable arose, aging of receivables, known uncollectible accounts and changes in customer payment cycles are all considered when determining the expected credit losses related to accounts receivable. Amounts later determined and specifically identified to be uncollectible are charged against this allowance. If the financial condition of any of our customers deteriorates resulting in an impairment of their ability to make payments, we may increase our allowance. (n) Financing receivables We lease certain hardware devices to a small number of hardware distributors under sales-type leases which have terms ranging from 10 months to 48 months and bear interest at 5%. We evaluate the credit quality of our financing receivables on an ongoing basis utilizing an aging of the accounts and write-offs, customer collection experience, the customer’s financial condition, known risk characteristics impacting the respective customer base, and other available economic conditions, to determine the appropriate allowance. (o) Derivatives Derivatives, such as foreign currency forward and options contracts, may be used to economically hedge the foreign exchange risk on cash flows from commitments denominated in a foreign currency. Derivatives are recorded in Accounts receivable or Accounts payable and accrued liabilities and measured at fair value at each balance sheet date. Any resulting gains and losses from changes in the fair value are recorded in Foreign exchange gain (loss) . (p) Inventories 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 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 (q) Property and equipment Property and equipment are stated at cost, less accumulated depreciation and amortization. We amortize our property and equipment on a straight-line basis over the following estimated economic lives: Furniture and fixtures 3-5 years Research and development equipment 3-10 years Production equipment 2-7 years Tooling 1.5-3 years Computer equipment 1-5 years Software 1-5 years Office equipment 3-5 years Monitoring equipment 3-5 years Network equipment 3-7 years Research and development equipment related amortization is included in Research and development expense. Tooling, production, monitoring and certain network equipment related amortization is included in Cost of goods sold . All other amortization is included in Amortization expense. Leasehold improvements and leased vehicles are amortized on a straight-line basis over the lesser of their expected average service life or term of the lease. When we sell property and equipment, we net the historical cost less accumulated depreciation and amortization against the sale proceeds and include the difference in Other income (expense) . (r) Intangible assets The estimated useful life of intangible assets with definite lives is the period over which the assets are expected to contribute to our future cash flows. When determining the useful life, we consider the expected use of the asset, useful life of any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We amortize our intangible assets on a straight-line basis over the following specific periods: Patents and trademarks — 3-5 years Licenses — over the shorter of the term of the license or an estimate of their useful life, ranging from three Intellectual property and customer relationships — 3-13 years Brand — over the estimated life Research and development — over the estimated life In-process research and development ("IPRD") is included in research and development and are intangible assets acquired as part of business combinations. Prior to their completion, IPRD are intangible assets with indefinite life and they are not amortized but subject to impairment test on an annual basis. Research and development intangible asset related amortization is included in Research and development expense. All other intangible asset amortization is included in Amortization expense. (s) Leases At inception of a contract, we apply judgment in assessing whether a contract is or contains a lease. This assessment involves determining whether we have control over the identified asset for a period of time in exchange for consideration. Operating leases are included in Operating lease right-of-use ("ROU") assets, Accounts payable and accrued liabilities , and Operating lease liabilities in our consolidated balance sheets. Finance leases are included in Property and equipment, Accounts payable and accrued liabilities, and Long-term obligations in our consolidated balance sheets. ROU assets represent our right to use an underlying asset for the lease term. Lease liabilities represent our obligation to make lease payments arising from the lease. We recognize operating lease right-of-use assets and liabilities at commencement date based on the present value of lease payments over the lease term. We use the incremental borrowing rate as the discount rate for leases as the rates implicit in our leases are not readily determinable. Our incremental borrowing rate is estimated to approximate the interest on a collateralized basis with similar terms and payments and in economic environments where the leased asset is located. The operating lease ROU asset also includes any prepaid lease payments, initial direct costs and lease incentives. Our lease terms include non-cancelable periods and include options to renew the lease when it is reasonably certain that we will exercise that option. Operating lease cost for lease payments is recognized on a straight-line basis over the term of the lease. Our lease agreements have lease and non-lease components, which we have elected to account for as a single lease cost. We have elected not to record right-of-use assets and lease liabilities for short-term leases with a term of 12 months or less and recognize these short term leases to profit or loss on a straight-line basis over the lease term. (t) Goodwill Goodwill represents the excess of the purchase price of an acquired business over the fair value assigned to assets acquired and liabilities assumed in a business combination. We allocate goodwill to reporting units based on the reporting unit expected to benefit from the business combination. Goodwill has an indefinite life, is not amortized, and is subject to an annual impairment test, on October 1 of every year, at the reporting unit level. Goodwill is tested for impairment between annual tests if an event occurs or circumstances change that would more likely than not reduce the fair value of a reporting unit below its carrying value, or when there is a change in reporting units. These events or circumstances could include an adverse change in business climate, legal factors, operating performance indicators, competition or sale or disposition of a significant portion of a reporting unit. The goodwill impairment test compares the fair value of the reporting unit to its carrying amount, which includes the goodwill. When the fair value of a reporting unit exceeds its carrying amount, goodwill of the reporting unit is considered not to be impaired. If the carrying amount exceeds the implied fair value of the goodwill, an impairment loss is recognized equal to the amount by which the carrying amount of the reporting unit exceeds the reporting unit's fair value. An evaluation of recoverability of goodwill requires judgment, including the identification of reporting units, assigning assets and liabilities to reporting units, assigning goodwill to reporting units, and determining the estimated fair value of each reporting unit. Significant judgments that are required on our part to estimate the fair value of reporting units include estimating future cash flows, determining appropriate discount rates, consideration of appropriate control premium, market conditions, and other assumptions. Changes in these estimates and assumptions could materially affect the determination of fair value for each reporting unit and may result in impairment charges in future periods. In March 2020, the World Health Organization declared a global pandemic caused by the outbreak of the novel coronavirus specifically identified as COVID-19. It is not possible to reliably estimate the length or severity of these developments and the impact on the financial results of the Company in the future. There are significant uncertainties with respect to future development and impact to the Company related to COVID-19, including the duration, severity and scope of the outbreak and the measures taken by governments and businesses to contain the pandemic. As COVID-19 continues to significantly impact economies around the world, it creates significant uncertainty regarding the nearer term outlook for the markets where we provide our products and services. In future periods, the effects of the pandemic may have material impacts on our financial results and the recoverable amount of our reporting units. The COVID-19 pandemic and its impact on the economy is constantly evolving and presents many variables and contingencies for modeling. In future periods, the effects of the pandemic may have material impacts on our anticipated revenue levels and the recoverable amount of our reporting units. (u) Impairment of long-lived assets 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group is not recoverable and exceeds its fair value. The carrying amount of a long-lived asset group is not recoverable if it exceeds the sum of the undiscounted cash flows expected to result from the use and eventual disposition of the asset group. Any required impairment loss is measured as the amount by which the carrying amount of a long-lived asset group exceeds its fair value and is recorded as a reduction in the carrying value of the related assets and a charge to operating results. (v) Comprehensive income (loss) Comprehensive income (loss) includes net earnings (loss) as well as changes in equity from other non-owner sources. The other changes in equity included in comprehensive income (loss) are comprised of foreign currency cumulative translation adjustments. (w) Investment tax credits In Canada and the United States, non-refundable investment tax credits are accounted for using the flow-through method whereby such credits are accounted for as a reduction of income tax expense in the period in which the credit arises. In France, the investment tax credits are reported as a reduction of cost as the credits are refundable irrespective of taxable income. (x) Comparative figures Certain figures presented in the consolidated financial statements have been reclassified to conform to the current year presentation. We reclassified certain Accounts Payable and Accrued Liabilities balances previously presented as of December 31, 2020. From 'Other' we reclassified $11,073 to 'Trade payables and accruals' and $8,897 to 'Sales credits' to better reflect the nature of balances (see note 22). (y) Discontinued operations We report a disposal of a component or a group of components as discontinued operations if the disposal represents a strategic shift that has (or will have) a major effect of the Company's operations and financial results when the components meet the criteria to be classified as held for sale. At the time an operation qualifies for held-for-sale accounting, the operation is evaluated to determine whether or not its carrying amount exceeds its fair value less cost to sell. Any loss as a result of carrying amounts in excess of fair value less cost to sell is recorded in the period the operation qualifies for held-for-sale accounting. Assets, once classified as held for sale, are not subject to depreciation or amortization, and both the assets and any liabilities directly associated with the assets held for sale are classified as current in the Company’s consolidated balance sheets. When a portion of a reporting unit that constitutes a business is disposed of, goodwill associated with that business is included in the carrying amount of the business in determining the gain or loss on disposal. The amount of goodwill is based on the relative fair values of the business to be disposed of and the portion of the reporting unit that will be retained. Management judgment is required to (i) assess the criteria required to qualify for held-for-sale accounting and (ii) estimate fair value. Our automotive business is presented as discontinued operations for all periods. Following the disposal, we retained certain royalty and warranty obligations related to the automotive business. Reversals of the royalty and warranty obligations are presented in discontinued operations. Our consolidated statements of cash flows include discontinued operations. See note 5c, Disposition of Automotive Business . Supplemental cash flow information relating to discontinued operations is disclosed separately in the note disclosure. (z) Business combination We account for our business combinations using the acquisition method. Under this method, estimates we make to determine the fair values of acquired assets and liabilities assumed include judgments in our determinations of acquired intangible assets and assessment of the fair value of existing property and equipment. Assumed liabilities can include litigation and o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chedule of stock-based compensation expense (Details) - USD ($) $ in Thousands</t>
        </is>
      </c>
      <c r="B1" s="2" t="inlineStr">
        <is>
          <t>12 Months Ended</t>
        </is>
      </c>
    </row>
    <row r="2">
      <c r="B2" s="2" t="inlineStr">
        <is>
          <t>Dec. 31, 2021</t>
        </is>
      </c>
      <c r="C2" s="2" t="inlineStr">
        <is>
          <t>Dec. 31, 2020</t>
        </is>
      </c>
    </row>
    <row r="3">
      <c r="A3" s="3" t="inlineStr">
        <is>
          <t>Stock-based compensation expense:</t>
        </is>
      </c>
    </row>
    <row r="4">
      <c r="A4" s="4" t="inlineStr">
        <is>
          <t>Stock-based compensation expense (reversal)</t>
        </is>
      </c>
      <c r="B4" s="6" t="n">
        <v>19834</v>
      </c>
      <c r="C4" s="6" t="n">
        <v>19940</v>
      </c>
    </row>
    <row r="5">
      <c r="A5" s="4" t="inlineStr">
        <is>
          <t>Continuing operations</t>
        </is>
      </c>
    </row>
    <row r="6">
      <c r="A6" s="3" t="inlineStr">
        <is>
          <t>Stock-based compensation expense:</t>
        </is>
      </c>
    </row>
    <row r="7">
      <c r="A7" s="4" t="inlineStr">
        <is>
          <t>Stock-based compensation expense (reversal)</t>
        </is>
      </c>
      <c r="B7" s="5" t="n">
        <v>19247</v>
      </c>
      <c r="C7" s="5" t="n">
        <v>17953</v>
      </c>
    </row>
    <row r="8">
      <c r="A8" s="4" t="inlineStr">
        <is>
          <t>Discontinued operations</t>
        </is>
      </c>
    </row>
    <row r="9">
      <c r="A9" s="3" t="inlineStr">
        <is>
          <t>Stock-based compensation expense:</t>
        </is>
      </c>
    </row>
    <row r="10">
      <c r="A10" s="4" t="inlineStr">
        <is>
          <t>Stock-based compensation expense (reversal)</t>
        </is>
      </c>
      <c r="B10" s="5" t="n">
        <v>587</v>
      </c>
      <c r="C10" s="5" t="n">
        <v>1987</v>
      </c>
    </row>
    <row r="11">
      <c r="A11" s="4" t="inlineStr">
        <is>
          <t>Stock option plan</t>
        </is>
      </c>
    </row>
    <row r="12">
      <c r="A12" s="3" t="inlineStr">
        <is>
          <t>Stock-based compensation expense:</t>
        </is>
      </c>
    </row>
    <row r="13">
      <c r="A13" s="4" t="inlineStr">
        <is>
          <t>Stock-based compensation expense (reversal)</t>
        </is>
      </c>
      <c r="B13" s="5" t="n">
        <v>1359</v>
      </c>
      <c r="C13" s="5" t="n">
        <v>2361</v>
      </c>
    </row>
    <row r="14">
      <c r="A14" s="4" t="inlineStr">
        <is>
          <t>Restricted stock plan</t>
        </is>
      </c>
    </row>
    <row r="15">
      <c r="A15" s="3" t="inlineStr">
        <is>
          <t>Stock-based compensation expense:</t>
        </is>
      </c>
    </row>
    <row r="16">
      <c r="A16" s="4" t="inlineStr">
        <is>
          <t>Stock-based compensation expense (reversal)</t>
        </is>
      </c>
      <c r="B16" s="5" t="n">
        <v>18475</v>
      </c>
      <c r="C16" s="5" t="n">
        <v>17579</v>
      </c>
    </row>
    <row r="17">
      <c r="A17" s="4" t="inlineStr">
        <is>
          <t>Cost of sales | Continuing operations</t>
        </is>
      </c>
    </row>
    <row r="18">
      <c r="A18" s="3" t="inlineStr">
        <is>
          <t>Stock-based compensation expense:</t>
        </is>
      </c>
    </row>
    <row r="19">
      <c r="A19" s="4" t="inlineStr">
        <is>
          <t>Stock-based compensation expense (reversal)</t>
        </is>
      </c>
      <c r="B19" s="5" t="n">
        <v>369</v>
      </c>
      <c r="C19" s="5" t="n">
        <v>319</v>
      </c>
    </row>
    <row r="20">
      <c r="A20" s="4" t="inlineStr">
        <is>
          <t>Sales and marketing | Continuing operations</t>
        </is>
      </c>
    </row>
    <row r="21">
      <c r="A21" s="3" t="inlineStr">
        <is>
          <t>Stock-based compensation expense:</t>
        </is>
      </c>
    </row>
    <row r="22">
      <c r="A22" s="4" t="inlineStr">
        <is>
          <t>Stock-based compensation expense (reversal)</t>
        </is>
      </c>
      <c r="B22" s="5" t="n">
        <v>4708</v>
      </c>
      <c r="C22" s="5" t="n">
        <v>5241</v>
      </c>
    </row>
    <row r="23">
      <c r="A23" s="4" t="inlineStr">
        <is>
          <t>Research and development | Continuing operations</t>
        </is>
      </c>
    </row>
    <row r="24">
      <c r="A24" s="3" t="inlineStr">
        <is>
          <t>Stock-based compensation expense:</t>
        </is>
      </c>
    </row>
    <row r="25">
      <c r="A25" s="4" t="inlineStr">
        <is>
          <t>Stock-based compensation expense (reversal)</t>
        </is>
      </c>
      <c r="B25" s="5" t="n">
        <v>3990</v>
      </c>
      <c r="C25" s="5" t="n">
        <v>4014</v>
      </c>
    </row>
    <row r="26">
      <c r="A26" s="4" t="inlineStr">
        <is>
          <t>Administration | Continuing operations</t>
        </is>
      </c>
    </row>
    <row r="27">
      <c r="A27" s="3" t="inlineStr">
        <is>
          <t>Stock-based compensation expense:</t>
        </is>
      </c>
    </row>
    <row r="28">
      <c r="A28" s="4" t="inlineStr">
        <is>
          <t>Stock-based compensation expense (reversal)</t>
        </is>
      </c>
      <c r="B28" s="6" t="n">
        <v>10180</v>
      </c>
      <c r="C28" s="6" t="n">
        <v>837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25" customWidth="1" min="7" max="7"/>
  </cols>
  <sheetData>
    <row r="1">
      <c r="A1" s="1" t="inlineStr">
        <is>
          <t>STOCK-BASED COMPENSATION PLANS - Narrative (Details) - USD ($)</t>
        </is>
      </c>
      <c r="B1" s="2" t="inlineStr">
        <is>
          <t>Jun. 02, 2021</t>
        </is>
      </c>
      <c r="C1" s="2" t="inlineStr">
        <is>
          <t>Jun. 01, 2021</t>
        </is>
      </c>
      <c r="D1" s="2" t="inlineStr">
        <is>
          <t>Jun. 01, 2021</t>
        </is>
      </c>
      <c r="E1" s="2" t="inlineStr">
        <is>
          <t>Dec. 31, 2021</t>
        </is>
      </c>
      <c r="F1" s="2" t="inlineStr">
        <is>
          <t>Dec. 31, 2021</t>
        </is>
      </c>
      <c r="G1" s="2" t="inlineStr">
        <is>
          <t>Dec. 31, 2020</t>
        </is>
      </c>
    </row>
    <row r="2">
      <c r="A2" s="3" t="inlineStr">
        <is>
          <t>Share-based Compensation Arrangement by Share-based Payment Award [Line Items]</t>
        </is>
      </c>
    </row>
    <row r="3">
      <c r="A3" s="4" t="inlineStr">
        <is>
          <t>Stock-based compensation expense (reversal)</t>
        </is>
      </c>
      <c r="F3" s="6" t="n">
        <v>19834000</v>
      </c>
      <c r="G3" s="6" t="n">
        <v>19940000</v>
      </c>
    </row>
    <row r="4">
      <c r="A4" s="4" t="inlineStr">
        <is>
          <t>Percentage of outstanding stock maximum</t>
        </is>
      </c>
      <c r="B4" s="4" t="inlineStr">
        <is>
          <t>9.70%</t>
        </is>
      </c>
      <c r="C4" s="4" t="inlineStr">
        <is>
          <t>8.90%</t>
        </is>
      </c>
    </row>
    <row r="5">
      <c r="A5" s="4" t="inlineStr">
        <is>
          <t>Executive Management</t>
        </is>
      </c>
    </row>
    <row r="6">
      <c r="A6" s="3" t="inlineStr">
        <is>
          <t>Share-based Compensation Arrangement by Share-based Payment Award [Line Items]</t>
        </is>
      </c>
    </row>
    <row r="7">
      <c r="A7" s="4" t="inlineStr">
        <is>
          <t>Incremental compensation expense</t>
        </is>
      </c>
      <c r="F7" s="5" t="n">
        <v>1400000</v>
      </c>
      <c r="G7" s="5" t="n">
        <v>0</v>
      </c>
    </row>
    <row r="8">
      <c r="A8" s="4" t="inlineStr">
        <is>
          <t>Accelerated vest cost</t>
        </is>
      </c>
      <c r="F8" s="6" t="n">
        <v>3900000</v>
      </c>
      <c r="G8" s="6" t="n">
        <v>500000</v>
      </c>
    </row>
    <row r="9">
      <c r="A9" s="4" t="inlineStr">
        <is>
          <t>Stock options</t>
        </is>
      </c>
    </row>
    <row r="10">
      <c r="A10" s="3" t="inlineStr">
        <is>
          <t>Share-based Compensation Arrangement by Share-based Payment Award [Line Items]</t>
        </is>
      </c>
    </row>
    <row r="11">
      <c r="A11" s="4" t="inlineStr">
        <is>
          <t>Vesting period</t>
        </is>
      </c>
      <c r="F11" s="4" t="inlineStr">
        <is>
          <t>4 years</t>
        </is>
      </c>
      <c r="G11" s="4" t="inlineStr">
        <is>
          <t>4 years</t>
        </is>
      </c>
    </row>
    <row r="12">
      <c r="A12" s="4" t="inlineStr">
        <is>
          <t>Percentage of the award vesting at first anniversary (in percent)</t>
        </is>
      </c>
      <c r="E12" s="4" t="inlineStr">
        <is>
          <t>25.00%</t>
        </is>
      </c>
      <c r="F12" s="4" t="inlineStr">
        <is>
          <t>25.00%</t>
        </is>
      </c>
    </row>
    <row r="13">
      <c r="A13" s="4" t="inlineStr">
        <is>
          <t>Unrecognized stock-based compensation cost</t>
        </is>
      </c>
      <c r="E13" s="6" t="n">
        <v>1211000</v>
      </c>
      <c r="F13" s="6" t="n">
        <v>1211000</v>
      </c>
      <c r="G13" s="6" t="n">
        <v>2763000</v>
      </c>
    </row>
    <row r="14">
      <c r="A14" s="4" t="inlineStr">
        <is>
          <t>Weighted average period for recognition of unrecognized stock-based compensation cost</t>
        </is>
      </c>
      <c r="F14" s="4" t="inlineStr">
        <is>
          <t>1 year 10 months 24 days</t>
        </is>
      </c>
      <c r="G14" s="4" t="inlineStr">
        <is>
          <t>2 years 4 months 24 days</t>
        </is>
      </c>
    </row>
    <row r="15">
      <c r="A15" s="4" t="inlineStr">
        <is>
          <t>Stock options | Maximum</t>
        </is>
      </c>
    </row>
    <row r="16">
      <c r="A16" s="3" t="inlineStr">
        <is>
          <t>Share-based Compensation Arrangement by Share-based Payment Award [Line Items]</t>
        </is>
      </c>
    </row>
    <row r="17">
      <c r="A17" s="4" t="inlineStr">
        <is>
          <t>Expiration term</t>
        </is>
      </c>
      <c r="F17" s="4" t="inlineStr">
        <is>
          <t>5 years</t>
        </is>
      </c>
    </row>
    <row r="18">
      <c r="A18" s="4" t="inlineStr">
        <is>
          <t>Restricted Stock Units (RSUs)</t>
        </is>
      </c>
    </row>
    <row r="19">
      <c r="A19" s="3" t="inlineStr">
        <is>
          <t>Share-based Compensation Arrangement by Share-based Payment Award [Line Items]</t>
        </is>
      </c>
    </row>
    <row r="20">
      <c r="A20" s="4" t="inlineStr">
        <is>
          <t>Percentage of outstanding stock maximum</t>
        </is>
      </c>
      <c r="D20" s="4" t="inlineStr">
        <is>
          <t>8.90%</t>
        </is>
      </c>
      <c r="E20" s="4" t="inlineStr">
        <is>
          <t>9.70%</t>
        </is>
      </c>
    </row>
    <row r="21">
      <c r="A21" s="4" t="inlineStr">
        <is>
          <t>Unrecognized stock-based compensation cost</t>
        </is>
      </c>
      <c r="E21" s="6" t="n">
        <v>17984000</v>
      </c>
      <c r="F21" s="6" t="n">
        <v>17984000</v>
      </c>
      <c r="G21" s="6" t="n">
        <v>30055000</v>
      </c>
    </row>
    <row r="22">
      <c r="A22" s="4" t="inlineStr">
        <is>
          <t>Weighted average period for recognition of unrecognized stock-based compensation cost</t>
        </is>
      </c>
      <c r="F22" s="4" t="inlineStr">
        <is>
          <t>2 years</t>
        </is>
      </c>
      <c r="G22" s="4" t="inlineStr">
        <is>
          <t>1 year 9 months 18 days</t>
        </is>
      </c>
    </row>
    <row r="23">
      <c r="A23" s="4" t="inlineStr">
        <is>
          <t>Performance Shares</t>
        </is>
      </c>
    </row>
    <row r="24">
      <c r="A24" s="3" t="inlineStr">
        <is>
          <t>Share-based Compensation Arrangement by Share-based Payment Award [Line Items]</t>
        </is>
      </c>
    </row>
    <row r="25">
      <c r="A25" s="4" t="inlineStr">
        <is>
          <t>Stock-based compensation expense (reversal)</t>
        </is>
      </c>
      <c r="F25" s="6" t="n">
        <v>-3200000</v>
      </c>
      <c r="G25" s="6" t="n">
        <v>-600000</v>
      </c>
    </row>
    <row r="26">
      <c r="A26" s="4" t="inlineStr">
        <is>
          <t>Vesting period</t>
        </is>
      </c>
      <c r="F26" s="4" t="inlineStr">
        <is>
          <t>3 years</t>
        </is>
      </c>
    </row>
    <row r="27">
      <c r="A27" s="4" t="inlineStr">
        <is>
          <t>Shares available for to grant (in shares)</t>
        </is>
      </c>
      <c r="E27" s="5" t="n">
        <v>10777</v>
      </c>
      <c r="F27" s="5" t="n">
        <v>10777</v>
      </c>
    </row>
    <row r="28">
      <c r="A28" s="4" t="inlineStr">
        <is>
          <t>Stock option plan</t>
        </is>
      </c>
    </row>
    <row r="29">
      <c r="A29" s="3" t="inlineStr">
        <is>
          <t>Share-based Compensation Arrangement by Share-based Payment Award [Line Items]</t>
        </is>
      </c>
    </row>
    <row r="30">
      <c r="A30" s="4" t="inlineStr">
        <is>
          <t>Stock-based compensation expense (reversal)</t>
        </is>
      </c>
      <c r="F30" s="6" t="n">
        <v>1359000</v>
      </c>
      <c r="G30" s="6" t="n">
        <v>2361000</v>
      </c>
    </row>
    <row r="31">
      <c r="A31" s="4" t="inlineStr">
        <is>
          <t>Percentage of outstanding stock maximum</t>
        </is>
      </c>
      <c r="B31" s="4" t="inlineStr">
        <is>
          <t>9.70%</t>
        </is>
      </c>
      <c r="C31" s="4" t="inlineStr">
        <is>
          <t>8.90%</t>
        </is>
      </c>
    </row>
    <row r="32">
      <c r="A32" s="4" t="inlineStr">
        <is>
          <t>Number of issued and outstanding common shares available for issue if the lesser of two alternatives (in shares)</t>
        </is>
      </c>
      <c r="B32" s="5" t="n">
        <v>7000000</v>
      </c>
    </row>
    <row r="33">
      <c r="A33" s="4" t="inlineStr">
        <is>
          <t>Treasury Based Restricted Stock Plan | Restricted Stock Units (RSUs)</t>
        </is>
      </c>
    </row>
    <row r="34">
      <c r="A34" s="3" t="inlineStr">
        <is>
          <t>Share-based Compensation Arrangement by Share-based Payment Award [Line Items]</t>
        </is>
      </c>
    </row>
    <row r="35">
      <c r="A35" s="4" t="inlineStr">
        <is>
          <t>Percentage of outstanding stock maximum</t>
        </is>
      </c>
      <c r="D35" s="4" t="inlineStr">
        <is>
          <t>4.60%</t>
        </is>
      </c>
      <c r="E35" s="4" t="inlineStr">
        <is>
          <t>9.70%</t>
        </is>
      </c>
    </row>
    <row r="36">
      <c r="A36" s="4" t="inlineStr">
        <is>
          <t>Units outstanding (in shares)</t>
        </is>
      </c>
      <c r="E36" s="5" t="n">
        <v>1053177</v>
      </c>
      <c r="F36" s="5" t="n">
        <v>1053177</v>
      </c>
      <c r="G36" s="5" t="n">
        <v>2614135</v>
      </c>
    </row>
    <row r="37">
      <c r="A37" s="4" t="inlineStr">
        <is>
          <t>Restricted stock plan</t>
        </is>
      </c>
    </row>
    <row r="38">
      <c r="A38" s="3" t="inlineStr">
        <is>
          <t>Share-based Compensation Arrangement by Share-based Payment Award [Line Items]</t>
        </is>
      </c>
    </row>
    <row r="39">
      <c r="A39" s="4" t="inlineStr">
        <is>
          <t>Stock-based compensation expense (reversal)</t>
        </is>
      </c>
      <c r="F39" s="6" t="n">
        <v>18475000</v>
      </c>
      <c r="G39" s="6" t="n">
        <v>17579000</v>
      </c>
    </row>
    <row r="40">
      <c r="A40" s="4" t="inlineStr">
        <is>
          <t>Restricted stock plan | Restricted Stock Units (RSUs)</t>
        </is>
      </c>
    </row>
    <row r="41">
      <c r="A41" s="3" t="inlineStr">
        <is>
          <t>Share-based Compensation Arrangement by Share-based Payment Award [Line Items]</t>
        </is>
      </c>
    </row>
    <row r="42">
      <c r="A42" s="4" t="inlineStr">
        <is>
          <t>Additional tax holding period</t>
        </is>
      </c>
      <c r="F42" s="4" t="inlineStr">
        <is>
          <t>2 years</t>
        </is>
      </c>
    </row>
    <row r="43">
      <c r="A43" s="4" t="inlineStr">
        <is>
          <t>Restricted stock plan | Restricted Stock Units (RSUs) | Share-based Payment Arrangement, Tranche One</t>
        </is>
      </c>
    </row>
    <row r="44">
      <c r="A44" s="3" t="inlineStr">
        <is>
          <t>Share-based Compensation Arrangement by Share-based Payment Award [Line Items]</t>
        </is>
      </c>
    </row>
    <row r="45">
      <c r="A45" s="4" t="inlineStr">
        <is>
          <t>Additional tax holding period</t>
        </is>
      </c>
      <c r="F45" s="4" t="inlineStr">
        <is>
          <t>1 year</t>
        </is>
      </c>
    </row>
    <row r="46">
      <c r="A46" s="4" t="inlineStr">
        <is>
          <t>Restricted stock plan | Restricted Stock Units (RSUs) | Minimum</t>
        </is>
      </c>
    </row>
    <row r="47">
      <c r="A47" s="3" t="inlineStr">
        <is>
          <t>Share-based Compensation Arrangement by Share-based Payment Award [Line Items]</t>
        </is>
      </c>
    </row>
    <row r="48">
      <c r="A48" s="4" t="inlineStr">
        <is>
          <t>Vesting period</t>
        </is>
      </c>
      <c r="F48" s="4" t="inlineStr">
        <is>
          <t>1 year</t>
        </is>
      </c>
    </row>
    <row r="49">
      <c r="A49" s="4" t="inlineStr">
        <is>
          <t>Restricted stock plan | Restricted Stock Units (RSUs) | Maximum</t>
        </is>
      </c>
    </row>
    <row r="50">
      <c r="A50" s="3" t="inlineStr">
        <is>
          <t>Share-based Compensation Arrangement by Share-based Payment Award [Line Items]</t>
        </is>
      </c>
    </row>
    <row r="51">
      <c r="A51" s="4" t="inlineStr">
        <is>
          <t>Vesting period</t>
        </is>
      </c>
      <c r="F51" s="4" t="inlineStr">
        <is>
          <t>3 years</t>
        </is>
      </c>
    </row>
    <row r="52">
      <c r="A52" s="4" t="inlineStr">
        <is>
          <t>Restricted stock plan | Restricted Stock Units (RSUs) One | Minimum</t>
        </is>
      </c>
    </row>
    <row r="53">
      <c r="A53" s="3" t="inlineStr">
        <is>
          <t>Share-based Compensation Arrangement by Share-based Payment Award [Line Items]</t>
        </is>
      </c>
    </row>
    <row r="54">
      <c r="A54" s="4" t="inlineStr">
        <is>
          <t>Vesting period</t>
        </is>
      </c>
      <c r="F54" s="4" t="inlineStr">
        <is>
          <t>1 year</t>
        </is>
      </c>
    </row>
    <row r="55">
      <c r="A55" s="4" t="inlineStr">
        <is>
          <t>Restricted stock plan | Restricted Stock Units (RSUs) One | Maximum</t>
        </is>
      </c>
    </row>
    <row r="56">
      <c r="A56" s="3" t="inlineStr">
        <is>
          <t>Share-based Compensation Arrangement by Share-based Payment Award [Line Items]</t>
        </is>
      </c>
    </row>
    <row r="57">
      <c r="A57" s="4" t="inlineStr">
        <is>
          <t>Vesting period</t>
        </is>
      </c>
      <c r="F57" s="4" t="inlineStr">
        <is>
          <t>2 years</t>
        </is>
      </c>
    </row>
    <row r="58">
      <c r="A58" s="4" t="inlineStr">
        <is>
          <t>Restricted stock plan | Restricted Stock Units (RSUs) Two</t>
        </is>
      </c>
    </row>
    <row r="59">
      <c r="A59" s="3" t="inlineStr">
        <is>
          <t>Share-based Compensation Arrangement by Share-based Payment Award [Line Items]</t>
        </is>
      </c>
    </row>
    <row r="60">
      <c r="A60" s="4" t="inlineStr">
        <is>
          <t>Vesting period</t>
        </is>
      </c>
      <c r="F60" s="4" t="inlineStr">
        <is>
          <t>3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chedule of fair value of share options assumptions used (Details) -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t>
        </is>
      </c>
      <c r="C4" s="4" t="inlineStr">
        <is>
          <t>0.31%</t>
        </is>
      </c>
    </row>
    <row r="5">
      <c r="A5" s="4" t="inlineStr">
        <is>
          <t>Annual dividends per share</t>
        </is>
      </c>
      <c r="C5" s="6" t="n">
        <v>0</v>
      </c>
    </row>
    <row r="6">
      <c r="A6" s="4" t="inlineStr">
        <is>
          <t>Expected stock price volatility</t>
        </is>
      </c>
      <c r="C6" s="4" t="inlineStr">
        <is>
          <t>53.00%</t>
        </is>
      </c>
    </row>
    <row r="7">
      <c r="A7" s="4" t="inlineStr">
        <is>
          <t>Expected option life (in years)</t>
        </is>
      </c>
      <c r="B7" s="4" t="inlineStr">
        <is>
          <t>4 years</t>
        </is>
      </c>
      <c r="C7" s="4" t="inlineStr">
        <is>
          <t>4 years</t>
        </is>
      </c>
    </row>
    <row r="8">
      <c r="A8" s="4" t="inlineStr">
        <is>
          <t>Average fair value of options granted (in dollars)</t>
        </is>
      </c>
      <c r="C8" s="7" t="n">
        <v>5.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PLANS Schedule of stock option activity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the beginning of the period (in shares)</t>
        </is>
      </c>
      <c r="B4" s="5" t="n">
        <v>1361111</v>
      </c>
      <c r="C4" s="5" t="n">
        <v>1588143</v>
      </c>
    </row>
    <row r="5">
      <c r="A5" s="4" t="inlineStr">
        <is>
          <t>Granted (in shares)</t>
        </is>
      </c>
      <c r="C5" s="5" t="n">
        <v>289518</v>
      </c>
    </row>
    <row r="6">
      <c r="A6" s="4" t="inlineStr">
        <is>
          <t>Exercised (in shares)</t>
        </is>
      </c>
      <c r="B6" s="5" t="n">
        <v>-390972</v>
      </c>
      <c r="C6" s="5" t="n">
        <v>-178223</v>
      </c>
    </row>
    <row r="7">
      <c r="A7" s="4" t="inlineStr">
        <is>
          <t>Forfeited (in shares)</t>
        </is>
      </c>
      <c r="B7" s="5" t="n">
        <v>-195938</v>
      </c>
      <c r="C7" s="5" t="n">
        <v>-338327</v>
      </c>
    </row>
    <row r="8">
      <c r="A8" s="4" t="inlineStr">
        <is>
          <t>Outstanding at the end of the period (in shares)</t>
        </is>
      </c>
      <c r="B8" s="5" t="n">
        <v>774201</v>
      </c>
      <c r="C8" s="5" t="n">
        <v>1361111</v>
      </c>
      <c r="D8" s="5" t="n">
        <v>1588143</v>
      </c>
    </row>
    <row r="9">
      <c r="A9" s="3" t="inlineStr">
        <is>
          <t>Weighted  Average Exercise Price</t>
        </is>
      </c>
    </row>
    <row r="10">
      <c r="A10" s="4" t="inlineStr">
        <is>
          <t>Outstanding at the beginning of the period (in dollars per share)</t>
        </is>
      </c>
      <c r="B10" s="7" t="n">
        <v>17.27</v>
      </c>
      <c r="C10" s="7" t="n">
        <v>18.14</v>
      </c>
    </row>
    <row r="11">
      <c r="A11" s="4" t="inlineStr">
        <is>
          <t>Granted (in dollars per share)</t>
        </is>
      </c>
      <c r="C11" s="8" t="n">
        <v>13.01</v>
      </c>
    </row>
    <row r="12">
      <c r="A12" s="4" t="inlineStr">
        <is>
          <t>Exercised (in dollars per share)</t>
        </is>
      </c>
      <c r="B12" s="8" t="n">
        <v>13.76</v>
      </c>
      <c r="C12" s="8" t="n">
        <v>11.36</v>
      </c>
    </row>
    <row r="13">
      <c r="A13" s="4" t="inlineStr">
        <is>
          <t>Forfeited (in dollars per share)</t>
        </is>
      </c>
      <c r="B13" s="8" t="n">
        <v>21.37</v>
      </c>
      <c r="C13" s="8" t="n">
        <v>21.95</v>
      </c>
    </row>
    <row r="14">
      <c r="A14" s="4" t="inlineStr">
        <is>
          <t>Outstanding at the end of the period (in dollars per share)</t>
        </is>
      </c>
      <c r="B14" s="7" t="n">
        <v>18.16</v>
      </c>
      <c r="C14" s="7" t="n">
        <v>17.27</v>
      </c>
      <c r="D14" s="7" t="n">
        <v>18.14</v>
      </c>
    </row>
    <row r="15">
      <c r="A15" s="3" t="inlineStr">
        <is>
          <t>Weighted Average Remaining Contractual Life</t>
        </is>
      </c>
    </row>
    <row r="16">
      <c r="A16" s="4" t="inlineStr">
        <is>
          <t>Outstanding</t>
        </is>
      </c>
      <c r="B16" s="4" t="inlineStr">
        <is>
          <t>1 year 6 months</t>
        </is>
      </c>
      <c r="C16" s="4" t="inlineStr">
        <is>
          <t>2 years 4 months 24 days</t>
        </is>
      </c>
      <c r="D16" s="4" t="inlineStr">
        <is>
          <t>2 years 7 months 6 days</t>
        </is>
      </c>
    </row>
    <row r="17">
      <c r="A17" s="3" t="inlineStr">
        <is>
          <t>Aggregate Intrinsic Value</t>
        </is>
      </c>
    </row>
    <row r="18">
      <c r="A18" s="4" t="inlineStr">
        <is>
          <t>Outstanding</t>
        </is>
      </c>
      <c r="B18" s="6" t="n">
        <v>1986</v>
      </c>
      <c r="C18" s="6" t="n">
        <v>1399</v>
      </c>
      <c r="D18" s="6" t="n">
        <v>30</v>
      </c>
    </row>
    <row r="19">
      <c r="A19" s="4" t="inlineStr">
        <is>
          <t>Exercised</t>
        </is>
      </c>
      <c r="B19" s="6" t="n">
        <v>1459</v>
      </c>
      <c r="C19" s="6" t="n">
        <v>49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Schedule of stock options outstanding and exercisable (Details)</t>
        </is>
      </c>
      <c r="B1" s="2" t="inlineStr">
        <is>
          <t>12 Months Ended</t>
        </is>
      </c>
    </row>
    <row r="2">
      <c r="B2" s="2" t="inlineStr">
        <is>
          <t>Dec. 31, 2021$ / sharesshares</t>
        </is>
      </c>
    </row>
    <row r="3">
      <c r="A3" s="3" t="inlineStr">
        <is>
          <t>Options Outstanding</t>
        </is>
      </c>
    </row>
    <row r="4">
      <c r="A4" s="4" t="inlineStr">
        <is>
          <t>Number of Options (in shares) | shares</t>
        </is>
      </c>
      <c r="B4" s="5" t="n">
        <v>774201</v>
      </c>
    </row>
    <row r="5">
      <c r="A5" s="4" t="inlineStr">
        <is>
          <t>Weighted Average Remaining Option Life</t>
        </is>
      </c>
      <c r="B5" s="4" t="inlineStr">
        <is>
          <t>1 year 6 months</t>
        </is>
      </c>
    </row>
    <row r="6">
      <c r="A6" s="4" t="inlineStr">
        <is>
          <t>Weighted Average Exercise Price (in dollars per share)</t>
        </is>
      </c>
      <c r="B6" s="7" t="n">
        <v>18.16</v>
      </c>
    </row>
    <row r="7">
      <c r="A7" s="3" t="inlineStr">
        <is>
          <t>Options Exercisable</t>
        </is>
      </c>
    </row>
    <row r="8">
      <c r="A8" s="4" t="inlineStr">
        <is>
          <t>Number of options Exercisable (in shares) | shares</t>
        </is>
      </c>
      <c r="B8" s="5" t="n">
        <v>538145</v>
      </c>
    </row>
    <row r="9">
      <c r="A9" s="4" t="inlineStr">
        <is>
          <t>Weighted Average Exercise Price (in dollars per share)</t>
        </is>
      </c>
      <c r="B9" s="7" t="n">
        <v>20.5</v>
      </c>
    </row>
    <row r="10">
      <c r="A10" s="4" t="inlineStr">
        <is>
          <t>$8.46 - $12.73</t>
        </is>
      </c>
    </row>
    <row r="11">
      <c r="A11" s="3" t="inlineStr">
        <is>
          <t>Stock options outstanding and exercisable</t>
        </is>
      </c>
    </row>
    <row r="12">
      <c r="A12" s="4" t="inlineStr">
        <is>
          <t>Exercise price range, lower range limit (in dollars per share)</t>
        </is>
      </c>
      <c r="B12" s="8" t="n">
        <v>8.460000000000001</v>
      </c>
    </row>
    <row r="13">
      <c r="A13" s="4" t="inlineStr">
        <is>
          <t>Exercise price range, upper range limit (in dollars per share)</t>
        </is>
      </c>
      <c r="B13" s="7" t="n">
        <v>12.73</v>
      </c>
    </row>
    <row r="14">
      <c r="A14" s="3" t="inlineStr">
        <is>
          <t>Options Outstanding</t>
        </is>
      </c>
    </row>
    <row r="15">
      <c r="A15" s="4" t="inlineStr">
        <is>
          <t>Number of Options (in shares) | shares</t>
        </is>
      </c>
      <c r="B15" s="5" t="n">
        <v>110822</v>
      </c>
    </row>
    <row r="16">
      <c r="A16" s="4" t="inlineStr">
        <is>
          <t>Weighted Average Remaining Option Life</t>
        </is>
      </c>
      <c r="B16" s="4" t="inlineStr">
        <is>
          <t>2 years 6 months</t>
        </is>
      </c>
    </row>
    <row r="17">
      <c r="A17" s="4" t="inlineStr">
        <is>
          <t>Weighted Average Exercise Price (in dollars per share)</t>
        </is>
      </c>
      <c r="B17" s="7" t="n">
        <v>11.32</v>
      </c>
    </row>
    <row r="18">
      <c r="A18" s="3" t="inlineStr">
        <is>
          <t>Options Exercisable</t>
        </is>
      </c>
    </row>
    <row r="19">
      <c r="A19" s="4" t="inlineStr">
        <is>
          <t>Number of options Exercisable (in shares) | shares</t>
        </is>
      </c>
      <c r="B19" s="5" t="n">
        <v>51699</v>
      </c>
    </row>
    <row r="20">
      <c r="A20" s="4" t="inlineStr">
        <is>
          <t>Weighted Average Exercise Price (in dollars per share)</t>
        </is>
      </c>
      <c r="B20" s="7" t="n">
        <v>11.55</v>
      </c>
    </row>
    <row r="21">
      <c r="A21" s="4" t="inlineStr">
        <is>
          <t>$12.74 - $13.38</t>
        </is>
      </c>
    </row>
    <row r="22">
      <c r="A22" s="3" t="inlineStr">
        <is>
          <t>Stock options outstanding and exercisable</t>
        </is>
      </c>
    </row>
    <row r="23">
      <c r="A23" s="4" t="inlineStr">
        <is>
          <t>Exercise price range, lower range limit (in dollars per share)</t>
        </is>
      </c>
      <c r="B23" s="8" t="n">
        <v>12.74</v>
      </c>
    </row>
    <row r="24">
      <c r="A24" s="4" t="inlineStr">
        <is>
          <t>Exercise price range, upper range limit (in dollars per share)</t>
        </is>
      </c>
      <c r="B24" s="7" t="n">
        <v>13.38</v>
      </c>
    </row>
    <row r="25">
      <c r="A25" s="3" t="inlineStr">
        <is>
          <t>Options Outstanding</t>
        </is>
      </c>
    </row>
    <row r="26">
      <c r="A26" s="4" t="inlineStr">
        <is>
          <t>Number of Options (in shares) | shares</t>
        </is>
      </c>
      <c r="B26" s="5" t="n">
        <v>165678</v>
      </c>
    </row>
    <row r="27">
      <c r="A27" s="4" t="inlineStr">
        <is>
          <t>Weighted Average Remaining Option Life</t>
        </is>
      </c>
      <c r="B27" s="4" t="inlineStr">
        <is>
          <t>2 years 9 months 18 days</t>
        </is>
      </c>
    </row>
    <row r="28">
      <c r="A28" s="4" t="inlineStr">
        <is>
          <t>Weighted Average Exercise Price (in dollars per share)</t>
        </is>
      </c>
      <c r="B28" s="7" t="n">
        <v>13.03</v>
      </c>
    </row>
    <row r="29">
      <c r="A29" s="3" t="inlineStr">
        <is>
          <t>Options Exercisable</t>
        </is>
      </c>
    </row>
    <row r="30">
      <c r="A30" s="4" t="inlineStr">
        <is>
          <t>Number of options Exercisable (in shares) | shares</t>
        </is>
      </c>
      <c r="B30" s="5" t="n">
        <v>69670</v>
      </c>
    </row>
    <row r="31">
      <c r="A31" s="4" t="inlineStr">
        <is>
          <t>Weighted Average Exercise Price (in dollars per share)</t>
        </is>
      </c>
      <c r="B31" s="7" t="n">
        <v>13.07</v>
      </c>
    </row>
    <row r="32">
      <c r="A32" s="4" t="inlineStr">
        <is>
          <t>$13.39 - $16.23</t>
        </is>
      </c>
    </row>
    <row r="33">
      <c r="A33" s="3" t="inlineStr">
        <is>
          <t>Stock options outstanding and exercisable</t>
        </is>
      </c>
    </row>
    <row r="34">
      <c r="A34" s="4" t="inlineStr">
        <is>
          <t>Exercise price range, lower range limit (in dollars per share)</t>
        </is>
      </c>
      <c r="B34" s="8" t="n">
        <v>13.39</v>
      </c>
    </row>
    <row r="35">
      <c r="A35" s="4" t="inlineStr">
        <is>
          <t>Exercise price range, upper range limit (in dollars per share)</t>
        </is>
      </c>
      <c r="B35" s="7" t="n">
        <v>16.23</v>
      </c>
    </row>
    <row r="36">
      <c r="A36" s="3" t="inlineStr">
        <is>
          <t>Options Outstanding</t>
        </is>
      </c>
    </row>
    <row r="37">
      <c r="A37" s="4" t="inlineStr">
        <is>
          <t>Number of Options (in shares) | shares</t>
        </is>
      </c>
      <c r="B37" s="5" t="n">
        <v>160895</v>
      </c>
    </row>
    <row r="38">
      <c r="A38" s="4" t="inlineStr">
        <is>
          <t>Weighted Average Remaining Option Life</t>
        </is>
      </c>
      <c r="B38" s="4" t="inlineStr">
        <is>
          <t>2 years 1 month 6 days</t>
        </is>
      </c>
    </row>
    <row r="39">
      <c r="A39" s="4" t="inlineStr">
        <is>
          <t>Weighted Average Exercise Price (in dollars per share)</t>
        </is>
      </c>
      <c r="B39" s="7" t="n">
        <v>14.69</v>
      </c>
    </row>
    <row r="40">
      <c r="A40" s="3" t="inlineStr">
        <is>
          <t>Options Exercisable</t>
        </is>
      </c>
    </row>
    <row r="41">
      <c r="A41" s="4" t="inlineStr">
        <is>
          <t>Number of options Exercisable (in shares) | shares</t>
        </is>
      </c>
      <c r="B41" s="5" t="n">
        <v>83213</v>
      </c>
    </row>
    <row r="42">
      <c r="A42" s="4" t="inlineStr">
        <is>
          <t>Weighted Average Exercise Price (in dollars per share)</t>
        </is>
      </c>
      <c r="B42" s="7" t="n">
        <v>15.59</v>
      </c>
    </row>
    <row r="43">
      <c r="A43" s="4" t="inlineStr">
        <is>
          <t>$16.24 - $25.15</t>
        </is>
      </c>
    </row>
    <row r="44">
      <c r="A44" s="3" t="inlineStr">
        <is>
          <t>Stock options outstanding and exercisable</t>
        </is>
      </c>
    </row>
    <row r="45">
      <c r="A45" s="4" t="inlineStr">
        <is>
          <t>Exercise price range, lower range limit (in dollars per share)</t>
        </is>
      </c>
      <c r="B45" s="8" t="n">
        <v>16.24</v>
      </c>
    </row>
    <row r="46">
      <c r="A46" s="4" t="inlineStr">
        <is>
          <t>Exercise price range, upper range limit (in dollars per share)</t>
        </is>
      </c>
      <c r="B46" s="7" t="n">
        <v>25.15</v>
      </c>
    </row>
    <row r="47">
      <c r="A47" s="3" t="inlineStr">
        <is>
          <t>Options Outstanding</t>
        </is>
      </c>
    </row>
    <row r="48">
      <c r="A48" s="4" t="inlineStr">
        <is>
          <t>Number of Options (in shares) | shares</t>
        </is>
      </c>
      <c r="B48" s="5" t="n">
        <v>119240</v>
      </c>
    </row>
    <row r="49">
      <c r="A49" s="4" t="inlineStr">
        <is>
          <t>Weighted Average Remaining Option Life</t>
        </is>
      </c>
      <c r="B49" s="4" t="inlineStr">
        <is>
          <t>6 months</t>
        </is>
      </c>
    </row>
    <row r="50">
      <c r="A50" s="4" t="inlineStr">
        <is>
          <t>Weighted Average Exercise Price (in dollars per share)</t>
        </is>
      </c>
      <c r="B50" s="7" t="n">
        <v>22.04</v>
      </c>
    </row>
    <row r="51">
      <c r="A51" s="3" t="inlineStr">
        <is>
          <t>Options Exercisable</t>
        </is>
      </c>
    </row>
    <row r="52">
      <c r="A52" s="4" t="inlineStr">
        <is>
          <t>Number of options Exercisable (in shares) | shares</t>
        </is>
      </c>
      <c r="B52" s="5" t="n">
        <v>115997</v>
      </c>
    </row>
    <row r="53">
      <c r="A53" s="4" t="inlineStr">
        <is>
          <t>Weighted Average Exercise Price (in dollars per share)</t>
        </is>
      </c>
      <c r="B53" s="7" t="n">
        <v>22.19</v>
      </c>
    </row>
    <row r="54">
      <c r="A54" s="4" t="inlineStr">
        <is>
          <t>$25.16 - $26.03</t>
        </is>
      </c>
    </row>
    <row r="55">
      <c r="A55" s="3" t="inlineStr">
        <is>
          <t>Stock options outstanding and exercisable</t>
        </is>
      </c>
    </row>
    <row r="56">
      <c r="A56" s="4" t="inlineStr">
        <is>
          <t>Exercise price range, lower range limit (in dollars per share)</t>
        </is>
      </c>
      <c r="B56" s="8" t="n">
        <v>25.16</v>
      </c>
    </row>
    <row r="57">
      <c r="A57" s="4" t="inlineStr">
        <is>
          <t>Exercise price range, upper range limit (in dollars per share)</t>
        </is>
      </c>
      <c r="B57" s="7" t="n">
        <v>26.03</v>
      </c>
    </row>
    <row r="58">
      <c r="A58" s="3" t="inlineStr">
        <is>
          <t>Options Outstanding</t>
        </is>
      </c>
    </row>
    <row r="59">
      <c r="A59" s="4" t="inlineStr">
        <is>
          <t>Number of Options (in shares) | shares</t>
        </is>
      </c>
      <c r="B59" s="5" t="n">
        <v>217566</v>
      </c>
    </row>
    <row r="60">
      <c r="A60" s="4" t="inlineStr">
        <is>
          <t>Weighted Average Remaining Option Life</t>
        </is>
      </c>
      <c r="B60" s="4" t="inlineStr">
        <is>
          <t>2 months 12 days</t>
        </is>
      </c>
    </row>
    <row r="61">
      <c r="A61" s="4" t="inlineStr">
        <is>
          <t>Weighted Average Exercise Price (in dollars per share)</t>
        </is>
      </c>
      <c r="B61" s="7" t="n">
        <v>25.98</v>
      </c>
    </row>
    <row r="62">
      <c r="A62" s="3" t="inlineStr">
        <is>
          <t>Options Exercisable</t>
        </is>
      </c>
    </row>
    <row r="63">
      <c r="A63" s="4" t="inlineStr">
        <is>
          <t>Number of options Exercisable (in shares) | shares</t>
        </is>
      </c>
      <c r="B63" s="5" t="n">
        <v>217566</v>
      </c>
    </row>
    <row r="64">
      <c r="A64" s="4" t="inlineStr">
        <is>
          <t>Weighted Average Exercise Price (in dollars per share)</t>
        </is>
      </c>
      <c r="B64" s="7" t="n">
        <v>25.9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PLANS Schedule of restricted stock unit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RSUs</t>
        </is>
      </c>
    </row>
    <row r="4">
      <c r="A4" s="4" t="inlineStr">
        <is>
          <t>Added by performance factor (in shares)</t>
        </is>
      </c>
      <c r="B4" s="5" t="n">
        <v>92231</v>
      </c>
    </row>
    <row r="5">
      <c r="A5" s="4" t="inlineStr">
        <is>
          <t>Restricted Stock Units (RSUs)</t>
        </is>
      </c>
    </row>
    <row r="6">
      <c r="A6" s="3" t="inlineStr">
        <is>
          <t>Number of RSUs</t>
        </is>
      </c>
    </row>
    <row r="7">
      <c r="A7" s="4" t="inlineStr">
        <is>
          <t>Outstanding at the beginning of the period (in shares)</t>
        </is>
      </c>
      <c r="B7" s="5" t="n">
        <v>3791283</v>
      </c>
      <c r="C7" s="5" t="n">
        <v>1815759</v>
      </c>
    </row>
    <row r="8">
      <c r="A8" s="4" t="inlineStr">
        <is>
          <t>Granted (in shares)</t>
        </is>
      </c>
      <c r="B8" s="5" t="n">
        <v>1086115</v>
      </c>
      <c r="C8" s="5" t="n">
        <v>2865042</v>
      </c>
    </row>
    <row r="9">
      <c r="A9" s="4" t="inlineStr">
        <is>
          <t>Vested (in shares)</t>
        </is>
      </c>
      <c r="B9" s="5" t="n">
        <v>-1367749</v>
      </c>
      <c r="C9" s="5" t="n">
        <v>-586343</v>
      </c>
    </row>
    <row r="10">
      <c r="A10" s="4" t="inlineStr">
        <is>
          <t>Forfeited (in shares)</t>
        </is>
      </c>
      <c r="B10" s="5" t="n">
        <v>-658865</v>
      </c>
      <c r="C10" s="5" t="n">
        <v>-303175</v>
      </c>
    </row>
    <row r="11">
      <c r="A11" s="4" t="inlineStr">
        <is>
          <t>Outstanding at the end of the period (in shares)</t>
        </is>
      </c>
      <c r="B11" s="5" t="n">
        <v>2943015</v>
      </c>
      <c r="C11" s="5" t="n">
        <v>3791283</v>
      </c>
      <c r="D11" s="5" t="n">
        <v>1815759</v>
      </c>
    </row>
    <row r="12">
      <c r="A12" s="4" t="inlineStr">
        <is>
          <t>Outstanding - vested and not settled (in shares)</t>
        </is>
      </c>
      <c r="B12" s="5" t="n">
        <v>183117</v>
      </c>
    </row>
    <row r="13">
      <c r="A13" s="4" t="inlineStr">
        <is>
          <t>Outstanding - unvested (in shares)</t>
        </is>
      </c>
      <c r="B13" s="5" t="n">
        <v>2759898</v>
      </c>
    </row>
    <row r="14">
      <c r="A14" s="3" t="inlineStr">
        <is>
          <t>Weighted Average Grant Date Fair Value</t>
        </is>
      </c>
    </row>
    <row r="15">
      <c r="A15" s="4" t="inlineStr">
        <is>
          <t>Outstanding at the beginning of the period (in dollars per share)</t>
        </is>
      </c>
      <c r="B15" s="7" t="n">
        <v>13.61</v>
      </c>
      <c r="C15" s="7" t="n">
        <v>15.42</v>
      </c>
    </row>
    <row r="16">
      <c r="A16" s="4" t="inlineStr">
        <is>
          <t>Granted (in dollars per share)</t>
        </is>
      </c>
      <c r="B16" s="8" t="n">
        <v>15.98</v>
      </c>
      <c r="C16" s="8" t="n">
        <v>12.8</v>
      </c>
    </row>
    <row r="17">
      <c r="A17" s="4" t="inlineStr">
        <is>
          <t>Vested (in dollars per share)</t>
        </is>
      </c>
      <c r="B17" s="8" t="n">
        <v>14.32</v>
      </c>
      <c r="C17" s="8" t="n">
        <v>16.3</v>
      </c>
    </row>
    <row r="18">
      <c r="A18" s="4" t="inlineStr">
        <is>
          <t>Forfeited (in dollars per share)</t>
        </is>
      </c>
      <c r="B18" s="8" t="n">
        <v>15.71</v>
      </c>
      <c r="C18" s="8" t="n">
        <v>12.83</v>
      </c>
    </row>
    <row r="19">
      <c r="A19" s="4" t="inlineStr">
        <is>
          <t>Added by performance factor (in dollars per share)</t>
        </is>
      </c>
      <c r="B19" s="8" t="n">
        <v>20.18</v>
      </c>
    </row>
    <row r="20">
      <c r="A20" s="4" t="inlineStr">
        <is>
          <t>Outstanding at the end of the period (in dollars per share)</t>
        </is>
      </c>
      <c r="B20" s="7" t="n">
        <v>13.89</v>
      </c>
      <c r="C20" s="7" t="n">
        <v>13.61</v>
      </c>
      <c r="D20" s="7" t="n">
        <v>15.42</v>
      </c>
    </row>
    <row r="21">
      <c r="A21" s="3" t="inlineStr">
        <is>
          <t>Weighted Average Remaining Contractual Life In years</t>
        </is>
      </c>
    </row>
    <row r="22">
      <c r="A22" s="4" t="inlineStr">
        <is>
          <t>Outstanding at the beginning of the period</t>
        </is>
      </c>
      <c r="B22" s="4" t="inlineStr">
        <is>
          <t>2 years 8 months 12 days</t>
        </is>
      </c>
      <c r="C22" s="4" t="inlineStr">
        <is>
          <t>2 years</t>
        </is>
      </c>
      <c r="D22" s="4" t="inlineStr">
        <is>
          <t>2 years 3 months 18 days</t>
        </is>
      </c>
    </row>
    <row r="23">
      <c r="A23" s="4" t="inlineStr">
        <is>
          <t>Outstanding at the end of the period</t>
        </is>
      </c>
      <c r="B23" s="4" t="inlineStr">
        <is>
          <t>2 years 8 months 12 days</t>
        </is>
      </c>
      <c r="C23" s="4" t="inlineStr">
        <is>
          <t>2 years</t>
        </is>
      </c>
      <c r="D23" s="4" t="inlineStr">
        <is>
          <t>2 years 3 months 18 days</t>
        </is>
      </c>
    </row>
    <row r="24">
      <c r="A24" s="3" t="inlineStr">
        <is>
          <t>Aggregate Intrinsic Value</t>
        </is>
      </c>
    </row>
    <row r="25">
      <c r="A25" s="4" t="inlineStr">
        <is>
          <t>Outstanding at the beginning of the period (in dollars)</t>
        </is>
      </c>
      <c r="B25" s="6" t="n">
        <v>55242</v>
      </c>
      <c r="C25" s="6" t="n">
        <v>17310</v>
      </c>
    </row>
    <row r="26">
      <c r="A26" s="4" t="inlineStr">
        <is>
          <t>Vested (in dollars)</t>
        </is>
      </c>
      <c r="B26" s="5" t="n">
        <v>22207</v>
      </c>
      <c r="C26" s="5" t="n">
        <v>6569</v>
      </c>
    </row>
    <row r="27">
      <c r="A27" s="4" t="inlineStr">
        <is>
          <t>Outstanding at the end of the period (in dollars)</t>
        </is>
      </c>
      <c r="B27" s="6" t="n">
        <v>51898</v>
      </c>
      <c r="C27" s="6" t="n">
        <v>55242</v>
      </c>
      <c r="D27" s="6" t="n">
        <v>173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loss from continuing operations</t>
        </is>
      </c>
      <c r="B4" s="6" t="n">
        <v>-88732</v>
      </c>
      <c r="C4" s="6" t="n">
        <v>-70151</v>
      </c>
    </row>
    <row r="5">
      <c r="A5" s="4" t="inlineStr">
        <is>
          <t>Net (loss) earnings from discontinued operations</t>
        </is>
      </c>
      <c r="B5" s="5" t="n">
        <v>-285</v>
      </c>
      <c r="C5" s="5" t="n">
        <v>20810</v>
      </c>
    </row>
    <row r="6">
      <c r="A6" s="4" t="inlineStr">
        <is>
          <t>Net loss</t>
        </is>
      </c>
      <c r="B6" s="6" t="n">
        <v>-89017</v>
      </c>
      <c r="C6" s="6" t="n">
        <v>-49341</v>
      </c>
    </row>
    <row r="7">
      <c r="A7" s="3" t="inlineStr">
        <is>
          <t>Weighted average shares used in computation of:</t>
        </is>
      </c>
    </row>
    <row r="8">
      <c r="A8" s="4" t="inlineStr">
        <is>
          <t>Basic (in shares)</t>
        </is>
      </c>
      <c r="B8" s="5" t="n">
        <v>37119</v>
      </c>
      <c r="C8" s="5" t="n">
        <v>36393</v>
      </c>
    </row>
    <row r="9">
      <c r="A9" s="4" t="inlineStr">
        <is>
          <t>Diluted (in shares)</t>
        </is>
      </c>
      <c r="B9" s="5" t="n">
        <v>37119</v>
      </c>
      <c r="C9" s="5" t="n">
        <v>36393</v>
      </c>
    </row>
    <row r="10">
      <c r="A10" s="3" t="inlineStr">
        <is>
          <t>Basic and diluted net earnings (loss) per share (in dollars):</t>
        </is>
      </c>
    </row>
    <row r="11">
      <c r="A11" s="4" t="inlineStr">
        <is>
          <t>Continuing operations, basic (in dollars per share)</t>
        </is>
      </c>
      <c r="B11" s="7" t="n">
        <v>-2.39</v>
      </c>
      <c r="C11" s="7" t="n">
        <v>-1.93</v>
      </c>
    </row>
    <row r="12">
      <c r="A12" s="4" t="inlineStr">
        <is>
          <t>Continuing operations, diluted (in dollars per share)</t>
        </is>
      </c>
      <c r="B12" s="8" t="n">
        <v>-2.39</v>
      </c>
      <c r="C12" s="8" t="n">
        <v>-1.93</v>
      </c>
    </row>
    <row r="13">
      <c r="A13" s="4" t="inlineStr">
        <is>
          <t>Discontinued operations, basic (in dollars per share)</t>
        </is>
      </c>
      <c r="B13" s="8" t="n">
        <v>-0.01</v>
      </c>
      <c r="C13" s="8" t="n">
        <v>0.57</v>
      </c>
    </row>
    <row r="14">
      <c r="A14" s="4" t="inlineStr">
        <is>
          <t>Discontinued operations, diluted (in dollars per share)</t>
        </is>
      </c>
      <c r="B14" s="8" t="n">
        <v>-0.01</v>
      </c>
      <c r="C14" s="8" t="n">
        <v>0.57</v>
      </c>
    </row>
    <row r="15">
      <c r="A15" s="4" t="inlineStr">
        <is>
          <t>Net earnings (loss) per share, basic (in dollars per share)</t>
        </is>
      </c>
      <c r="B15" s="8" t="n">
        <v>-2.4</v>
      </c>
      <c r="C15" s="8" t="n">
        <v>-1.36</v>
      </c>
    </row>
    <row r="16">
      <c r="A16" s="4" t="inlineStr">
        <is>
          <t>Net earning (loss) per share, diluted (in dollars per share)</t>
        </is>
      </c>
      <c r="B16" s="7" t="n">
        <v>-2.4</v>
      </c>
      <c r="C16" s="7" t="n">
        <v>-1.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components of accounts receivable (Details) - USD ($) $ in Thousands</t>
        </is>
      </c>
      <c r="B1" s="2" t="inlineStr">
        <is>
          <t>Dec. 31, 2021</t>
        </is>
      </c>
      <c r="C1" s="2" t="inlineStr">
        <is>
          <t>Dec. 31, 2020</t>
        </is>
      </c>
      <c r="D1" s="2" t="inlineStr">
        <is>
          <t>Dec. 31, 2019</t>
        </is>
      </c>
    </row>
    <row r="2">
      <c r="A2" s="3" t="inlineStr">
        <is>
          <t>Components of accounts receivable</t>
        </is>
      </c>
    </row>
    <row r="3">
      <c r="A3" s="4" t="inlineStr">
        <is>
          <t>Contract assets (note 2(c))</t>
        </is>
      </c>
      <c r="B3" s="6" t="n">
        <v>2290</v>
      </c>
      <c r="C3" s="6" t="n">
        <v>2132</v>
      </c>
    </row>
    <row r="4">
      <c r="A4" s="4" t="inlineStr">
        <is>
          <t>US Employee Retention Credit receivable (note 9)</t>
        </is>
      </c>
      <c r="B4" s="5" t="n">
        <v>5456</v>
      </c>
      <c r="C4" s="5" t="n">
        <v>0</v>
      </c>
    </row>
    <row r="5">
      <c r="A5" s="4" t="inlineStr">
        <is>
          <t>Accounts receivables, net</t>
        </is>
      </c>
      <c r="B5" s="5" t="n">
        <v>85310</v>
      </c>
      <c r="C5" s="5" t="n">
        <v>68575</v>
      </c>
    </row>
    <row r="6">
      <c r="A6" s="4" t="inlineStr">
        <is>
          <t>Trade receivables</t>
        </is>
      </c>
    </row>
    <row r="7">
      <c r="A7" s="3" t="inlineStr">
        <is>
          <t>Components of accounts receivable</t>
        </is>
      </c>
    </row>
    <row r="8">
      <c r="A8" s="4" t="inlineStr">
        <is>
          <t>Accounts receivable, gross</t>
        </is>
      </c>
      <c r="B8" s="5" t="n">
        <v>68838</v>
      </c>
      <c r="C8" s="5" t="n">
        <v>53213</v>
      </c>
    </row>
    <row r="9">
      <c r="A9" s="4" t="inlineStr">
        <is>
          <t>Less: allowance for doubtful accounts</t>
        </is>
      </c>
      <c r="B9" s="5" t="n">
        <v>-2581</v>
      </c>
      <c r="C9" s="5" t="n">
        <v>-3631</v>
      </c>
      <c r="D9" s="6" t="n">
        <v>-2975</v>
      </c>
    </row>
    <row r="10">
      <c r="A10" s="4" t="inlineStr">
        <is>
          <t>Accounts receivables, net</t>
        </is>
      </c>
      <c r="B10" s="5" t="n">
        <v>66257</v>
      </c>
      <c r="C10" s="5" t="n">
        <v>49582</v>
      </c>
    </row>
    <row r="11">
      <c r="A11" s="4" t="inlineStr">
        <is>
          <t>Sales taxes receivable</t>
        </is>
      </c>
    </row>
    <row r="12">
      <c r="A12" s="3" t="inlineStr">
        <is>
          <t>Components of accounts receivable</t>
        </is>
      </c>
    </row>
    <row r="13">
      <c r="A13" s="4" t="inlineStr">
        <is>
          <t>Accounts receivable, gross</t>
        </is>
      </c>
      <c r="B13" s="5" t="n">
        <v>2425</v>
      </c>
      <c r="C13" s="5" t="n">
        <v>4419</v>
      </c>
    </row>
    <row r="14">
      <c r="A14" s="4" t="inlineStr">
        <is>
          <t>Financing receivables</t>
        </is>
      </c>
    </row>
    <row r="15">
      <c r="A15" s="3" t="inlineStr">
        <is>
          <t>Components of accounts receivable</t>
        </is>
      </c>
    </row>
    <row r="16">
      <c r="A16" s="4" t="inlineStr">
        <is>
          <t>Financing receivables</t>
        </is>
      </c>
      <c r="B16" s="5" t="n">
        <v>217</v>
      </c>
      <c r="C16" s="5" t="n">
        <v>342</v>
      </c>
    </row>
    <row r="17">
      <c r="A17" s="4" t="inlineStr">
        <is>
          <t>Other receivables</t>
        </is>
      </c>
    </row>
    <row r="18">
      <c r="A18" s="3" t="inlineStr">
        <is>
          <t>Components of accounts receivable</t>
        </is>
      </c>
    </row>
    <row r="19">
      <c r="A19" s="4" t="inlineStr">
        <is>
          <t>Other receivables</t>
        </is>
      </c>
      <c r="B19" s="5" t="n">
        <v>6288</v>
      </c>
      <c r="C19" s="5" t="n">
        <v>8750</v>
      </c>
    </row>
    <row r="20">
      <c r="A20" s="4" t="inlineStr">
        <is>
          <t>R&amp;D tax credits</t>
        </is>
      </c>
    </row>
    <row r="21">
      <c r="A21" s="3" t="inlineStr">
        <is>
          <t>Components of accounts receivable</t>
        </is>
      </c>
    </row>
    <row r="22">
      <c r="A22" s="4" t="inlineStr">
        <is>
          <t>Accounts receivable, gross</t>
        </is>
      </c>
      <c r="B22" s="6" t="n">
        <v>2377</v>
      </c>
      <c r="C22" s="6" t="n">
        <v>33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movement in the allowance for doubtful accounts (Details) - Trade receivables - USD ($) $ in Thousands</t>
        </is>
      </c>
      <c r="B1" s="2" t="inlineStr">
        <is>
          <t>12 Months Ended</t>
        </is>
      </c>
    </row>
    <row r="2">
      <c r="B2" s="2" t="inlineStr">
        <is>
          <t>Dec. 31, 2021</t>
        </is>
      </c>
      <c r="C2" s="2" t="inlineStr">
        <is>
          <t>Dec. 31, 2020</t>
        </is>
      </c>
    </row>
    <row r="3">
      <c r="A3" s="3" t="inlineStr">
        <is>
          <t>Movement in the allowance for doubtful accounts</t>
        </is>
      </c>
    </row>
    <row r="4">
      <c r="A4" s="4" t="inlineStr">
        <is>
          <t>Balance, beginning of year</t>
        </is>
      </c>
      <c r="B4" s="6" t="n">
        <v>3631</v>
      </c>
      <c r="C4" s="6" t="n">
        <v>2975</v>
      </c>
    </row>
    <row r="5">
      <c r="A5" s="4" t="inlineStr">
        <is>
          <t>Current period provision (recovery) for expected credit losses</t>
        </is>
      </c>
      <c r="B5" s="5" t="n">
        <v>-296</v>
      </c>
      <c r="C5" s="5" t="n">
        <v>418</v>
      </c>
    </row>
    <row r="6">
      <c r="A6" s="4" t="inlineStr">
        <is>
          <t>Write-offs charged against allowance for credit losses</t>
        </is>
      </c>
      <c r="B6" s="5" t="n">
        <v>-817</v>
      </c>
      <c r="C6" s="5" t="n">
        <v>-792</v>
      </c>
    </row>
    <row r="7">
      <c r="A7" s="4" t="inlineStr">
        <is>
          <t>Recoveries of amounts previously written off</t>
        </is>
      </c>
      <c r="B7" s="5" t="n">
        <v>140</v>
      </c>
      <c r="C7" s="5" t="n">
        <v>15</v>
      </c>
    </row>
    <row r="8">
      <c r="A8" s="4" t="inlineStr">
        <is>
          <t>Foreign exchange</t>
        </is>
      </c>
      <c r="B8" s="5" t="n">
        <v>-77</v>
      </c>
      <c r="C8" s="5" t="n">
        <v>98</v>
      </c>
    </row>
    <row r="9">
      <c r="A9" s="4" t="inlineStr">
        <is>
          <t>Balance, end of year</t>
        </is>
      </c>
      <c r="B9" s="5" t="n">
        <v>2581</v>
      </c>
      <c r="C9" s="5" t="n">
        <v>3631</v>
      </c>
    </row>
    <row r="10">
      <c r="A10" s="4" t="inlineStr">
        <is>
          <t>Cumulative Effect, Period of Adoption, Adjustment</t>
        </is>
      </c>
    </row>
    <row r="11">
      <c r="A11" s="3" t="inlineStr">
        <is>
          <t>Movement in the allowance for doubtful accounts</t>
        </is>
      </c>
    </row>
    <row r="12">
      <c r="A12" s="4" t="inlineStr">
        <is>
          <t>Balance, beginning of year</t>
        </is>
      </c>
      <c r="B12" s="5" t="n">
        <v>0</v>
      </c>
      <c r="C12" s="5" t="n">
        <v>917</v>
      </c>
    </row>
    <row r="13">
      <c r="A13" s="4" t="inlineStr">
        <is>
          <t>Balance, end of year</t>
        </is>
      </c>
      <c r="C13" s="5" t="n">
        <v>0</v>
      </c>
    </row>
    <row r="14">
      <c r="A14" s="4" t="inlineStr">
        <is>
          <t>Cumulative Effect, Period of Adoption, Adjusted Balance</t>
        </is>
      </c>
    </row>
    <row r="15">
      <c r="A15" s="3" t="inlineStr">
        <is>
          <t>Movement in the allowance for doubtful accounts</t>
        </is>
      </c>
    </row>
    <row r="16">
      <c r="A16" s="4" t="inlineStr">
        <is>
          <t>Balance, beginning of year</t>
        </is>
      </c>
      <c r="B16" s="6" t="n">
        <v>3631</v>
      </c>
      <c r="C16" s="5" t="n">
        <v>3892</v>
      </c>
    </row>
    <row r="17">
      <c r="A17" s="4" t="inlineStr">
        <is>
          <t>Balance, end of year</t>
        </is>
      </c>
      <c r="C17" s="6" t="n">
        <v>36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TRACT BALANC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Contract assets</t>
        </is>
      </c>
      <c r="B4" s="6" t="n">
        <v>2290</v>
      </c>
      <c r="C4" s="6" t="n">
        <v>2132</v>
      </c>
    </row>
    <row r="5">
      <c r="A5" s="4" t="inlineStr">
        <is>
          <t>Change in contract assets</t>
        </is>
      </c>
      <c r="B5" s="5" t="n">
        <v>158</v>
      </c>
    </row>
    <row r="6">
      <c r="A6" s="4" t="inlineStr">
        <is>
          <t>Deferred revenue - current</t>
        </is>
      </c>
      <c r="B6" s="5" t="n">
        <v>11770</v>
      </c>
      <c r="C6" s="5" t="n">
        <v>9862</v>
      </c>
    </row>
    <row r="7">
      <c r="A7" s="4" t="inlineStr">
        <is>
          <t>Change in deferred revenue - current</t>
        </is>
      </c>
      <c r="B7" s="5" t="n">
        <v>1908</v>
      </c>
    </row>
    <row r="8">
      <c r="A8" s="4" t="inlineStr">
        <is>
          <t>Deferred revenue - noncurrent</t>
        </is>
      </c>
      <c r="B8" s="5" t="n">
        <v>7222</v>
      </c>
      <c r="C8" s="5" t="n">
        <v>7863</v>
      </c>
    </row>
    <row r="9">
      <c r="A9" s="4" t="inlineStr">
        <is>
          <t>Change in deferred revenue - noncurrent</t>
        </is>
      </c>
      <c r="B9" s="5" t="n">
        <v>-641</v>
      </c>
    </row>
    <row r="10">
      <c r="A10" s="4" t="inlineStr">
        <is>
          <t>Deferred revenue recognized in revenue</t>
        </is>
      </c>
      <c r="B10" s="6" t="n">
        <v>9989</v>
      </c>
      <c r="C10" s="6" t="n">
        <v>88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53:41Z</dcterms:created>
  <dcterms:modified xmlns:dcterms="http://purl.org/dc/terms/" xmlns:xsi="http://www.w3.org/2001/XMLSchema-instance" xsi:type="dcterms:W3CDTF">2022-03-18T20:53:41Z</dcterms:modified>
</cp:coreProperties>
</file>